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Equi" sheetId="7" r:id="rId7"/>
    <s:sheet name="Consolidated Statements of Equ8" sheetId="8" r:id="rId8"/>
    <s:sheet name="Consolidated Statements of Cash" sheetId="9" r:id="rId9"/>
    <s:sheet name="Consolidated Statements of Ca10" sheetId="10" r:id="rId10"/>
    <s:sheet name="Accounting Policies" sheetId="11" r:id="rId11"/>
    <s:sheet name="Mortgage Debt and Notes Payable" sheetId="12" r:id="rId12"/>
    <s:sheet name="Revolving Credit Facility" sheetId="13" r:id="rId13"/>
    <s:sheet name="Convertible Senior Debt" sheetId="14" r:id="rId14"/>
    <s:sheet name="Derivative Instruments and Hedg" sheetId="15" r:id="rId15"/>
    <s:sheet name="Capital Stock" sheetId="16" r:id="rId16"/>
    <s:sheet name="Fair Value Measurements" sheetId="17" r:id="rId17"/>
    <s:sheet name="Stock-Based Compensation" sheetId="18" r:id="rId18"/>
    <s:sheet name="Write-Off of Abandoned Developm" sheetId="19" r:id="rId19"/>
    <s:sheet name="Impairment of Real Estate and I" sheetId="20" r:id="rId20"/>
    <s:sheet name="Net Loss on Disposition of Part" sheetId="21" r:id="rId21"/>
    <s:sheet name="Net Gain on Change in Control o" sheetId="22" r:id="rId22"/>
    <s:sheet name="Loss on Extinguishment of Debt" sheetId="23" r:id="rId23"/>
    <s:sheet name="Income Taxes" sheetId="24" r:id="rId24"/>
    <s:sheet name="Net Gain on Disposition of Inte" sheetId="25" r:id="rId25"/>
    <s:sheet name="Discontinued Operations" sheetId="26" r:id="rId26"/>
    <s:sheet name="Earnings Per Share" sheetId="27" r:id="rId27"/>
    <s:sheet name="Segment Information" sheetId="28" r:id="rId28"/>
    <s:sheet name="Subsequent Event" sheetId="29" r:id="rId29"/>
    <s:sheet name="Accounting Policies (Policies)" sheetId="30" r:id="rId30"/>
    <s:sheet name="Accounting Policies (Tables)" sheetId="31" r:id="rId31"/>
    <s:sheet name="Mortgage Debt and Notes Payab32" sheetId="32" r:id="rId32"/>
    <s:sheet name="Revolving Credit Facility (Tabl" sheetId="33" r:id="rId33"/>
    <s:sheet name="Convertible Senior Debt (Tables" sheetId="34" r:id="rId34"/>
    <s:sheet name="Derivative Instruments and He35" sheetId="35" r:id="rId35"/>
    <s:sheet name="Fair Value Measurements (Tables" sheetId="36" r:id="rId36"/>
    <s:sheet name="Stock-Based Compensation (Table" sheetId="37" r:id="rId37"/>
    <s:sheet name="Impairment of Real Estate and38" sheetId="38" r:id="rId38"/>
    <s:sheet name="Net Gain on Change in Control39" sheetId="39" r:id="rId39"/>
    <s:sheet name="Net Gain on Disposition of In40" sheetId="40" r:id="rId40"/>
    <s:sheet name="Discontinued Operations (Tables" sheetId="41" r:id="rId41"/>
    <s:sheet name="Earnings Per Share (Tables)" sheetId="42" r:id="rId42"/>
    <s:sheet name="Segment Information (Tables)" sheetId="43" r:id="rId43"/>
    <s:sheet name="Accounting Policies (Details)" sheetId="44" r:id="rId44"/>
    <s:sheet name="Accounting Policies (Details 1)" sheetId="45" r:id="rId45"/>
    <s:sheet name="Accounting Policies (Details 2)" sheetId="46" r:id="rId46"/>
    <s:sheet name="Accounting Policies Accounting " sheetId="47" r:id="rId47"/>
    <s:sheet name="Accounting Policies (Details Te" sheetId="48" r:id="rId48"/>
    <s:sheet name="Accounting Policies Accountin49" sheetId="49" r:id="rId49"/>
    <s:sheet name="Accounting Policies (Details 50" sheetId="50" r:id="rId50"/>
    <s:sheet name="Mortgage Debt and Notes Payab51" sheetId="51" r:id="rId51"/>
    <s:sheet name="Revolving Credit Facility (Deta" sheetId="52" r:id="rId52"/>
    <s:sheet name="Revolving Credit Facility (De53" sheetId="53" r:id="rId53"/>
    <s:sheet name="Convertible Senior Debt (Detail" sheetId="54" r:id="rId54"/>
    <s:sheet name="Convertible Senior Debt (Deta55" sheetId="55" r:id="rId55"/>
    <s:sheet name="Convertible Senior debt (Deta56" sheetId="56" r:id="rId56"/>
    <s:sheet name="Convertible Senior Debt (Deta57" sheetId="57" r:id="rId57"/>
    <s:sheet name="Derivative Instruments and He58" sheetId="58" r:id="rId58"/>
    <s:sheet name="Derivative Instruments and He59" sheetId="59" r:id="rId59"/>
    <s:sheet name="Derivative Instruments and He60" sheetId="60" r:id="rId60"/>
    <s:sheet name="Derivative Instruments and He61" sheetId="61" r:id="rId61"/>
    <s:sheet name="Derivative Instruments and He62" sheetId="62" r:id="rId62"/>
    <s:sheet name="Capital Stock (Detail Textuals)" sheetId="63" r:id="rId63"/>
    <s:sheet name="Fair Value Measurements (Detail" sheetId="64" r:id="rId64"/>
    <s:sheet name="Fair Value Measurements (Deta65" sheetId="65" r:id="rId65"/>
    <s:sheet name="Fair Value Measurements (Deta66" sheetId="66" r:id="rId66"/>
    <s:sheet name="Fair Value Measurements (Deta67" sheetId="67" r:id="rId67"/>
    <s:sheet name="Stock-Based Compensation (Detai" sheetId="68" r:id="rId68"/>
    <s:sheet name="Stock-Based Compensation (Det69" sheetId="69" r:id="rId69"/>
    <s:sheet name="Write-Off of Abandoned Develo70" sheetId="70" r:id="rId70"/>
    <s:sheet name="Impairment of Real Estate and71" sheetId="71" r:id="rId71"/>
    <s:sheet name="Impairment of Real Estate and72" sheetId="72" r:id="rId72"/>
    <s:sheet name="Impairment of Real Estate and73" sheetId="73" r:id="rId73"/>
    <s:sheet name="Net Loss on Disposition of Pa74" sheetId="74" r:id="rId74"/>
    <s:sheet name="Net Gain on Change in Control75" sheetId="75" r:id="rId75"/>
    <s:sheet name="Net Gain on Change in Control76" sheetId="76" r:id="rId76"/>
    <s:sheet name="Net Gain on Change in Control77" sheetId="77" r:id="rId77"/>
    <s:sheet name="Net Gain on Change in Controls " sheetId="78" r:id="rId78"/>
    <s:sheet name="Net Gain on Change in Control79" sheetId="79" r:id="rId79"/>
    <s:sheet name="Loss on Extinguishment of Debt " sheetId="80" r:id="rId80"/>
    <s:sheet name="Income Taxes (Details Textual)" sheetId="81" r:id="rId81"/>
    <s:sheet name="Net Gain on Disposition of In82" sheetId="82" r:id="rId82"/>
    <s:sheet name="Net Gain on Disposition of In83" sheetId="83" r:id="rId83"/>
    <s:sheet name="Discontinued Operations (Detail" sheetId="84" r:id="rId84"/>
    <s:sheet name="Discontinued Operations (Deta85" sheetId="85" r:id="rId85"/>
    <s:sheet name="Discontinued Operations (Deta86" sheetId="86" r:id="rId86"/>
    <s:sheet name="Discontinued Operations (Deta87" sheetId="87" r:id="rId87"/>
    <s:sheet name="Earnings Per Share (Details)" sheetId="88" r:id="rId88"/>
    <s:sheet name="Earnings Per Share (Details Tex" sheetId="89" r:id="rId89"/>
    <s:sheet name="Segment Information (Details)" sheetId="90" r:id="rId90"/>
    <s:sheet name="Segment Information (Details 1)" sheetId="91" r:id="rId91"/>
  </s:sheets>
  <s:definedNames/>
  <s:calcPr calcId="124519" calcMode="auto" fullCalcOnLoad="1"/>
</s:workbook>
</file>

<file path=xl/sharedStrings.xml><?xml version="1.0" encoding="utf-8"?>
<sst xmlns="http://schemas.openxmlformats.org/spreadsheetml/2006/main" uniqueCount="910">
  <si>
    <t>Document and Entity Information - shares</t>
  </si>
  <si>
    <t>6 Months Ended</t>
  </si>
  <si>
    <t>Jun. 30, 2015</t>
  </si>
  <si>
    <t>Jul. 30, 2015</t>
  </si>
  <si>
    <t>Entity Registrant Name</t>
  </si>
  <si>
    <t>FOREST CITY ENTERPRISE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Common stock Class A</t>
  </si>
  <si>
    <t>Entity Common Stock, Shares Outstanding</t>
  </si>
  <si>
    <t>Common stock Class B</t>
  </si>
  <si>
    <t>Consolidated Balance Sheets (Unaudited) - USD ($)</t>
  </si>
  <si>
    <t>Dec. 31, 2014</t>
  </si>
  <si>
    <t>Real Estate</t>
  </si>
  <si>
    <t>Completed rental properties</t>
  </si>
  <si>
    <t>Projects under construction and development</t>
  </si>
  <si>
    <t>Land inventory</t>
  </si>
  <si>
    <t>Total Real Estate</t>
  </si>
  <si>
    <t>Less accumulated depreciation</t>
  </si>
  <si>
    <t>Real Estate, net – (variable interest entities $547.5 million and $427.8 million, respectively)</t>
  </si>
  <si>
    <t>Cash and equivalents – (variable interest entities $26.6 million and $20.6 million, respectively)</t>
  </si>
  <si>
    <t>Restricted cash – (variable interest entities $22.6 million and $28.6 million, respectively)</t>
  </si>
  <si>
    <t>Notes and accounts receivable, net</t>
  </si>
  <si>
    <t>Investments in and advances to unconsolidated entities</t>
  </si>
  <si>
    <t>Other assets – (variable interest entities $20.9 million and $19.6 million, respectively)</t>
  </si>
  <si>
    <t>Total Assets</t>
  </si>
  <si>
    <t>Liabilities</t>
  </si>
  <si>
    <t>Mortgage debt and notes payable, nonrecourse – (variable interest entities $245.5 million and $250.7 million, respectively)</t>
  </si>
  <si>
    <t>Revolving credit facility</t>
  </si>
  <si>
    <t>Convertible senior debt</t>
  </si>
  <si>
    <t>Accounts payable, accrued expenses and other liabilities – (variable interest entities $90.7 million and $42.6 million, respectively)</t>
  </si>
  <si>
    <t>Cash distributions and losses in excess of investments in unconsolidated entities</t>
  </si>
  <si>
    <t>Deferred income taxes</t>
  </si>
  <si>
    <t>Total Liabilities</t>
  </si>
  <si>
    <t>Redeemable Noncontrolling Interest</t>
  </si>
  <si>
    <t>Commitments and Contingencies</t>
  </si>
  <si>
    <t>Shareholders' Equity</t>
  </si>
  <si>
    <t>Preferred stock</t>
  </si>
  <si>
    <t>Common stock - $.33 1/3 par value</t>
  </si>
  <si>
    <t>Common stock</t>
  </si>
  <si>
    <t>Additional paid-in capital</t>
  </si>
  <si>
    <t>Retained earnings</t>
  </si>
  <si>
    <t>Less treasury stock, at cost; 1,541,093 and 1,095,310 Class A shares, respectively</t>
  </si>
  <si>
    <t>Shareholders' equity before accumulated other comprehensive loss</t>
  </si>
  <si>
    <t>Accumulated other comprehensive loss</t>
  </si>
  <si>
    <t>Total Shareholders' Equity</t>
  </si>
  <si>
    <t>Noncontrolling interest</t>
  </si>
  <si>
    <t>Total Equity</t>
  </si>
  <si>
    <t>Total Liabilities and Equity</t>
  </si>
  <si>
    <t>Consolidated Balance Sheets (Parenthetical) (Unaudited) - USD ($) $ in Thousands</t>
  </si>
  <si>
    <t>Real Estate, net</t>
  </si>
  <si>
    <t>Cash and equivalents</t>
  </si>
  <si>
    <t>Restricted cash</t>
  </si>
  <si>
    <t>Other assets</t>
  </si>
  <si>
    <t>Accounts payable, accrued expenses and other liabilities</t>
  </si>
  <si>
    <t>Preferred stock, without par value</t>
  </si>
  <si>
    <t>Preferred stock, shares authorized</t>
  </si>
  <si>
    <t>Preferred stock, shares issued</t>
  </si>
  <si>
    <t>Variable interest entities</t>
  </si>
  <si>
    <t>Common stock, par value per share</t>
  </si>
  <si>
    <t>Common stock, shares authorized</t>
  </si>
  <si>
    <t>Common stock, shares issued</t>
  </si>
  <si>
    <t>Common stock, shares outstanding</t>
  </si>
  <si>
    <t>Treasury stock, Class A shares</t>
  </si>
  <si>
    <t>Common stock, shares issuable</t>
  </si>
  <si>
    <t>Consolidated Statements of Operations (Unaudited) - USD ($)</t>
  </si>
  <si>
    <t>3 Months Ended</t>
  </si>
  <si>
    <t>Jun. 30, 2014</t>
  </si>
  <si>
    <t>Revenues</t>
  </si>
  <si>
    <t>Rental</t>
  </si>
  <si>
    <t>Tenant recoveries</t>
  </si>
  <si>
    <t>Service and management fees</t>
  </si>
  <si>
    <t>Parking and other</t>
  </si>
  <si>
    <t>Arena</t>
  </si>
  <si>
    <t>Land sales</t>
  </si>
  <si>
    <t>Military Housing</t>
  </si>
  <si>
    <t>Total revenues</t>
  </si>
  <si>
    <t>Expenses</t>
  </si>
  <si>
    <t>Property operating and management</t>
  </si>
  <si>
    <t>Real estate taxes</t>
  </si>
  <si>
    <t>Ground rent</t>
  </si>
  <si>
    <t>Arena operating</t>
  </si>
  <si>
    <t>Cost of land sales</t>
  </si>
  <si>
    <t>Military Housing operating</t>
  </si>
  <si>
    <t>Corporate general and administrative</t>
  </si>
  <si>
    <t>REIT conversion and reorganization costs</t>
  </si>
  <si>
    <t>Total operating expenses</t>
  </si>
  <si>
    <t>Depreciation and amortization</t>
  </si>
  <si>
    <t>Write-offs of Abandoned Development Projects and Demolition Costs</t>
  </si>
  <si>
    <t>Impairment of real estate</t>
  </si>
  <si>
    <t>Total expenses</t>
  </si>
  <si>
    <t>Operating income (loss)</t>
  </si>
  <si>
    <t>Interest and other income</t>
  </si>
  <si>
    <t>Net loss on disposition of partial interest in development project</t>
  </si>
  <si>
    <t>Net loss on disposition of partial interest in rental properties</t>
  </si>
  <si>
    <t>Net gain on change in control of interests</t>
  </si>
  <si>
    <t>Interest expense</t>
  </si>
  <si>
    <t>Amortization of mortgage procurement costs</t>
  </si>
  <si>
    <t>Loss on extinguishment of debt</t>
  </si>
  <si>
    <t>Earnings (loss) before income taxes</t>
  </si>
  <si>
    <t>Income tax expense (benefit)</t>
  </si>
  <si>
    <t>Current</t>
  </si>
  <si>
    <t>Deferred</t>
  </si>
  <si>
    <t>Total income tax expense (benefit)</t>
  </si>
  <si>
    <t>Earnings (loss) from unconsolidated entities, gross of tax</t>
  </si>
  <si>
    <t>Equity in earnings (loss)</t>
  </si>
  <si>
    <t>Net gain on disposition of interest in unconsolidated entities</t>
  </si>
  <si>
    <t>Total Equity in Earnings on Unconsolidated Entities</t>
  </si>
  <si>
    <t>Earnings (loss) from continuing operations</t>
  </si>
  <si>
    <t>Discontinued operations, net of tax:</t>
  </si>
  <si>
    <t>Operating earnings (loss) from rental properties</t>
  </si>
  <si>
    <t>Gain on disposition of rental properties</t>
  </si>
  <si>
    <t>Earnings from discontinued operations</t>
  </si>
  <si>
    <t>Net earnings (loss)</t>
  </si>
  <si>
    <t>Noncontrolling interests</t>
  </si>
  <si>
    <t>Loss from continuing operations attributable to noncontrolling interests, gross of tax</t>
  </si>
  <si>
    <t>Earnings from discontinued operations attributable to noncontrolling interests</t>
  </si>
  <si>
    <t>Loss attributable to noncontrolling interests</t>
  </si>
  <si>
    <t>Net earnings (loss) attributable to Forest City Enterprises, Inc.</t>
  </si>
  <si>
    <t>Basic earnings (loss) per common share</t>
  </si>
  <si>
    <t>Earnings (loss) from continuing operations attributable to common shareholders</t>
  </si>
  <si>
    <t>Earnings from discontinued operations attributable to common shareholders</t>
  </si>
  <si>
    <t>Net earnings (loss) attributable to common shareholders</t>
  </si>
  <si>
    <t>Diluted earnings (loss) per common share</t>
  </si>
  <si>
    <t>Consolidated Statements of Comprehensive Income (Loss) (Unaudited) - USD ($) $ in Thousands</t>
  </si>
  <si>
    <t>Statement of Comprehensive Income [Abstract]</t>
  </si>
  <si>
    <t>Other comprehensive income (loss), net of tax:</t>
  </si>
  <si>
    <t>Foreign currency translation adjustments, net of tax</t>
  </si>
  <si>
    <t>Unrealized net gains on interest rate derivative contracts, net of tax</t>
  </si>
  <si>
    <t>Total other comprehensive income, net of tax</t>
  </si>
  <si>
    <t>Comprehensive income (loss)</t>
  </si>
  <si>
    <t>Comprehensive loss attributable to noncontrolling interest</t>
  </si>
  <si>
    <t>Total comprehensive income (loss) attributable to Forest City Enterprises, Inc.</t>
  </si>
  <si>
    <t>Consolidated Statements of Comprehensive Income (Loss) (Parenthetical) (Unaudited) - USD ($) $ in Thousands</t>
  </si>
  <si>
    <t>Tax amount related to foreign currency translation adjustments</t>
  </si>
  <si>
    <t>Tax amount related to unrealized net gains on interest rate derivative contracts</t>
  </si>
  <si>
    <t>Consolidated Statements of Equity (Unaudited) - USD ($)</t>
  </si>
  <si>
    <t>Total</t>
  </si>
  <si>
    <t>Additional Paid-In Capital</t>
  </si>
  <si>
    <t>Retained Earnings</t>
  </si>
  <si>
    <t>Treasury Stock</t>
  </si>
  <si>
    <t>Accumulated Other Comprehensive (Loss) Income</t>
  </si>
  <si>
    <t>Noncontrolling Interest</t>
  </si>
  <si>
    <t>Common Stock Class B</t>
  </si>
  <si>
    <t>Balance at Dec. 31, 2013</t>
  </si>
  <si>
    <t>Balance, Shares at Dec. 31, 2013</t>
  </si>
  <si>
    <t>Increase (Decrease) in Stockholders' Equity [Roll Forward]</t>
  </si>
  <si>
    <t>Net loss, net of $9,757 and $17,095 attributable to redeemable noncontrolling interest</t>
  </si>
  <si>
    <t>Other comprehensive income, net of tax</t>
  </si>
  <si>
    <t>Purchase of treasury stock</t>
  </si>
  <si>
    <t>Purchase of treasury stock, Shares</t>
  </si>
  <si>
    <t>Conversion of Class B to Class A shares</t>
  </si>
  <si>
    <t>Conversion of Class B to Class A shares, Shares</t>
  </si>
  <si>
    <t>Restricted stock vested</t>
  </si>
  <si>
    <t>Restricted stock vested, Shares</t>
  </si>
  <si>
    <t>Exercise of stock options</t>
  </si>
  <si>
    <t>Exercise of stock options, Shares</t>
  </si>
  <si>
    <t>Stock-based compensation</t>
  </si>
  <si>
    <t>Write-off of deferred tax asset related to expired stock options</t>
  </si>
  <si>
    <t>Exchange of Class A Common Units for Class A shares</t>
  </si>
  <si>
    <t>Exchange of Class A Common Units for Class A shares, shares</t>
  </si>
  <si>
    <t>Redeemable noncontrolling interest adjustment</t>
  </si>
  <si>
    <t>Acquisition of partners' noncontrolling interest in consolidated subsidiaries</t>
  </si>
  <si>
    <t>Contributions from noncontrolling interests</t>
  </si>
  <si>
    <t>Distributions to noncontrolling interests</t>
  </si>
  <si>
    <t>Adjustment due to change in ownership of consolidated subsidiaries</t>
  </si>
  <si>
    <t>Change in control of equity method subsidiary</t>
  </si>
  <si>
    <t>Balance at Dec. 31, 2014</t>
  </si>
  <si>
    <t>Balance, Shares at Dec. 31, 2014</t>
  </si>
  <si>
    <t>Issuance of Class A shares in equity offering</t>
  </si>
  <si>
    <t>Issuance of Class A shares in equity offering, shares</t>
  </si>
  <si>
    <t>Proceeds and Class A shares received from termination of Convertible Senior Notes hedge</t>
  </si>
  <si>
    <t>Proceeds and Class A shares received from termination of Convertible Senior Notes hedge, shares</t>
  </si>
  <si>
    <t>Issuance of Class A shares in exchange for Convertible Senior Notes</t>
  </si>
  <si>
    <t>Issuance of Class A shares in exchange for Convertible Senior Notes, Shares</t>
  </si>
  <si>
    <t>Balance at Jun. 30, 2015</t>
  </si>
  <si>
    <t>Balance, Shares at Jun. 30, 2015</t>
  </si>
  <si>
    <t>Consolidated Statements of Equity (Parenthetical) (Unaudited) - USD ($) $ in Thousands</t>
  </si>
  <si>
    <t>12 Months Ended</t>
  </si>
  <si>
    <t>Net earnings (loss) attributable to redeemable noncontrolling interest</t>
  </si>
  <si>
    <t>Consolidated Statements of Cash Flows (Unaudited) - USD ($)</t>
  </si>
  <si>
    <t>Write-offs of abandoned development projects</t>
  </si>
  <si>
    <t>Deferred income tax expense (benefit)</t>
  </si>
  <si>
    <t>Stock-based compensation expense</t>
  </si>
  <si>
    <t>Amortization and mark-to-market adjustments of derivative instruments</t>
  </si>
  <si>
    <t>Cash distributions from operations of unconsolidated entities</t>
  </si>
  <si>
    <t>Non-cash operating expenses and deferred taxes included in discontinued operations</t>
  </si>
  <si>
    <t>Gain on disposition of rental properties included in discontinued operations</t>
  </si>
  <si>
    <t>Decrease in land inventory</t>
  </si>
  <si>
    <t>(Increase) decrease in notes and accounts receivable</t>
  </si>
  <si>
    <t>Increase in other assets</t>
  </si>
  <si>
    <t>Decrease in accounts payable, accrued expenses and other liabilities</t>
  </si>
  <si>
    <t>Net cash provided by operating activities</t>
  </si>
  <si>
    <t>Cash Flows from Investing Activities</t>
  </si>
  <si>
    <t>Capital expenditures</t>
  </si>
  <si>
    <t>Acquisitions</t>
  </si>
  <si>
    <t>Payment of lease procurement costs</t>
  </si>
  <si>
    <t>Increase in notes receivable</t>
  </si>
  <si>
    <t>Decrease in restricted cash used for investing purposes</t>
  </si>
  <si>
    <t>Proceeds from disposition of rental properties</t>
  </si>
  <si>
    <t>Contributions to investments in and advances to unconsolidated entities</t>
  </si>
  <si>
    <t>Distributions from investments in and advances to unconsolidated entities</t>
  </si>
  <si>
    <t>Net cash (used in) provided by investing activities</t>
  </si>
  <si>
    <t>Cash Flows from Financing Activities</t>
  </si>
  <si>
    <t>Proceeds from nonrecourse mortgage debt and notes payable</t>
  </si>
  <si>
    <t>Principal payments on nonrecourse mortgage debt and notes payable</t>
  </si>
  <si>
    <t>Borrowings on revolving credit facility</t>
  </si>
  <si>
    <t>Payments on revolving credit facility</t>
  </si>
  <si>
    <t>Payments to noteholders related to exchange of convertible senior notes</t>
  </si>
  <si>
    <t>Transaction costs related to exchange of convertible senior notes</t>
  </si>
  <si>
    <t>Proceeds received from termination of convertible senior note hedge</t>
  </si>
  <si>
    <t>Proceeds from issuance of Class A common stock, net of $34,438 of transaction costs</t>
  </si>
  <si>
    <t>Payments of deferred financing costs</t>
  </si>
  <si>
    <t>Acquisitions of noncontrolling interests</t>
  </si>
  <si>
    <t>Net cash provided by financing activities</t>
  </si>
  <si>
    <t>Net increase in cash and equivalents</t>
  </si>
  <si>
    <t>Cash and equivalents at beginning of period</t>
  </si>
  <si>
    <t>Cash and equivalents at end of period</t>
  </si>
  <si>
    <t>Consolidated Statements of Cash Flows Consolidated Statements of Cash Flows (Parenthetical) (Unaudited) $ in Thousands</t>
  </si>
  <si>
    <t>Jun. 30, 2015USD ($)</t>
  </si>
  <si>
    <t>Payments of Transaction Costs, issuance of Class A Common Stock</t>
  </si>
  <si>
    <t>Accounting Policies</t>
  </si>
  <si>
    <t>Accounting Policies [Abstract]</t>
  </si>
  <si>
    <t>Accounting Policies Basis of Presentation The interim consolidated financial statements have been prepared in accordance with the instructions to Form 10-Q and should be read in conjunction with the consolidated financial statements and related notes included in the Company’s annual report on Form 10-K for the year ended December 31, 2014 , as amended.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s of and for the periods presented have been included. Use of Estimates The preparation of consolidated financial statements in conformity with accounting principles generally accepted in the United States of America (“GAAP”) requires the Company to make estimates and assumptions in certain circumstances that affect amounts reported in the accompanying consolidated financial statements and related notes. Some of the critical estimates include, but are not limited to, determination of the primary beneficiary of variable interest entities (“VIEs”), estimates of useful lives for long-lived assets, reserves for collection on accounts and notes receivable and other investments, the fair value estimate of redeemable noncontrolling interest, net gain on change in control of interests, impairment of real estate and other-than-temporary impairments on equity method investments. Actual results could differ from those estimates. Planned REIT Conversion On January 13, 2015, the Company announced its Board of Directors approved a plan to pursue conversion to Real Estate Investment Trust ("REIT") status. On July 10, 2015, Forest City Realty Trust, Inc., the Company’s newly formed wholly owned subsidiary, filed a registration statement on Form S-4 containing a preliminary proxy statement of the Company and a preliminary prospectus of Forest City Realty Trust, Inc. with the Securities and Exchange Commission in connection with the Company’s plan to convert to REIT status. The Company expects to elect REIT status for our taxable year ended December 31, 2016, subject to business conditions, the completion of related preparatory work, obtaining necessary regulatory approvals and third-party consents. Variable Interest Entities As of June 30, 2015 , the Company determined it was the primary beneficiary of 24 VIEs representing 21 consolidated properties. The creditors of the consolidated VIEs do not have recourse to the Company’s general credit. As of June 30, 2015 , the Company determined it was not the primary beneficiary of 64 VIEs and accounts for these interests as equity method investments. The maximum exposure to loss of these unconsolidated VIEs is limited to $336,000,000 , the Company’s investment balances as of June 30, 2015 . New Accounting Guidance The following accounting pronouncements were adopted during the six months ended June 30, 2015 : In January 2015, the FASB issued an amendment to the accounting guidance to eliminate the concept of extraordinary items from GAAP. The presentation and disclosure guidance for items that are unusual in nature or occur infrequently has been retained and expanded to include items that are both unusual in nature and infrequently occurring. This guidance was early adopted effective January 1, 2015 and did not have a material impact on the Company’s consolidated financial statements.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is permitted for annual periods beginning after December 15, 2016. The Company is currently in the process of determining the method of adoption and evaluating the impact of adopting this guidance on it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 In February 2015, the FASB issued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This guidance is effective for fiscal years, and for interim reporting periods within those fiscal years, beginning after December 15, 2015. Early adoption is permitted. The Company is currently in the process of evaluating the impact of adopting this guidance on its consolidated financial statements. In April 2015, the FASB issued an Accounting Standards Update to simplify the presentation of debt issuance costs. This guidance requires that third-party debt issuance costs be presented in the balance sheet as a direct deduction from the carrying value of the debt. This guidance is effective for fiscal years, and for interim reporting periods within those fiscal years, beginning after December 15, 2015. Early adoption is permitted. The Company does not expect the adoption of this guidance to have a material impact on its consolidated financial statements. Related Party Transactions The Company and certain of its affiliates entered into a Master Contribution and Sale Agreement (the “Master Contribution Agreement”) with Bruce C. Ratner (“Mr. Ratner”), an Executive Vice President and Director, and certain entities and individuals affiliated with Mr. Ratner (the “BCR Entities”) in August 2006 to purchase their interests in a total of 30 retail, office and residential operating properties and service companies in the Greater New York City metropolitan area. Pursuant to the Master Contribution Agreement, certain projects under development would remain owned jointly until each individual project was completed and achieved “stabilization.” Upon stabilization, each project would be valued and the Company, in its discretion, would choose among various ownership options for the project. Pursuant to the terms of the Master Contribution Agreement, in January 2014, the Company caused certain of its affiliates to acquire the BCR Entities’ interests in 8 Spruce Street , an apartment community in Manhattan, New York, DKLB BKLN , an apartment community in Brooklyn, New York, and East River Plaza , a specialty retail center in Manhattan, New York, for $14,286,000 . Prior to the transaction, the Company accounted for the three projects using the equity method of accounting and subsequently accounts for the projects as equity method investments as the partners continue to have joint control. As a result of the March 2014 disposal of Quartermaster Plaza , a specialty retail center in Philadelphia, Pennsylvania, the Company accrued $1,646,000 during the six months ended June 30, 2014, related to a tax indemnity payment due to the BCR Entities, all of which was paid as of March 31, 2015. Accumulated Other Comprehensive Loss The following table summarizes the components of accumulated other comprehensive income (loss) (“accumulated OCI”): June 30, 2015 December 31, 2014 (in thousands) Unrealized losses on foreign currency translation $ 267 $ 137 Unrealized losses on interest rate contracts (1) 84,410 96,084 84,677 96,221 Income tax benefit (32,458 ) (37,281 ) Noncontrolling interest (86 ) (94 ) Accumulated Other Comprehensive Loss $ 52,133 $ 58,846 (1) Included in the amounts as of June 30, 2015 and December 31, 2014 are $62,838 and $73,536 , respectively, of unrealized loss on an interest rate swap associated with New York Times office building on its nonrecourse mortgage debt with a notional amount of $640,000 . This swap effectively fixes the mortgage at an all-in lender interest rate of 6.40% and expires in September 2017. The following table summarizes the changes, net of tax and noncontrolling interest, of accumulated OCI by component: Foreign Currency Translation Interest Rate Contracts Total (in thousands) Six Months Ended June 30, 2015 Balance, January 1, 2015 $ (84 ) $ (58,762 ) $ (58,846 ) Loss recognized in accumulated OCI (80 ) (4,716 ) (4,796 ) Loss reclassified from accumulated OCI — 11,509 11,509 Total other comprehensive income (80 ) 6,793 6,713 Balance, June 30, 2015 $ (164 ) $ (51,969 ) $ (52,133 ) Six Months Ended June 30, 2014 Balance, January 1, 2014 $ (116 ) $ (76,466 ) $ (76,582 ) Loss recognized in accumulated OCI 150 (7,019 ) (6,869 ) Loss reclassified from accumulated OCI — 15,005 15,005 Total other comprehensive income 150 7,986 8,136 Balance, June 30, 2014 $ 34 $ (68,480 ) $ (68,446 ) The following table summarizes losses reclassified from accumulated OCI and their location on the Consolidated Statements of Operations: Accumulated OCI Components Loss Reclassified from Accumulated OCI Location on Consolidated Statements of Operations (in thousands) Six Months Ended June 30, 2015 Interest rate contracts $ 18,312 Interest expense Interest rate contracts (900 ) Net gain on change in control of interests Interest rate contracts 1,967 Earnings (loss) from unconsolidated entities, gross of tax 19,379 Total before income tax and noncontrolling interest (7,862 ) Income tax benefit (8 ) Noncontrolling interest $ 11,509 Loss reclassified from accumulated OCI Six Months Ended June 30, 2014 Interest rate contracts $ 18,851 Interest expense Interest rate contracts 3,666 Discontinued operations Interest rate contracts 2,003 Earnings (loss) from unconsolidated entities, gross of tax 24,520 Total before income tax and noncontrolling interest (9,507 ) Income tax benefit (8 ) Noncontrolling interest $ 15,005 Loss reclassified from accumulated OCI Supplemental Non-Cash Disclosures The following table summarizes the impact to the applicable balance sheet line items as a result of various non-cash transactions. Non-cash transactions primarily include dispositions of operating properties whereby the nonrecourse mortgage debt is assumed by the buyer, acquisition of rental properties, exchanges of senior notes for Class A common stock, changes in consolidation methods of fully consolidated properties and equity method investments due to the occurrence of trigging events including, but not limited to, disposition of a partial interest in rental properties or development projects or acquisition of a partner’s interest, change in construction payables and other capital expenditures, change in the fair market value of redeemable noncontrolling interest and capitalization of stock-based compensation granted to employees directly involved with the development and construction of real estate. Six Months Ended June 30, 2015 2014 (in thousands) Non-cash changes to balance sheet - Investing Activities Projects under construction and development $ 37,022 $ (359,234 ) Completed rental properties 840,553 (123,472 ) Restricted cash 8,969 20 Notes and accounts receivable — 42,991 Investments in and advances to affiliates - due to dispositions or change in control 71,438 97,154 Investments in and advances to affiliates - other activity 14,990 15,377 Total non-cash effect on investing activities $ 972,972 $ (327,164 ) Non-cash changes to balance sheet - Financing Activities Accounts payable, accrued expenses and other liabilities $ — $ 41,828 Nonrecourse mortgage debt and notes payable 450,470 (339,309 ) Convertible senior debt (286,196 ) — Class A common stock 4,548 225 Additional paid-in capital 285,595 (33,611 ) Treasury stock (6,503 ) — Redeemable noncontrolling interest — 28,390 Noncontrolling interest (585 ) (34,342 ) Total non-cash effect on financing activities $ 447,329 $ (336,819 )</t>
  </si>
  <si>
    <t>Mortgage Debt and Notes Payable, Nonrecourse</t>
  </si>
  <si>
    <t>Mortgage Debt and Notes Payable, Nonrecourse [Abstract]</t>
  </si>
  <si>
    <t>Mortgage Debt and Notes Payable, Nonrecourse The following table summarizes the mortgage debt and notes payable, nonrecourse maturities as of June 30, 2015 . Years Ending December 31, (in thousands) 2015 $ 113,013 2016 276,855 2017 1,249,002 2018 327,618 2019 364,715 Thereafter 2,105,137 Total $ 4,436,340</t>
  </si>
  <si>
    <t>Revolving Credit Facility</t>
  </si>
  <si>
    <t>Debt Disclosure [Abstract]</t>
  </si>
  <si>
    <t>Revolving Credit Facility The Company’s Fourth Amended and Restated Credit Agreement and Fourth Amended and Restated Guaranty of Payment of Debt, as amended to the date hereof (collectively, the “Credit Facility”), provides total available borrowings of $500,000,000 . The Credit Facility matures on February 21, 2016 and provides for one , 12 -month extension option, subject to certain conditions. Borrowings bear interest at London Interbank Offered Rate (“LIBOR”) plus 3.50% . Up to $100,000,000 of the available borrowings may be used, in the aggregate, for letters of credit and/or surety bonds. The Credit Facility has restrictive covenants, including a prohibition on certain consolidations and mergers, limitations on the amount of debt, guarantees and property liens and restrictions on the pledging of ownership interests in subsidiaries. The Company may repurchase up to $100,000,000 of Class A common stock and declare or pay dividends in an amount not to exceed $24,000,000 in the aggregate in any four quarter period to Class A or B common shareholders, subject to certain conditions. The Credit Facility contains development limitations and financial covenants, including the maintenance of minimum liquidity, debt yield, debt service and cash flow coverage ratios, and specified levels of shareholders’ equity (all as specified in the Credit Facility). At June 30, 2015 , the Company was in compliance with all of these financial covenants. The following table summarizes available credit on the Credit Facility: June 30, 2015 December 31, 2014 (in thousands) Maximum borrowings $ 500,000 $ 500,000 Less outstanding balances: Borrowings — — Letters of credit 75,322 85,768 Surety bonds — — Available credit $ 424,678 $ 414,232 In anticipation of the Company’s planned REIT conversion, the Company entered the market to refinance the Credit Facility during the three months ended June 30, 2015. To date the discussions have been limited to a select group of banks that the Company believes can lead a new facility and will expand to participant banks at the appropriate time. The new revolving credit facility, if consummated, is expected to contain restrictive and/or financial covenants customary for a REIT with a similar credit profile. However, there is no assurance the Company will be able to agree on terms favorable to the Company or at all.</t>
  </si>
  <si>
    <t>Convertible Senior Debt</t>
  </si>
  <si>
    <t>Convertible Senior Debt The following table summarizes the Company’s convertible senior debt: June 30, 2015 December 31, 2014 (in thousands) 5.000% Notes due 2016 $ 9,519 $ 50,000 4.250% Notes due 2018 229,913 350,000 3.625% Notes due 2020 171,762 300,000 Total $ 411,194 $ 700,000 As of June 30, 2015 , the remaining outstanding senior notes are convertible into Class A common stock based on conversion prices ranging from $13.91 to $24.21 per Class A common share. During the six months ended June 30, 2015 , the Company entered into separate, privately negotiated exchange agreements with certain holders of the Company’s convertible senior notes. Under the terms of the agreements, holders agreed to exchange certain notes for shares of Class A common stock and cash payments. The cash payments were primarily for accrued and unpaid interest and in consideration for additional interest payable through maturity. The additional interest payable through maturity was based in part on the daily Volume Weighted Average Price during a 20 -trading day measurement period following the agreement date for the 2018 and 2020 Senior Notes exchanges. Under the accounting guidance for induced conversions of convertible debt, additional amounts paid to induce the holders to exchange the notes were expensed resulting in a loss on extinguishment of debt. The following table summarizes exchange agreement transactions completed during the six months ended June 30, 2015 . Agreement Date Issuance Aggregate Principal Class A Common Shares Issued Cash Payments to Noteholders Loss on Extinguishment (in thousands, except share data) February 26, 2015 2018 Senior Notes $ 120,087 5,541,115 $ 13,641 $ 13,372 February 26, 2015 2020 Senior Notes $ 128,238 5,297,885 $ 19,283 $ 19,038 March 5, 2015 2016 Senior Notes $ 40,481 2,805,513 $ 6,163 $ 2,732 Total $ 288,806 13,644,513 $ 39,087 $ 35,142 Amounts paid to noteholders for consideration of additional interest through maturity are presented as cash used in financing activities in the Consolidated Statement of Cash Flows. In connection with the 2016 Senior Notes issuance, the Company entered into a convertible note hedge transaction intended to reduce the potential dilution with respect to the Company’s Class A common stock upon conversion of the 2016 Senior Notes. On March 3, 2015, the Company terminated and settled the convertible note hedge and received cash proceeds of $17,818,000 and 258,350 shares of Class A common stock, which the Company initially put into treasury. Under the accounting guidance, the total consideration received was recorded as an increase to additional paid in capital. All of the senior debt are unsecured senior obligations and rank equally with all existing and future unsecured indebtedness; however, they are effectively subordinated to the Credit Facility and all existing and future secured indebtedness and other liabilities of the Company’s subsidiaries to the extent of the value of the collateral securing that other debt. Subsequent Event Subsequent to June 30, 2015, the Company entered into additional separate, privately negotiated exchange agreements with certain holders of the Company’s convertible senior notes. Under the terms of the agreements, which were similar to the February and March 2015 agreements, holders agreed to exchange certain notes for shares of Class A common stock and cash payments. The cash payments are primarily for accrued and unpaid interest and in consideration for additional interest payable through maturity. The additional interest payable through maturity was based in part on the daily Volume Weighted Average Price during a 5 -trading day measurement commencing July 16, 2015 for the 2018 and 2020 Note exchanges. Under the accounting guidance for induced conversions of convertible debt, additional amounts paid to induce the holders to exchange the notes will be expensed and recorded as a loss on extinguishment of debt during the three months ended September 30, 2015. The following table summarizes exchange agreement transactions completed in July 2015. Agreement Date Issuance Aggregate Principal Class A Common Shares Issued Cash Payments to Noteholders Loss on Extinguishment (in thousands, except share data) July 15, 2015 2016 Senior Notes $ 8,151 555,016 $ 1,305 $ 489 July 15/16, 2015 2018 Senior Notes $ 75,387 3,478,511 $ 13,052 $ 11,664 July 15, 2015 2020 Senior Notes $ 55,407 2,289,013 $ 11,371 $ 10,500 Total $ 138,945 6,322,540 $ 25,728 $ 22,653</t>
  </si>
  <si>
    <t>Derivative Instruments and Hedging Activities</t>
  </si>
  <si>
    <t>Derivative Instruments and Hedging Activities Disclosure [Abstract]</t>
  </si>
  <si>
    <t xml:space="preserve">Derivative Instruments and Hedging Activities Risk Management Objective of Using Derivatives The Company maintains an overall interest rate risk management strategy using derivative instruments to minimize significant unplanned impact on earnings and cash flows caused by interest rate volatility. The strategy uses interest rate swaps and option contracts having indices related to the pricing of specific liabilities. The Company enters into interest rate swaps to convert floating-rate debt to fixed-rate long-term debt, and vice-versa, depending on market conditions, or forward starting swaps to hedge the changes in benchmark interest rates on forecasted financings. Interest rate swaps are generally for periods of one to ten years. Option products are primarily interest rate caps for periods of one to three years. The use of option products is consistent with the Company’s risk management objective to reduce or eliminate exposure to variability in future cash flows primarily attributable to changes in benchmark rates relating to forecasted financings, and the variability in cash flows attributable to increases relating to interest payments on its floating-rate debt. Cash Flow Hedges of Interest Rate Risk 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qualifying as cash flow hedges is recorded in accumulated OCI and is subsequently reclassified into earnings during the period the hedged forecasted transaction affects earnings. The ineffective portion of the change in fair value is recognized directly in earnings. Ineffectiveness was insignificant during the three and six months ended June 30, 2015 . During the three and six months ended June 30, 2014 , the Company recorded $0 and $3,666,000 , respectively, as an increase to interest expense primarily related to ineffectiveness from a missed forecasted transaction arising from the early reclassification of accumulated OCI related to debt associated with an entity classified as discontinued operations. As of June 30, 2015 , the Company expects it will reclassify amounts recorded in accumulated OCI into earnings as an increase in interest expense of approximately $24,097,000 , net of tax, within the next twelve months. However, the actual amount reclassified could vary due to future changes in the fair value of these derivatives. Fair Value Hedges of Interest Rate Risk The Company enters into total rate of return swaps (“TROR”) on various tax-exempt fixed-rate borrowings. The TROR convert borrowings from a fixed rate to a variable rate. In exchange for a fixed rate, the TROR requires the payment of a variable interest rate, generally equivalent to the Securities Industry and Financial Markets Association (“SIFMA”) rate ( 0.07% at June 30, 2015 ) plus a spread. Additionally, the Company has guaranteed the fair value of the underlying borrowings. Fluctuation in the value of the TROR is offset by the fluctuation in the value of the underlying borrowings, resulting in minimal financial impact. At June 30, 2015 , the aggregate notional amount of TROR designated as fair value hedging instruments is $471,985,000 . The underlying TROR borrowings are subject to a fair value adjustment. Nondesignated Hedges of Interest Rate Risk The Company uses derivative contracts to hedge certain interest rate risk, even though the contracts do not qualify for, or the Company has elected not to apply, hedge accounting. In these situations, the derivative is recorded at its fair value with changes reflected in earnings. In instances where the Company enters into separate derivative instruments effectively hedging the same debt for consecutive annual periods, the duplicate amount of notional is excluded from the following disclosure in an effort to provide information that enables the financial statement user to understand the Company’s volume of derivative activity. The following table summarizes the fair values and location in the Consolidated Balance Sheets of all derivative instruments: Fair Value of Derivative Instruments June 30, 2015 Asset Derivatives (included in Other Assets) Liability Derivatives (included in Accounts Payable, Accrued Expenses and Other Liabilities) Current Notional Fair Value Current Notional Fair Value (in thousands) Derivatives Designated as Hedging Instruments Interest rate caps $ 330,000 $ 6 $ — $ — Interest rate swaps 65,562 935 669,154 64,463 TROR 149,200 7,131 322,785 10,284 Total $ 544,762 $ 8,072 $ 991,939 $ 74,747 Derivatives Not Designated as Hedging Instruments Interest rate caps $ 303,690 $ — $ — $ — TROR 101,264 4,681 38,379 12,303 Total $ 404,954 $ 4,681 $ 38,379 $ 12,303 December 31, 2014 Derivatives Designated as Hedging Instruments Interest rate caps $ 330,000 $ 114 $ — $ — Interest rate swaps — — 869,154 75,281 TROR 149,200 6,379 217,785 11,983 Total $ 479,200 $ 6,493 $ 1,086,939 $ 87,264 Derivatives Not Designated as Hedging Instruments Interest rate caps $ 205,522 $ 12 $ — $ — TROR 101,410 1,857 38,425 15,098 Total $ 306,932 $ 1,869 $ 38,425 $ 15,098 The following table summarizes the impact of gains and losses related to derivative instruments designated as cash flow hedges included in the accumulated OCI section of the Consolidated Balance Sheets and in equity in earnings (loss) and interest expense in the Consolidated Statements of Operations: Loss Reclassified from Accumulated OCI Derivatives Designated as Cash Flow Hedging Instruments Loss Recognized in OCI (Effective Portion) Location on Consolidated Statements of Operations Effective Amount Ineffective Amount (in thousands) Three Months Ended June 30, 2015 Interest rate caps and interest rate swaps $ (231 ) Interest expense $ (9,344 ) $ 3 Net gain on change in control of interests 900 — Earnings (loss) from unconsolidated entities, gross of tax (976 ) — Total $ (231 ) $ (9,420 ) $ 3 Six Months Ended June 30, 2015 Interest rate caps and interest rate swaps $ (7,703 ) Interest expense $ (18,301 ) $ (11 ) Net gain on change in control of interests 900 — Earnings (loss) from unconsolidated entities, gross of tax (1,966 ) (1 ) Total $ (7,703 ) $ (19,367 ) $ (12 ) Three Months Ended June 30, 2014 Interest rate caps and interest rate swaps $ (7,194 ) Interest expense $ (9,414 ) $ — Earnings (loss) from unconsolidated entities, gross of tax (1,003 ) — Total $ (7,194 ) $ (10,417 ) $ — Six Months Ended June 30, 2014 Interest rate caps and interest rate swaps $ (11,454 ) Interest expense $ (18,851 ) $ — Discontinued operations — (3,666 ) Earnings (loss) from unconsolidated entities, gross of tax (2,003 ) — Total $ (11,454 ) $ (20,854 ) $ (3,666 ) The following table summarizes the impact of gains and losses related to derivative instruments not designated as cash flow hedges in the Consolidated Statements of Operations: Net Gain (Loss) Recognized Three Months Ended June 30, Six Months Ended June 30, 2015 2014 2015 2014 (in thousands) Derivatives Designated as Fair Value Hedging Instruments TROR (1) $ 1,043 $ (3,143 ) $ 2,451 $ 2,211 Derivatives Not Designated as Hedging Instruments Interest rate caps $ (4 ) $ (46 ) $ (15 ) $ (103 ) TROR 2,892 1,681 5,619 675 Total $ 2,888 $ 1,635 $ 5,604 $ 572 (1) The net gain (loss) recognized in interest expense from the change in fair value of the underlying TROR borrowings was $(1,043) and $(2,451) for the three and six months ended June 30, 2015 , respectively, and $3,143 and $(2,211) for the three and six months ended June 30, 2014 , respectively, offsetting the gain (loss) recognized on the TROR. Credit-risk-related Contingent Features 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AA at the time of the transaction. Agreements with derivative counterparties contain provisions under which the counterparty could terminate the derivative obligations if the Company defaults on its obligations under the Credit Facility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subsidiaries have agreements containing provisions whereby the subsidiaries must maintain certain minimum financial ratios. As of June 30, 2015 , the Company does not have any derivative contracts containing credit-risk related contingent features, such as a credit rating downgrade, that may trigger collateral to be posted with a counterparty. The following table summarizes information about collateral posted for derivatives in liability positions as of June 30, 2015 : Collateral Information Notional Amount Fair Value Prior to Nonperformance Risk Nonperformance Risk Collateral Posted Nature of Collateral Credit Risk Contingent Feature (in thousands) Property Specific Swaps $ 669,154 $ 67,249 $ (2,786 ) $ — Mortgage liens None TROR 361,164 22,522 65 50,562 Restricted cash, notes receivable, letters of credit None Total $ 1,030,318 $ 89,771 $ (2,721 ) $ 50,562 </t>
  </si>
  <si>
    <t>Capital Stock</t>
  </si>
  <si>
    <t>Equity [Abstract]</t>
  </si>
  <si>
    <t>Capital Stock I n May 2015, the Company issued 37,375,000 shares of its Class A common stock in an underwritten public offering at a price of $22.50 per share, which included the underwriters’ exercise of their over-allotment option in full. The offering generated net proceeds of $806,500,000 after deducting underwriting discounts, commissions and other offering expenses. The Company used $386,156,000 of the net proceeds to finance the June 2015 acquisition of our partner’s 49% equity interest in seven life science office properties and two parking facilities at University Park at MIT , a mixed-use life science office campus in Cambridge, Massachusetts. Subsequent to the acquisition, the Company owns 100% of these assets. The Company also used $295,979,000 of the remaining net proceeds to retire a combination of nonrecourse mortgage debt and revolving credit facility borrowings subsequent to the public offering. The remaining proceeds of $124,365,000 are expected to be used to further reduce debt and for general operating purposes. During the three months ended March 31, 2015, the Company issued shares of Class A common stock in connection with the privately negotiated exchange transactions involving a portion of the Company’s 2016, 2018 and 2020 Senior Notes. See Note D – Convertible Senior Debt for detailed information on these Class A common stock issuances, as well as the receipt of shares of Class A common stock in connection with the termination of a convertible note hedge related to the 2016 Senior Notes. Subsequent to June 30, 2015, the Company issued shares of Class A common stock in connection with additional privately negotiated exchange transactions involving a portion of the Company’s 2016, 2018 and 2020 Senior Notes. See Note D – Convertible Senior Debt for detailed information on these Class A common stock issuances.</t>
  </si>
  <si>
    <t>Fair Value Measurements</t>
  </si>
  <si>
    <t>Fair Value Disclosures [Abstract]</t>
  </si>
  <si>
    <t>Fair Value Measurements Fair Value Measurements on a Recurring Basis The Company’s financial assets consist of interest rate caps, interest rate swaps and TROR with positive fair values included in other assets. The Company’s financial liabilities consist of interest rate swaps and TROR with negative fair values included in accounts payable, accrued expenses and other liabilities and borrowings subject to TROR included in mortgage debt and notes payable, nonrecourse. For all periods presented, the Company recorded the redeemable noncontrolling interest related to Brooklyn Arena, LLC at historical cost since its initial cost adjusted for contributions, distributions and the allocation of profits or losses, is greater than the estimated redemption value, which approximates fair value. In the event the redemption value of the redeemable noncontrolling interest exceeds historical cost, the Company would be required to record the redeemable noncontrolling interest at redemption value, with a corresponding adjustment to additional paid-in capital. The following table summarizes information about financial assets and liabilities and redeemable noncontrolling interest measured at fair value on a recurring basis (if applicable), and indicates the fair value hierarchy of the valuation techniques utilized to determine such fair value: June 30, 2015 Level 1 Level 2 Level 3 Total (in thousands) Interest rate caps (assets) $ — $ 6 $ — $ 6 Interest rate swaps (assets) — 935 — 935 Interest rate swaps (liabilities) — (1,625 ) (62,838 ) (64,463 ) TROR (assets) — — 11,812 11,812 TROR (liabilities) — — (22,587 ) (22,587 ) Fair value adjustment to the borrowings subject to TROR — — 3,153 3,153 Redeemable noncontrolling interest (1) — — (173,281 ) (173,281 ) Total $ — $ (684 ) $ (243,741 ) $ (244,425 ) December 31, 2014 (in thousands) Interest rate caps (assets) $ — $ 126 $ — $ 126 Interest rate swaps (liabilities) — (1,745 ) (73,536 ) (75,281 ) TROR (assets) — — 8,236 8,236 TROR (liabilities) — — (27,081 ) (27,081 ) Fair value adjustment to the borrowings subject to TROR — — 5,604 5,604 Redeemable noncontrolling interest (1) — — (183,038 ) (183,038 ) Total $ — $ (1,619 ) $ (269,815 ) $ (271,434 ) (1) Redeemable noncontrolling interest is recorded at historical cost as of the period presented. The following table presents a reconciliation of financial assets and liabilities and redeemable noncontrolling interest measured at fair value on a recurring basis using significant unobservable inputs (Level 3): Redeemable Noncontrolling Interest Interest Rate Swaps Net TROR Fair value adjustment to the borrowings subject to TROR Total TROR Related Total (in thousands) Six Months Ended June 30, 2015 Balance, January 1, 2015 (1) $ (183,038 ) $ (73,536 ) $ (18,845 ) $ 5,604 $ (13,241 ) $ (269,815 ) Loss attributable to redeemable noncontrolling interest 9,757 — — — — 9,757 Total realized and unrealized gains (losses): Included in earnings — — 8,070 (2,451 ) 5,619 5,619 Included in other comprehensive income — 10,698 — — — 10,698 Balance, June 30, 2015 (1) $ (173,281 ) $ (62,838 ) $ (10,775 ) $ 3,153 $ (7,622 ) $ (243,741 ) Six Months Ended June 30, 2014 Balance, January 1, 2014 $ (171,743 ) $ (97,360 ) $ (24,346 ) $ 8,869 $ (15,477 ) $ (284,580 ) Loss attributable to redeemable noncontrolling interest 7,191 — — — — 7,191 Total realized and unrealized gains (losses): Included in earnings — — 2,886 (2,211 ) 675 675 Included in other comprehensive income — 9,217 — — — 9,217 Included in additional paid-in capital (28,390 ) — — — — (28,390 ) Balance, June 30, 2014 (1) $ (192,942 ) $ (88,143 ) $ (21,460 ) $ 6,658 $ (14,802 ) $ (295,887 ) (1) Redeemable noncontrolling interest is recorded at historical cost as of the period presented. The following table presents quantitative information about the significant unobservable inputs used to estimate the fair value of financial instruments measured on a recurring basis as of June 30, 2015 : Quantitative Information about Level 3 Fair Value Measurements Fair Value June 30, 2015 Valuation Technique Unobservable Input Input Values (in thousands) Credit valuation adjustment of interest rate swap $ 2,704 Potential future exposure Credit spread 4.00% TROR $ (10,775 ) Third party bond pricing Bond valuation 79.59 - 113.46 Fair value adjustment to the borrowings subject to TROR $ 3,153 Third party bond pricing Bond valuation 79.59 - 113.46 Third party service providers involved in fair value measurements are evaluated for competency and qualifications. Fair value measurements, including unobservable inputs, are evaluated based on current transactions and experience in the real estate and capital markets. The impact of changes in unobservable inputs used to determine the fair market value of the credit valuation adjustment, TROR and fair value adjustment to the borrowings subject to TROR are not deemed to be significant. Fair Value of Other Financial Instruments The carrying amount of notes and accounts receivable, excluding the Stapleton advances, and accounts payable, accrued expenses and other liabilities approximates fair value based upon the short-term nature of the instruments or the prevailing interest rate if long-term. The carrying amount of the Stapleton advances approximates fair value since the interest rates on these advances approximates current market rates. The Company estimates the fair value of its debt instruments by discounting future cash payments at interest rates the Company believes approximate the current market. Estimated fair value is based upon market prices of public debt, available industry financing data, current treasury rates, recent financing transactions, conversion features on convertible senior debt and loan to value ratios. The fair value of the Company’s debt instruments is classified as Level 3 in the fair value hierarchy. The following table summarizes the fair value of nonrecourse mortgage debt and notes payable (exclusive of the fair value of derivatives), revolving credit facility and convertible senior debt: June 30, 2015 December 31, 2014 Carrying Value Fair Value Carrying Value Fair Value (in thousands) Fixed Rate Debt $ 2,818,484 $ 3,116,280 $ 2,993,591 $ 3,421,373 Variable Rate Debt 2,029,050 1,993,619 1,944,610 1,924,823 Total $ 4,847,534 $ 5,109,899 $ 4,938,201 $ 5,346,196</t>
  </si>
  <si>
    <t>Stock-Based Compensation</t>
  </si>
  <si>
    <t>Disclosure of Compensation Related Costs, Share-based Payments [Abstract]</t>
  </si>
  <si>
    <t>Stock-Based Compensation During the six months ended June 30, 2015 , the Company granted 28,240 stock options, 826,718 shares of restricted stock and 627,385 performance shares under the Company’s 1994 Stock Plan. The stock options had a grant-date fair value of $7.79 , which was computed using the Black-Scholes option-pricing model using the following assumptions: expected term of 5.5 years , expected volatility of 30.8% , risk-free interest rate of 1.71% , and expected dividend yield of 0% . The exercise price of the options is $24.62 , the closing price of the underlying Class A common stock on the date of grant. The restricted stock had a grant-date fair value of $24.62 per share, the closing price of the Class A common stock on the date of grant. The performance shares had a weighted-average grant-date fair value of $32.14 per share, which was computed using Monte Carlo simulations. At June 30, 2015 , $2,053,000 of unrecognized compensation cost related to stock options is expected to be recognized over a weighted-average period of 25 months , $26,949,000 of unrecognized compensation cost related to restricted stock is expected to be recognized over a weighted-average period of 30 months , and $22,114,000 of unrecognized compensation cost related to performance shares is expected to be recognized over a weighted-average period of 28 months . The following table summarizes stock-based compensation costs and related deferred income tax benefit recognized in the financial statements: Three Months Ended June 30, Six Months Ended June 30, 2015 2014 2015 2014 (in thousands) Stock option costs $ 12 $ 523 $ 665 $ 1,979 Restricted stock costs 3,597 2,579 8,601 6,303 Performance share costs 3,800 1,089 5,060 1,940 Total stock-based compensation costs 7,409 4,191 14,326 10,222 Less amount capitalized into qualifying real estate projects (1,422 ) (555 ) (3,084 ) (2,620 ) Amount charged to operating expenses 5,987 3,636 11,242 7,602 Depreciation expense on capitalized stock-based compensation 226 189 452 447 Total stock-based compensation expense $ 6,213 $ 3,825 $ 11,694 $ 8,049 Deferred income tax benefit $ 2,438 $ 1,455 $ 4,511 $ 3,021 The amount of grant-date fair value expensed immediately for awards granted to retirement-eligible grantees during the six months ended June 30, 2015 and 2014 was $1,926,000 and $1,358,000 , respectively. In connection with the vesting of restricted stock during the six months ended June 30, 2015 and 2014 , the Company repurchased 216,700 shares and 204,574 shares, respectively, of Class A common stock to satisfy the employees’ related minimum statutory tax withholding requirements. These shares were placed in treasury with an aggregate cost basis of $5,412,000 and $3,781,000 , respectively.</t>
  </si>
  <si>
    <t>Write-Off of Abandoned Development Projects and Demolition Costs</t>
  </si>
  <si>
    <t>Write-off of Abandoned Development Projects and Demolition Costs [Abstract]</t>
  </si>
  <si>
    <t>Write-Off of Abandoned Development Projects and Demolition Costs [Text Block]</t>
  </si>
  <si>
    <t>Write-Offs of Abandoned Development Projects and Demolition Costs On a quarterly basis, the Company reviews each project under development to determine whether it is probable the project will be developed. If management determines the project will not be developed, its project costs and other related expense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In addition, costs expensed to demolish existing structures, if any, are included in these amounts. The Company recorded write-offs of abandoned development projects and demolition costs of $5,778,000 during the three and six months ended June 30, 2015 and $933,000 during the three and six months ended June 30, 2014 , respectively. The Company recorded write-offs of abandoned development projects of unconsolidated entities of $10,191,000 during the three and six months ended June 30, 2015 , which is included in equity in earnings (loss). There were no write-offs of abandoned development projects of unconsolidated entities during the three and six months ended June 30, 2014 .</t>
  </si>
  <si>
    <t>Impairment of Real Estate and Impairment of Unconsolidated Entities</t>
  </si>
  <si>
    <t>Impairment of Real Estate and Impairment of Unconsolidated Entities [Abstract]</t>
  </si>
  <si>
    <t>Impairment of Real Estate and Impairment of Unconsolidated Entities Impairment of Real Estate The Company reviews its real estate for impairment whenever events or changes indicate its carrying value may not be recoverable. In order to determine whether the carrying costs are recoverable from estimated future undiscounted cash flows, the Company uses various assumptions including future estimated net operating income, estimated holding periods, risk of foreclosure and estimated cash proceeds upon the disposition of the asset. If the carrying costs are not recoverable, the Company records an impairment charge to reduce the carrying value to estimated fair value. The assumptions used to estimate fair value are Level 2 or 3 inputs. The Company’s assumptions are based on current information. If the conditions deteriorate or if the Company’s plans regarding its assets change, additional impairment charges may occur in future periods. The impairments recorded during the periods presented represent write-downs to estimated fair value due to a change in events, such as a change in strategy for certain assets, bona fide third-party purchase offers or changes in certain assumptions, including estimated holding periods and current market conditions and the impact of these assumptions to the properties’ estimated future cash flows. The following table summarizes the Company’s impairment of real estate included in continuing operations: Three Months Ended June 30, Six Months Ended June 30, 2015 2014 2015 2014 (in thousands) Avenue at Tower City Center (Specialty Retail Center) Cleveland, Ohio $ — $ 72,473 $ — $ 72,473 Office Buildings: Terminal Tower Cleveland, Ohio — 42,208 — 42,208 Post Office Plaza Cleveland, Ohio — 14,378 — 14,378 Other — 770 — 770 Total $ — $ 129,829 $ — $ 129,829 The Company continues to execute its strategy of focusing on core products located in core markets. In executing this strategy, the Company began serious negotiations for the sale of several operating assets in Cleveland, Ohio during the three months ended June 30, 2014. At June 30, 2014, discussions with a potential purchaser were at various stages for each of the assets and remained subject to further negotiation and applicable due diligence periods. Based on the advanced status of the discussions, the Company reviewed and adjusted the estimated holding periods of each applicable asset and in each case increased the likelihood of a near term sale. As a result, the estimated probability weighted undiscounted cash flows no longer exceed the carrying value of certain assets, requiring the Company to adjust the carrying value of those assets as described in the above table, to their estimated fair value. During the three months ended September 30, 2014, the negotiations with the potential buyer ceased, as mutually agreeable terms could not be reached. There were no impairments during the three or six months ended June 30, 2015 . Impairment of Real Estate - Fair Value Information The following table presents quantitative information about the significant unobservable inputs used to determine the fair value of the impairment of real estate for the six months ended June 30, 2014 . Quantitative Information about Level 3 Fair Value Measurements Fair Value Valuation Technique Unobservable Input Range of Input Values (in thousands) June 30, 2014 Impairment of real estate $ 44,200 Discounted cash flows Market capitalization rate 8.0% - 10.0% Discount rate 10.5% - 12.0% Impairment of real estate $ 34,750 Indicative bids Indicative bids N/A (1) (1) These fair value measurements were derived from bona fide purchase offers from third party prospective buyers, subject to the Company’s corroboration for reasonableness. Impairment of Unconsolidated Entities The Company reviews its portfolio of unconsolidated entities for other-than-temporary impairments whenever events or changes indicate its carrying value in the investments may be in excess of fair value. An equity method investment’s value is impaired if management’s estimate of its fair value is less than the carrying value and the difference is deemed to be other-than-temporary. In estimating fair value, assumptions that may be used include comparable sale prices, market discount rates, market capitalization rates and estimated future discounted cash flows specific to the geographic region and property type, all of which are considered Level 3 inputs. For recently opened properties, assumptions also include the timing of initial property lease up. In the event initial property lease up assumptions differ from actual results, estimated future discounted cash flows may vary, resulting in impairment charges in future periods. There were no impairments of unconsolidated entities recorded during the three and six months ended June 30, 2015 and 2014 .</t>
  </si>
  <si>
    <t>Net Loss on Disposition of Partial Interest in Development Project</t>
  </si>
  <si>
    <t>Net Loss on Disposition of Partial Interest in Development Project [Abstract]</t>
  </si>
  <si>
    <t>Net Loss on Disposition of Partial Interest in Development Project On June 30, 2014, the Company entered into a joint venture with Greenland Atlantic Yards, LLC, a subsidiary of Shanghai-based Greenland Holding Group Company Limited (“Greenland”) to develop Pacific Park Brooklyn , a 22 acre mixed-use project in Brooklyn, New York. Greenland acquired 70% of the joint venture and will share in the total project costs in proportion to their ownership interests. The joint venture intends to co-develop the entire project including the infrastructure and vertical construction of the residential units, excluding Barclays Center arena and the under-construction B2 BKLYN apartment community. For its 70% equity interest, Greenland invested cash and assumed 70% of the nonrecourse mortgage debt on the project. The transaction resulted in net cash proceeds of $208,275,000 , net of transaction costs during the year ended December 31, 2014 and a net loss on disposition of partial interest in development project of $19,590,000 ( $16,211,000 , net of noncontrolling interests) during the three and six months ended June 30, 2014 . Upon closing, the Company determined it was not the primary beneficiary of the joint venture. As a result, the Company deconsolidated the Pacific Park Brooklyn development project and accounts for the joint venture on the equity method of accounting.</t>
  </si>
  <si>
    <t>Net Gain on Change in Control of Interests</t>
  </si>
  <si>
    <t>Net Gain on Change in Control of Interests [Abstract]</t>
  </si>
  <si>
    <t>Business Combination Disclosure</t>
  </si>
  <si>
    <t>Net Gain on Change in Control of Interests The following table summarizes the net gain on change in control of interests. Three Months Ended June 30, Six Months Ended June 30, 2015 2014 2015 2014 (in thousands) University Park at MIT Cambridge, Massachusetts $ 463,643 $ — $ 463,643 $ — Apartment Communities: Cherry Tree Strongsville, Ohio 7,391 — 7,391 — Chestnut Lake Strongsville, Ohio 8,525 — 8,525 — Stratford Crossing Wadsworth, Ohio 8,125 — 8,125 — Other — — — 2,759 Total $ 487,684 $ — $ 487,684 $ 2,759 Apartment Communities In April 2015, the Company acquired its partner’s 50% equity ownership interest in three operating apartment communities ( Cherry Tree, Chestnut Lake and Stratford Crossing) in exchange for the Company’s 50% equity ownership in five operating apartment communities ( Arbor Glen, Eaton Ridge, Newport Landing, Parkwood Village and Sutton Landing ) in a non-cash transaction. Subsequent to the transaction, the Company owns 100% of the three retained operating apartment communities. See Note O – Net Gain on Disposition of Interest in Unconsolidated Entities for d etailed information on the net gain on disposition of interest in unconsolidated entities related to the five operating apartment communities exchanged. University Park at MIT In June 2015, the Company completed the share purchase and redemption agreement with our partner to acquire its 49% equity ownership interest in seven life science office properties and two parking facilities at University Park at MIT , a mixed-use life science office campus in Cambridge, Massachusetts (“MIT Assets”) . The Company used $386,156,000 of the net proceeds from the May 2015 equity offering to finance this acquisition. See Note G – Capital Stock for detailed information on the equity offering. Prior to the acquisition, the Company owned 51% and had accounted for the MIT Assets using the equity method of accounting. Subsequent to the transaction, the Company owns 100% of the MIT Assets and has concluded it appropriate to consolidate the assets. As a result, the Company remeasured its equity interests, as required by the accounting guidance, at fair value (based upon the income approach using current rents and market cap rates and discount rates) and recorded a net gain on change in control of interests as noted above. 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 Net gain on change in control of interests $ 463,643 Carrying value of previously held equity interests (62,534 ) Fair value of previously held equity interests (3) 401,109 Cash paid 386,156 Total consideration $ 787,265 (1) Primarily consists of $78,000 of in-place leases and $20,000 of below-market ground leases with weighted-average lives of 3.6 years and 60 years , respectively. (2) Primarily consists of $49,000 of below-market tenant leases and $24,000 of above-market ground leases with weighted-average lives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 Pro Forma Information The following unaudited supplemental pro forma operating data is presented for the six months ended June 30, 2015 and 2014 , as if the step acquisition related to the MIT Assets was effective January 1, 2014. The gain on change in control of interests related to this acquisition was adjusted to the assumed acquisition date. The unaudited supplemental pro forma operating data is not necessarily indicative of what the Company’s actual results of operations would have been assuming the transactions had been effective as set forth above, nor do they purport to represent the Company’s results of operations for future periods. The qualitative and quantitative effect to the pro forma operating data related to the remaining acquisitions described in the table above was not material. Pro Forma Adjustments Six Months Ended June 30, 2015 Remove: Net Gain on Change in Control of Interests (1) Other Pro Forma Adjustments (2) Pro Forma Six Months Ended June 30, 2015 (in thousands, except per share data) Revenues $ 496,841 $ — $ 43,742 $ 540,583 Earnings (loss) from continuing operations $ 246,072 $ (283,828 ) $ (15,211 ) $ (52,967 ) Net earnings (loss) attributable to common shareholders $ 249,547 $ (283,828 ) $ (15,211 ) $ (49,492 ) Weighted average shares outstanding - Basic 218,254,445 218,254,445 Net earnings (loss) attributable to common shareholders - Basic $ 1.12 $ (0.23 ) Weighted average shares outstanding - Diluted 238,572,041 218,254,445 Net earnings (loss) attributable to common shareholders - Diluted $ 1.04 $ (0.23 ) Pro Forma Adjustments Six Months Ended June 30, 2014 Add: Net Gain on Change in Control of Interests (1) Other Pro Forma Adjustments (2) Pro Forma Six Months Ended June 30, 2014 (in thousands, except per share data) Revenues $ 479,174 $ — $ 46,088 $ 525,262 Earnings (loss) from continuing operations $ (96,408 ) $ 283,828 $ (17,395 ) $ 170,025 Net earnings (loss) attributable to common shareholders $ (77,472 ) $ 283,828 $ (17,395 ) $ 188,961 Weighted average shares outstanding - Basic 198,041,879 198,041,879 Net earnings (loss) attributable to common shareholders - Basic $ (0.39 ) $ 0.93 Weighted average shares outstanding - Diluted 198,041,879 229,699,514 Net earnings (loss) attributable to common shareholders - Diluted $ (0.39 ) $ 0.86 (1) Gain on change in control of interests of $463,643 , net of tax of $179,815 . (2) Represents additional depreciation and amortization expense related to the increased basis of real estate and intangible assets, plus pro forma earnings of the 100% ownership interests, less actual equity in earnings related to the Company’s 51% prior ownership for the periods presented.</t>
  </si>
  <si>
    <t>Loss on Extinguishment of Debt</t>
  </si>
  <si>
    <t>Extinguishment of Debt Disclosures [Abstract]</t>
  </si>
  <si>
    <t>Gain (Loss) on Extinguishment of Debt [Text Block]</t>
  </si>
  <si>
    <t>Loss on Extinguishment of Debt For the three and six months ended June 30, 2015 , the Company recorded $3,190,000 and $38,344,000 , respectively, as loss on extinguishment of debt. For the three and six months ended June 30, 2014 , the Company recorded $714,000 and $878,000 , respectively, as loss on extinguishment of debt. The loss on extinguishment of debt recorded for 2015 primarily relates to the February and March 2015 separate, privately negotiated exchange transactions involving a portion of the Company’s 2016, 2018 and 2020 Senior Notes. See Note D – Convertible Senior Debt for detailed information on the loss on extinguishment of debt.</t>
  </si>
  <si>
    <t>Income Taxes</t>
  </si>
  <si>
    <t>Income Tax Disclosure [Abstract]</t>
  </si>
  <si>
    <t>Income Taxes Income tax expense (benefit) was $182,230,000 and $(46,947,000) for the three months ended June 30, 2015 and 2014 , respectively, and $183,045,000 and $(43,016,000) for the six months ended June 30, 2015 and 2014 , respectively. The difference in recorded income tax expense/benefit versus income tax expense/benefit computed at the statutory federal income tax rate is primarily attributable to state income taxes, changes in state net operating losses, additional general business credits, changes to valuation allowances associated with certain deferred tax assets, and various permanent differences between pre-tax GAAP income and taxable income. The most significant permanent difference during the six months ended June 30, 2015 was the loss on extinguishment of debt recorded in connection with the privately negotiated exchanges of a portion of the Company’s Senior Notes. At December 31, 2014 , the Company had a federal net operating loss carryforward for tax purposes of $307,200,000 expiring in the years ending December 31, 2029 through 2034, a charitable contribution deduction carryforward of $16,234,000 expiring in the years ending December 31, 2015 through 2019, general business credit carryovers of $36,779,000 expiring in the years ending December 31, 2018 through 2034, and an alternative minimum tax (“AMT”) credit carryforward of $27,452,000 that is available until used to reduce federal tax to the AMT amount. If the Company converts to REIT status, it is anticipated that certain subsidiaries may be treated as taxable REIT subsidiaries and would continue to be subject to corporate income taxes. In addition, the Company could be subject to corporate income taxes related to assets sold during the 10 -year period following the date of conversion, to the extent such assets had a built-in gain on the date of conversion. This gain can be offset by any remaining federal net operating loss carryforwards. Furthermore, if the Company chooses to dispose of any assets after the REIT conversion within the specified period, the Company will attempt to utilize various tax planning strategies, including Internal Revenue Code Section 1031 like-kind exchanges, to mitigate the exposure to the built-in gains tax.</t>
  </si>
  <si>
    <t>Net Gain on Disposition of Interest in Unconsolidated Entities</t>
  </si>
  <si>
    <t>Net Gain on Disposition of Interest in Unconsolidated Entities [Abstract]</t>
  </si>
  <si>
    <t>Net Gain on Disposition of Interest in Unconsolidated Entities [Text Block]</t>
  </si>
  <si>
    <t>Net Gain on Disposition of Interest in Unconsolidated Entities The following table summarizes the net gain on disposition of interest in unconsolidated entities which are included in equity from unconsolidated entities. Three Months Ended June 30, Six Months Ended June 30, 2015 2014 2015 2014 (in thousands) Apartment Communities: Newport Landing Coventry Township, Ohio $ 5,765 $ — $ 5,765 $ — Eaton Ridge Sagamore Hills, Ohio 4,745 — 4,745 — Arbor Glen Twinsburg, Ohio 3,422 — 3,422 — Parkwood Village Brunswick, Ohio 2,817 — 2,817 — Sutton Landing Brimfield, Ohio 2,535 — 2,535 — Westwood Reserve Tampa, Florida — — — 8,904 Legacy Crossroads Cary, North Carolina — — — 6,216 Colonial Grand Tampa, Florida — — — 4,904 Legacy Arboretum Charlotte, North Carolina — — — 3,257 Barrington Place Raleigh, North Carolina — — — 1,515 Golden Gate (Specialty Retail Center) Mayfield Heights, Ohio — 16,440 — 16,440 Other — (350 ) — (350 ) $ 19,284 $ 16,090 $ 19,284 $ 40,886 In April 2015, the Company acquired its partner’s 50% equity ownership interest in three operating apartment communities ( Cherry Tree, Chestnut Lake and Stratford Crossing) in exchange for the Company’s 50% equity ownership in five operating apartment communities ( Arbor Glen, Eaton Ridge, Newport Landing, Parkwood Village and Sutton Landing ) in a non-cash transaction. As a result, the Company recorded gains on disposition of interest in unconsolidated entities as noted above during the three and six months ended June 30, 2015 . See Note L – Net Gain on Change in Control of Interests for d etailed information on the net gain on change in control of interests related to the three retained operating apartment communities.</t>
  </si>
  <si>
    <t>Discontinued Operations</t>
  </si>
  <si>
    <t>Discontinued Operations and Disposal Groups [Abstract]</t>
  </si>
  <si>
    <t>Discontinued Operations and Gain on Disposition of Rental Properties</t>
  </si>
  <si>
    <t>Discontinued Operations Effective April 1, 2014, the Company adopted the new accounting guidance for reporting discontinued operations. As a result, fewer rental property disposals qualify to be reported as discontinued operations. There were no rental property dispositions during the three or six months ended June 30, 2015 that met the requirements for discontinued operations reporting. The following tables summarize the rental properties included in discontinued operations during the three and six months ended June 30, 2014: Property Location Square Feet Period Disposed Three Months Ended 6/30/14 Six Months Ended 6/30/14 Commercial Group: Promenade Bolingbrook Bolingbrook, Illinois 771,000 square feet Q2-2014 Yes Yes Quartermaster Plaza Philadelphia, Pennsylvania 456,000 square feet Q1-2014 — Yes Mesa del Sol - 5600 University SE Albuquerque, New Mexico 87,000 square feet Q1-2014 — Yes Three Months Ended June 30, Six Months Ended June 30, 2014 2014 (in thousands) Revenues $ 39 $ 7,034 Expenses Operating expenses (1,749 ) 3,026 Depreciation and amortization — 987 (1,749 ) 4,013 Gain on disposition of rental properties 1,276 28,100 Interest expense (55 ) (5,538 ) Amortization of mortgage procurement costs — (41 ) Loss on extinguishment of debt (431 ) (448 ) Earnings before income taxes 2,578 25,094 Income tax expense 1,438 12,082 Earnings from discontinued operations 1,140 13,012 Noncontrolling interest Gain on disposition of rental properties — 58 Operating loss from rental properties — (8 ) — 50 Earnings from discontinued operations attributable to Forest City Enterprises, Inc. $ 1,140 $ 12,962 The following table summarizes the pre-tax gain on disposition of rental properties: Three Months Ended June 30, Six Months Ended June 30, 2014 2014 (in thousands) Promenade Bolingbrook (Regional Mall) $ 1,276 $ 1,276 Quartermaster Plaza (Specialty Retail Center) — 26,373 Mesa del Sol - 5600 University SE (Office Building) — 451 $ 1,276 $ 28,100</t>
  </si>
  <si>
    <t>Earnings Per Share</t>
  </si>
  <si>
    <t>Earnings Per Share [Abstract]</t>
  </si>
  <si>
    <t>Earnings Per Share The Company’s restricted stock is considered a participating security pursuant to the two-class method for computing earnings per share (“EPS”). The Class A Common Units (“Units”), which are reflected as noncontrolling interests in the Consolidated Balance Sheets, are considered convertible participating securities as they are entitled to participate in any dividends paid to the Company’s common shareholders. The Units are included in the computation of basic EPS using the two-class method. The Class A common stock issuable in connection with conversion of the 2016 Senior Notes, 2018 Senior Notes and 2020 Senior Notes is included in the computation of diluted EPS using the if-converted method. The loss from continuing operations attributable to Forest City Enterprises, Inc. for the three and six months ended June 30, 2014 was allocated solely to holders of common stock as the participating security holders do not share in losses. The reconciliation of the basic and diluted EPS computations is shown in the following table: Three Months Ended June 30, Six Months Ended June 30, 2015 2014 2015 2014 Numerators (in thousands) Earnings (loss) from continuing operations attributable to Forest City Enterprises, Inc. $ 303,756 $ (94,132 ) $ 249,547 $ (90,434 ) Undistributed earnings allocated to participating securities (6,551 ) — (5,656 ) — Earnings (loss) from continuing operations attributable to common shareholders ‑ Basic $ 297,205 $ (94,132 ) $ 243,891 $ (90,434 ) Interest on convertible debt 2,521 — 5,042 — Earnings (loss) from continuing operations attributable to common shareholders ‑ Diluted $ 299,726 $ (94,132 ) $ 248,933 $ (90,434 ) Net earnings (loss) attributable to Forest City Enterprises, Inc. $ 303,756 $ (92,992 ) $ 249,547 $ (77,472 ) Undistributed earnings allocated to participating securities (6,551 ) — (5,656 ) — Net earnings (loss) attributable to common shareholders ‑ Basic $ 297,205 $ (92,992 ) $ 243,891 $ (77,472 ) Interest on convertible debt 2,521 — 5,042 — Net earnings (loss) attributable to common shareholders ‑ Diluted $ 299,726 $ (92,992 ) $ 248,933 $ (77,472 ) Denominators Weighted average shares outstanding ‑ Basic 233,377,771 198,341,355 218,254,445 198,041,879 Effect of stock options and performance shares 2,225,323 — 1,826,936 — Effect of convertible debt 18,389,062 — 18,490,660 — Weighted average shares outstanding ‑ Diluted (1) 253,992,156 198,341,355 238,572,041 198,041,879 Earnings Per Share Earnings (loss) from continuing operations attributable to common shareholders ‑ Basic $ 1.27 $ (0.47 ) $ 1.12 $ (0.46 ) Earnings (loss) from continuing operations attributable to common shareholders ‑ Diluted $ 1.18 $ (0.47 ) $ 1.04 $ (0.46 ) Net earnings (loss) attributable to common shareholders ‑ Basic $ 1.27 $ (0.47 ) $ 1.12 $ (0.39 ) Net earnings (loss) attributable to common shareholders ‑ Diluted $ 1.18 $ (0.47 ) $ 1.04 $ (0.39 ) (1) Incremental shares from restricted stock and Class A common units of 3,908,518 and 4,110,705 , for the three and six months ended June 30, 2015 , respectively, were not included in the computation of diluted EPS because their effect is anti-dilutive. Incremental shares from convertible securities of 4,720,604 for the six months ended June 30, 2015 were not included in the computation of diluted EPS because their effect is anti-dilutive. Incremental shares from dilutive options, restricted stock, performance shares and convertible securities aggregating 37,140,789 and 37,425,371 for the three and six months ended June 30, 2014 , respectively, were not included in the computation of EPS because their effect is anti-dilutive due to the loss from continuing operations. Weighted-average options, restricted stock and performance shares of 1,803,486 and 2,123,933 for the three and six months ended June 30, 2015 , respectively, and 3,974,932 and 3,585,274 for the three and six months ended June 30, 2014 , respectively, were not included in the computation of diluted EPS because their effect is anti-dilutive under the treasury stock method.</t>
  </si>
  <si>
    <t>Segment Information</t>
  </si>
  <si>
    <t>Segment Reporting [Abstract]</t>
  </si>
  <si>
    <t>Segment Information The following tables summarize financial data for the Company’s reportable operating segments. All amounts are presented in thousands. June 30, 2015 December 31, 2014 Identifiable Assets Commercial Group $ 5,513,274 $ 4,210,714 Residential Group 3,463,997 3,172,188 Arena 960,302 955,570 Land Development Group 261,910 250,833 Corporate Activities 128,820 225,635 $ 10,328,303 $ 8,814,940 Three Months Ended June 30, Six Months Ended June 30, Three Months Ended June 30, Six Months Ended June 30, 2015 2014 2015 2014 2015 2014 2015 2014 Revenues Operating Expenses Commercial Group $ 134,607 $ 123,791 $ 263,152 $ 253,876 $ 74,119 $ 73,157 $ 147,209 $ 154,705 Residential Group 80,860 61,553 150,520 127,222 46,163 37,673 89,402 83,342 Arena 27,040 24,572 55,860 59,929 17,862 14,818 37,820 38,294 Land Development Group 17,252 19,721 27,309 38,147 6,724 10,100 11,365 18,949 Corporate Activities — — — — 21,972 10,059 41,687 21,620 $ 259,759 $ 229,637 $ 496,841 $ 479,174 $ 166,840 $ 145,807 $ 327,483 $ 316,910 Depreciation and Amortization Interest and Other Income Commercial Group $ 33,722 $ 32,193 $ 66,573 $ 62,452 $ 1,273 $ 2,222 $ 3,906 $ 4,006 Residential Group 21,317 17,656 40,693 33,052 3,764 6,599 6,760 13,044 Arena 8,802 8,674 17,592 17,206 — — — — Land Development Group 423 95 512 181 4,141 3,462 8,181 6,707 Corporate Activities 738 700 1,446 1,436 100 92 135 121 $ 65,002 $ 59,318 $ 126,816 $ 114,327 $ 9,278 $ 12,375 $ 18,982 $ 23,878 Interest Expense Capital Expenditures Commercial Group $ 29,849 $ 32,279 $ 60,171 $ 66,845 $ 42,331 $ 49,381 $ 71,213 $ 80,378 Residential Group 2,145 5,817 6,610 15,002 72,743 71,058 116,183 124,861 Arena 10,127 9,649 20,235 19,206 1,870 615 4,522 6,552 Land Development Group (405 ) (147 ) (870 ) (285 ) — — 15 16 Corporate Activities 6,036 9,555 14,182 18,837 19 15 19 15 $ 47,752 $ 57,153 $ 100,328 $ 119,605 $ 116,963 $ 121,069 $ 191,952 $ 211,822 The Company uses Funds From Operations (“FFO”) to report its operating results. FFO, a non-GAAP measure as defined by the National Association of Real Estate Investment Trusts (“NAREIT”), is a measure of performance used by publicly traded REITs. Although the Company is not a REIT, management believes it is important to publish this measure to allow for easier comparison of its performance to its peers. FFO is defined by NAREIT as net earnings excluding the following items at the Company’s proportional share: i) gain (loss) on disposition of rental properties, divisions and other investments (net of tax); ii) non-cash charges for real estate depreciation and amortization; iii) impairment of depreciable real estate (net of tax); and iv) cumulative or retrospective effect of change in accounting principle (net of tax). The Company believes that, although its business has many facets such as development, acquisitions, disposals, and property management, the core of its business is the recurring operations of its portfolio of real estate assets. The Company’s Chief Executive Officer, the chief operating decision maker, uses FFO, as presented, to assess performance of the Company’s real estate assets by reportable operating segment because it provides information on the financial performance of the core real estate portfolio operations. FFO measures the profitability of a real estate segment’s operations of collecting rent, paying operating expenses and servicing its debt. The reconciliations of net earnings (loss) to FFO by segment are shown in the following tables. All amounts are presented in thousands. Three Months Ended June 30, 2015 Commercial Group Residential Group Arena Land Development Group Corporate Activities Total Net earnings (loss) attributable to Forest City Enterprises, Inc. $ 459,947 $ 47,793 $ (4,982 ) $ 12,665 $ (211,667 ) $ 303,756 Depreciation and amortization – Real Estate Groups 46,172 25,108 5,062 372 — 76,714 Gain on disposition of unconsolidated entities — (19,284 ) — — — (19,284 ) Income tax expense on non-FFO: Gain on disposition of rental properties — — — — 7,461 7,461 FFO attributable to Forest City Enterprises, Inc. $ 506,119 $ 53,617 $ 80 $ 13,037 $ (204,206 ) $ 368,647 Three Months Ended June 30, 2014 Commercial Group Residential Group Arena Land Development Group Corporate Activities Total Net earnings (loss) attributable to Forest City Enterprises, Inc. $ (135,934 ) $ 10,934 $ (4,511 ) $ 11,493 $ 25,026 $ (92,992 ) Depreciation and amortization – Real Estate Groups 45,764 24,855 5,000 42 — 75,661 Gain on disposition of unconsolidated entities (16,090 ) — — — — (16,090 ) Impairment of consolidated depreciable real estate 129,059 — — — — 129,059 Discontinued operations: Gain on disposition of rental properties (1,276 ) — — — — (1,276 ) Income tax expense (benefit) on non-FFO: Gain on disposition of rental properties — — — — 8,820 8,820 Impairment of depreciable real estate — — — — (50,053 ) (50,053 ) FFO attributable to Forest City Enterprises, Inc. $ 21,523 $ 35,789 $ 489 $ 11,535 $ (16,207 ) $ 53,129 Six Months Ended June 30, 2015 Commercial Group Residential Group Arena Land Development Group Corporate Activities Total Net earnings (loss) attributable to Forest City Enterprises, Inc. $ 459,880 $ 53,430 $ (10,030 ) $ 23,227 $ (276,960 ) $ 249,547 Depreciation and amortization – Real Estate Groups 91,856 49,108 10,117 413 — 151,494 Gain on disposition of unconsolidated entities — (19,284 ) — — — (19,284 ) Income tax expense on non-FFO: Gain on disposition of rental properties — — — — 7,461 7,461 FFO attributable to Forest City Enterprises, Inc. $ 551,736 $ 83,254 $ 87 $ 23,640 $ (269,499 ) $ 389,218 Six Months Ended June 30, 2014 Commercial Group Residential Group Arena Land Development Group Corporate Activities Total Net earnings (loss) attributable to Forest City Enterprises, Inc. $ (123,604 ) $ 43,101 $ (7,803 ) $ 23,086 $ (12,252 ) $ (77,472 ) Depreciation and amortization – Real Estate Groups 88,473 47,192 9,941 75 — 145,681 Net loss on disposition of partial interests in rental properties 467 — — — — 467 Gain on disposition of unconsolidated entities (16,090 ) (24,796 ) — — — (40,886 ) Impairment of consolidated depreciable real estate 129,059 — — — — 129,059 Discontinued operations: Depreciation and amortization – Real Estate Groups 986 — — — — 986 Gain on disposition of rental properties (28,042 ) — — — — (28,042 ) Income tax expense (benefit) on non-FFO: Gain on disposition of rental properties — — — — 28,718 28,718 Impairment of depreciable real estate — — — — (50,053 ) (50,053 ) FFO attributable to Forest City Enterprises, Inc. $ 51,249 $ 65,497 $ 2,138 $ 23,161 $ (33,587 ) $ 108,458</t>
  </si>
  <si>
    <t>Subsequent Event</t>
  </si>
  <si>
    <t>Subsequent Event [Abstract]</t>
  </si>
  <si>
    <t>Subsequent Events [Text Block]</t>
  </si>
  <si>
    <t>Subsequent Event See Note D – Convertible Senior Debt for detailed information related to the July 2015 convertible senior note exchange agreements.</t>
  </si>
  <si>
    <t>Accounting Policies (Policies)</t>
  </si>
  <si>
    <t>Basis of Presentation</t>
  </si>
  <si>
    <t>Basis of Presentation The interim consolidated financial statements have been prepared in accordance with the instructions to Form 10-Q and should be read in conjunction with the consolidated financial statements and related notes included in the Company’s annual report on Form 10-K for the year ended December 31, 2014 , as amended. The results of interim periods are not necessarily indicative of results for the full year or any subsequent period. In management’s opinion, all adjustments (consisting solely of normal recurring matters) necessary for a fair statement of financial position, results of operations and cash flows as of and for the periods presented have been included.</t>
  </si>
  <si>
    <t>Use of Estimates</t>
  </si>
  <si>
    <t>Use of Estimates The preparation of consolidated financial statements in conformity with accounting principles generally accepted in the United States of America (“GAAP”) requires the Company to make estimates and assumptions in certain circumstances that affect amounts reported in the accompanying consolidated financial statements and related notes. Some of the critical estimates include, but are not limited to, determination of the primary beneficiary of variable interest entities (“VIEs”), estimates of useful lives for long-lived assets, reserves for collection on accounts and notes receivable and other investments, the fair value estimate of redeemable noncontrolling interest, net gain on change in control of interests, impairment of real estate and other-than-temporary impairments on equity method investments. Actual results could differ from those estimates.</t>
  </si>
  <si>
    <t>Variable Interest Entities</t>
  </si>
  <si>
    <t>Variable Interest Entities As of June 30, 2015 , the Company determined it was the primary beneficiary of 24 VIEs representing 21 consolidated properties. The creditors of the consolidated VIEs do not have recourse to the Company’s general credit. As of June 30, 2015 , the Company determined it was not the primary beneficiary of 64 VIEs and accounts for these interests as equity method investments. The maximum exposure to loss of these unconsolidated VIEs is limited to $336,000,000 , the Company’s investment balances as of June 30, 2015 .</t>
  </si>
  <si>
    <t>New Accounting Guidance</t>
  </si>
  <si>
    <t>New Accounting Guidance The following accounting pronouncements were adopted during the six months ended June 30, 2015 : In January 2015, the FASB issued an amendment to the accounting guidance to eliminate the concept of extraordinary items from GAAP. The presentation and disclosure guidance for items that are unusual in nature or occur infrequently has been retained and expanded to include items that are both unusual in nature and infrequently occurring. This guidance was early adopted effective January 1, 2015 and did not have a material impact on the Company’s consolidated financial statements. The following new accounting pronouncements will be adopted on their respective effective dates: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Early adoption is permitted for annual periods beginning after December 15, 2016. The Company is currently in the process of determining the method of adoption and evaluating the impact of adopting this guidance on its consolidated financial statements. In August 2014, the FASB issued an amendment to the accounting guidance on disclosure of uncertainties about an entity’s ability to continue as a going concern. This guidance requires management to assess the Company’s ability to continue as a going concern and to provide disclosures under certain circumstances. This guidance is effective for annual reporting periods ending after December 15, 2016 and interim reporting periods thereafter. Early adoption is permitted. The Company does not expect the adoption of this guidance to have a material impact on its consolidated financial statements. In February 2015, the FASB issued an amendment to the consolidation accounting guidance. This guidance changes the required analysis to determine whether certain types of legal entities should be consolidated. The amendment modifies the evaluation of whether limited partnerships and similar legal entities are VIEs or voting interest entities, eliminates the presumption that a general partner should consolidate a limited partnership and may affect the consolidation analysis of entities involved in VIEs, particularly those having fee arrangements and related party relationships. This guidance is effective for fiscal years, and for interim reporting periods within those fiscal years, beginning after December 15, 2015. Early adoption is permitted. The Company is currently in the process of evaluating the impact of adopting this guidance on its consolidated financial statements. In April 2015, the FASB issued an Accounting Standards Update to simplify the presentation of debt issuance costs. This guidance requires that third-party debt issuance costs be presented in the balance sheet as a direct deduction from the carrying value of the debt. This guidance is effective for fiscal years, and for interim reporting periods within those fiscal years, beginning after December 15, 2015. Early adoption is permitted. The Company does not expect the adoption of this guidance to have a material impact on its consolidated financial statements.</t>
  </si>
  <si>
    <t>Accounting Policies (Tables)</t>
  </si>
  <si>
    <t>Components of accumulated other comprehensive income (loss)</t>
  </si>
  <si>
    <t>The following table summarizes the components of accumulated other comprehensive income (loss) (“accumulated OCI”): June 30, 2015 December 31, 2014 (in thousands) Unrealized losses on foreign currency translation $ 267 $ 137 Unrealized losses on interest rate contracts (1) 84,410 96,084 84,677 96,221 Income tax benefit (32,458 ) (37,281 ) Noncontrolling interest (86 ) (94 ) Accumulated Other Comprehensive Loss $ 52,133 $ 58,846 (1) Included in the amounts as of June 30, 2015 and December 31, 2014 are $62,838 and $73,536 , respectively, of unrealized loss on an interest rate swap associated with New York Times office building on its nonrecourse mortgage debt with a notional amount of $640,000 . This swap effectively fixes the mortgage at an all-in lender interest rate of 6.40% and expires in September 2017.</t>
  </si>
  <si>
    <t>Schedule of changes in accumulated other comprehensive income (loss)</t>
  </si>
  <si>
    <t>The following table summarizes the changes, net of tax and noncontrolling interest, of accumulated OCI by component: Foreign Currency Translation Interest Rate Contracts Total (in thousands) Six Months Ended June 30, 2015 Balance, January 1, 2015 $ (84 ) $ (58,762 ) $ (58,846 ) Loss recognized in accumulated OCI (80 ) (4,716 ) (4,796 ) Loss reclassified from accumulated OCI — 11,509 11,509 Total other comprehensive income (80 ) 6,793 6,713 Balance, June 30, 2015 $ (164 ) $ (51,969 ) $ (52,133 ) Six Months Ended June 30, 2014 Balance, January 1, 2014 $ (116 ) $ (76,466 ) $ (76,582 ) Loss recognized in accumulated OCI 150 (7,019 ) (6,869 ) Loss reclassified from accumulated OCI — 15,005 15,005 Total other comprehensive income 150 7,986 8,136 Balance, June 30, 2014 $ 34 $ (68,480 ) $ (68,446 )</t>
  </si>
  <si>
    <t>Losses reclassified out of accumulated other comprehensive income (loss)</t>
  </si>
  <si>
    <t>The following table summarizes losses reclassified from accumulated OCI and their location on the Consolidated Statements of Operations: Accumulated OCI Components Loss Reclassified from Accumulated OCI Location on Consolidated Statements of Operations (in thousands) Six Months Ended June 30, 2015 Interest rate contracts $ 18,312 Interest expense Interest rate contracts (900 ) Net gain on change in control of interests Interest rate contracts 1,967 Earnings (loss) from unconsolidated entities, gross of tax 19,379 Total before income tax and noncontrolling interest (7,862 ) Income tax benefit (8 ) Noncontrolling interest $ 11,509 Loss reclassified from accumulated OCI Six Months Ended June 30, 2014 Interest rate contracts $ 18,851 Interest expense Interest rate contracts 3,666 Discontinued operations Interest rate contracts 2,003 Earnings (loss) from unconsolidated entities, gross of tax 24,520 Total before income tax and noncontrolling interest (9,507 ) Income tax benefit (8 ) Noncontrolling interest $ 15,005 Loss reclassified from accumulated OCI</t>
  </si>
  <si>
    <t>Supplemental non-cash disclosures</t>
  </si>
  <si>
    <t>The following table summarizes the impact to the applicable balance sheet line items as a result of various non-cash transactions. Non-cash transactions primarily include dispositions of operating properties whereby the nonrecourse mortgage debt is assumed by the buyer, acquisition of rental properties, exchanges of senior notes for Class A common stock, changes in consolidation methods of fully consolidated properties and equity method investments due to the occurrence of trigging events including, but not limited to, disposition of a partial interest in rental properties or development projects or acquisition of a partner’s interest, change in construction payables and other capital expenditures, change in the fair market value of redeemable noncontrolling interest and capitalization of stock-based compensation granted to employees directly involved with the development and construction of real estate. Six Months Ended June 30, 2015 2014 (in thousands) Non-cash changes to balance sheet - Investing Activities Projects under construction and development $ 37,022 $ (359,234 ) Completed rental properties 840,553 (123,472 ) Restricted cash 8,969 20 Notes and accounts receivable — 42,991 Investments in and advances to affiliates - due to dispositions or change in control 71,438 97,154 Investments in and advances to affiliates - other activity 14,990 15,377 Total non-cash effect on investing activities $ 972,972 $ (327,164 ) Non-cash changes to balance sheet - Financing Activities Accounts payable, accrued expenses and other liabilities $ — $ 41,828 Nonrecourse mortgage debt and notes payable 450,470 (339,309 ) Convertible senior debt (286,196 ) — Class A common stock 4,548 225 Additional paid-in capital 285,595 (33,611 ) Treasury stock (6,503 ) — Redeemable noncontrolling interest — 28,390 Noncontrolling interest (585 ) (34,342 ) Total non-cash effect on financing activities $ 447,329 $ (336,819 )</t>
  </si>
  <si>
    <t>Mortgage Debt and Notes Payable, Nonrecourse (Tables)</t>
  </si>
  <si>
    <t>Composition of mortgage debt and notes payable, nonrecourse maturities</t>
  </si>
  <si>
    <t>The following table summarizes the mortgage debt and notes payable, nonrecourse maturities as of June 30, 2015 . Years Ending December 31, (in thousands) 2015 $ 113,013 2016 276,855 2017 1,249,002 2018 327,618 2019 364,715 Thereafter 2,105,137 Total $ 4,436,340</t>
  </si>
  <si>
    <t>Revolving Credit Facility (Tables)</t>
  </si>
  <si>
    <t>Available credit on the Credit Facility</t>
  </si>
  <si>
    <t>The following table summarizes available credit on the Credit Facility: June 30, 2015 December 31, 2014 (in thousands) Maximum borrowings $ 500,000 $ 500,000 Less outstanding balances: Borrowings — — Letters of credit 75,322 85,768 Surety bonds — — Available credit $ 424,678 $ 414,232</t>
  </si>
  <si>
    <t>Convertible Senior Debt (Tables)</t>
  </si>
  <si>
    <t>Schedule of Convertible Senior Debt</t>
  </si>
  <si>
    <t>The following table summarizes the Company’s convertible senior debt: June 30, 2015 December 31, 2014 (in thousands) 5.000% Notes due 2016 $ 9,519 $ 50,000 4.250% Notes due 2018 229,913 350,000 3.625% Notes due 2020 171,762 300,000 Total $ 411,194 $ 700,000</t>
  </si>
  <si>
    <t>Schedule of Exchange Agreement Transactions</t>
  </si>
  <si>
    <t>The following table summarizes exchange agreement transactions completed during the six months ended June 30, 2015 . Agreement Date Issuance Aggregate Principal Class A Common Shares Issued Cash Payments to Noteholders Loss on Extinguishment (in thousands, except share data) February 26, 2015 2018 Senior Notes $ 120,087 5,541,115 $ 13,641 $ 13,372 February 26, 2015 2020 Senior Notes $ 128,238 5,297,885 $ 19,283 $ 19,038 March 5, 2015 2016 Senior Notes $ 40,481 2,805,513 $ 6,163 $ 2,732 Total $ 288,806 13,644,513 $ 39,087 $ 35,142</t>
  </si>
  <si>
    <t>Schedule of Subsequent Events - Convertible Exchange Agreements</t>
  </si>
  <si>
    <t>The following table summarizes exchange agreement transactions completed in July 2015. Agreement Date Issuance Aggregate Principal Class A Common Shares Issued Cash Payments to Noteholders Loss on Extinguishment (in thousands, except share data) July 15, 2015 2016 Senior Notes $ 8,151 555,016 $ 1,305 $ 489 July 15/16, 2015 2018 Senior Notes $ 75,387 3,478,511 $ 13,052 $ 11,664 July 15, 2015 2020 Senior Notes $ 55,407 2,289,013 $ 11,371 $ 10,500 Total $ 138,945 6,322,540 $ 25,728 $ 22,653</t>
  </si>
  <si>
    <t>Derivative Instruments and Hedging Activities (Tables)</t>
  </si>
  <si>
    <t>Fair Value of Derivative Instruments</t>
  </si>
  <si>
    <t>The following table summarizes the fair values and location in the Consolidated Balance Sheets of all derivative instruments: Fair Value of Derivative Instruments June 30, 2015 Asset Derivatives (included in Other Assets) Liability Derivatives (included in Accounts Payable, Accrued Expenses and Other Liabilities) Current Notional Fair Value Current Notional Fair Value (in thousands) Derivatives Designated as Hedging Instruments Interest rate caps $ 330,000 $ 6 $ — $ — Interest rate swaps 65,562 935 669,154 64,463 TROR 149,200 7,131 322,785 10,284 Total $ 544,762 $ 8,072 $ 991,939 $ 74,747 Derivatives Not Designated as Hedging Instruments Interest rate caps $ 303,690 $ — $ — $ — TROR 101,264 4,681 38,379 12,303 Total $ 404,954 $ 4,681 $ 38,379 $ 12,303 December 31, 2014 Derivatives Designated as Hedging Instruments Interest rate caps $ 330,000 $ 114 $ — $ — Interest rate swaps — — 869,154 75,281 TROR 149,200 6,379 217,785 11,983 Total $ 479,200 $ 6,493 $ 1,086,939 $ 87,264 Derivatives Not Designated as Hedging Instruments Interest rate caps $ 205,522 $ 12 $ — $ — TROR 101,410 1,857 38,425 15,098 Total $ 306,932 $ 1,869 $ 38,425 $ 15,098</t>
  </si>
  <si>
    <t>Derivative Instruments Gain (Loss) in Statement of Financial Performance and Financial Position</t>
  </si>
  <si>
    <t>The following table summarizes the impact of gains and losses related to derivative instruments designated as cash flow hedges included in the accumulated OCI section of the Consolidated Balance Sheets and in equity in earnings (loss) and interest expense in the Consolidated Statements of Operations: Loss Reclassified from Accumulated OCI Derivatives Designated as Cash Flow Hedging Instruments Loss Recognized in OCI (Effective Portion) Location on Consolidated Statements of Operations Effective Amount Ineffective Amount (in thousands) Three Months Ended June 30, 2015 Interest rate caps and interest rate swaps $ (231 ) Interest expense $ (9,344 ) $ 3 Net gain on change in control of interests 900 — Earnings (loss) from unconsolidated entities, gross of tax (976 ) — Total $ (231 ) $ (9,420 ) $ 3 Six Months Ended June 30, 2015 Interest rate caps and interest rate swaps $ (7,703 ) Interest expense $ (18,301 ) $ (11 ) Net gain on change in control of interests 900 — Earnings (loss) from unconsolidated entities, gross of tax (1,966 ) (1 ) Total $ (7,703 ) $ (19,367 ) $ (12 ) Three Months Ended June 30, 2014 Interest rate caps and interest rate swaps $ (7,194 ) Interest expense $ (9,414 ) $ — Earnings (loss) from unconsolidated entities, gross of tax (1,003 ) — Total $ (7,194 ) $ (10,417 ) $ — Six Months Ended June 30, 2014 Interest rate caps and interest rate swaps $ (11,454 ) Interest expense $ (18,851 ) $ — Discontinued operations — (3,666 ) Earnings (loss) from unconsolidated entities, gross of tax (2,003 ) — Total $ (11,454 ) $ (20,854 ) $ (3,666 )</t>
  </si>
  <si>
    <t>Impact of Gains (Losses) Related to Derivative Instruments</t>
  </si>
  <si>
    <t>The following table summarizes the impact of gains and losses related to derivative instruments not designated as cash flow hedges in the Consolidated Statements of Operations: Net Gain (Loss) Recognized Three Months Ended June 30, Six Months Ended June 30, 2015 2014 2015 2014 (in thousands) Derivatives Designated as Fair Value Hedging Instruments TROR (1) $ 1,043 $ (3,143 ) $ 2,451 $ 2,211 Derivatives Not Designated as Hedging Instruments Interest rate caps $ (4 ) $ (46 ) $ (15 ) $ (103 ) TROR 2,892 1,681 5,619 675 Total $ 2,888 $ 1,635 $ 5,604 $ 572 (1) The net gain (loss) recognized in interest expense from the change in fair value of the underlying TROR borrowings was $(1,043) and $(2,451) for the three and six months ended June 30, 2015 , respectively, and $3,143 and $(2,211) for the three and six months ended June 30, 2014 , respectively, offsetting the gain (loss) recognized on the TROR.</t>
  </si>
  <si>
    <t>Collateral Posted for Derivatives in Liability Positions</t>
  </si>
  <si>
    <t xml:space="preserve">The following table summarizes information about collateral posted for derivatives in liability positions as of June 30, 2015 : Collateral Information Notional Amount Fair Value Prior to Nonperformance Risk Nonperformance Risk Collateral Posted Nature of Collateral Credit Risk Contingent Feature (in thousands) Property Specific Swaps $ 669,154 $ 67,249 $ (2,786 ) $ — Mortgage liens None TROR 361,164 22,522 65 50,562 Restricted cash, notes receivable, letters of credit None Total $ 1,030,318 $ 89,771 $ (2,721 ) $ 50,562 </t>
  </si>
  <si>
    <t>Fair Value Measurements (Tables)</t>
  </si>
  <si>
    <t>Schedule of Financial Assets and Liabilities and Redeemable Noncontrolling Interest Measured on a Recurring Basis</t>
  </si>
  <si>
    <t>The following table summarizes information about financial assets and liabilities and redeemable noncontrolling interest measured at fair value on a recurring basis (if applicable), and indicates the fair value hierarchy of the valuation techniques utilized to determine such fair value: June 30, 2015 Level 1 Level 2 Level 3 Total (in thousands) Interest rate caps (assets) $ — $ 6 $ — $ 6 Interest rate swaps (assets) — 935 — 935 Interest rate swaps (liabilities) — (1,625 ) (62,838 ) (64,463 ) TROR (assets) — — 11,812 11,812 TROR (liabilities) — — (22,587 ) (22,587 ) Fair value adjustment to the borrowings subject to TROR — — 3,153 3,153 Redeemable noncontrolling interest (1) — — (173,281 ) (173,281 ) Total $ — $ (684 ) $ (243,741 ) $ (244,425 ) December 31, 2014 (in thousands) Interest rate caps (assets) $ — $ 126 $ — $ 126 Interest rate swaps (liabilities) — (1,745 ) (73,536 ) (75,281 ) TROR (assets) — — 8,236 8,236 TROR (liabilities) — — (27,081 ) (27,081 ) Fair value adjustment to the borrowings subject to TROR — — 5,604 5,604 Redeemable noncontrolling interest (1) — — (183,038 ) (183,038 ) Total $ — $ (1,619 ) $ (269,815 ) $ (271,434 ) (1) Redeemable noncontrolling interest is recorded at historical cost as of the period presented.</t>
  </si>
  <si>
    <t>Reconciliation of Financial Assets and Liabilities and Redeemable Noncontrolling Interest Measured at Fair Value on a Recurring Basis Using Significant Unobservable Inputs</t>
  </si>
  <si>
    <t>The following table presents a reconciliation of financial assets and liabilities and redeemable noncontrolling interest measured at fair value on a recurring basis using significant unobservable inputs (Level 3): Redeemable Noncontrolling Interest Interest Rate Swaps Net TROR Fair value adjustment to the borrowings subject to TROR Total TROR Related Total (in thousands) Six Months Ended June 30, 2015 Balance, January 1, 2015 (1) $ (183,038 ) $ (73,536 ) $ (18,845 ) $ 5,604 $ (13,241 ) $ (269,815 ) Loss attributable to redeemable noncontrolling interest 9,757 — — — — 9,757 Total realized and unrealized gains (losses): Included in earnings — — 8,070 (2,451 ) 5,619 5,619 Included in other comprehensive income — 10,698 — — — 10,698 Balance, June 30, 2015 (1) $ (173,281 ) $ (62,838 ) $ (10,775 ) $ 3,153 $ (7,622 ) $ (243,741 ) Six Months Ended June 30, 2014 Balance, January 1, 2014 $ (171,743 ) $ (97,360 ) $ (24,346 ) $ 8,869 $ (15,477 ) $ (284,580 ) Loss attributable to redeemable noncontrolling interest 7,191 — — — — 7,191 Total realized and unrealized gains (losses): Included in earnings — — 2,886 (2,211 ) 675 675 Included in other comprehensive income — 9,217 — — — 9,217 Included in additional paid-in capital (28,390 ) — — — — (28,390 ) Balance, June 30, 2014 (1) $ (192,942 ) $ (88,143 ) $ (21,460 ) $ 6,658 $ (14,802 ) $ (295,887 ) (1) Redeemable noncontrolling interest is recorded at historical cost as of the period presented.</t>
  </si>
  <si>
    <t>Significant Unobservable Inputs Used to Estimate Fair Value of Financial Instruments</t>
  </si>
  <si>
    <t>The following table presents quantitative information about the significant unobservable inputs used to estimate the fair value of financial instruments measured on a recurring basis as of June 30, 2015 : Quantitative Information about Level 3 Fair Value Measurements Fair Value June 30, 2015 Valuation Technique Unobservable Input Input Values (in thousands) Credit valuation adjustment of interest rate swap $ 2,704 Potential future exposure Credit spread 4.00% TROR $ (10,775 ) Third party bond pricing Bond valuation 79.59 - 113.46 Fair value adjustment to the borrowings subject to TROR $ 3,153 Third party bond pricing Bond valuation 79.59 - 113.46</t>
  </si>
  <si>
    <t>Schedule of Fair Value of Nonrecourse Mortgage Debt and Notes Payable, Bank Revolving Credit Facility and Convertible Senior Debt</t>
  </si>
  <si>
    <t>The following table summarizes the fair value of nonrecourse mortgage debt and notes payable (exclusive of the fair value of derivatives), revolving credit facility and convertible senior debt: June 30, 2015 December 31, 2014 Carrying Value Fair Value Carrying Value Fair Value (in thousands) Fixed Rate Debt $ 2,818,484 $ 3,116,280 $ 2,993,591 $ 3,421,373 Variable Rate Debt 2,029,050 1,993,619 1,944,610 1,924,823 Total $ 4,847,534 $ 5,109,899 $ 4,938,201 $ 5,346,196</t>
  </si>
  <si>
    <t>Stock-Based Compensation (Tables)</t>
  </si>
  <si>
    <t>Amount of Stock-Based Compensation Costs and Related Deferred Income Tax Benefit Recognized in the Financial Statements</t>
  </si>
  <si>
    <t>The following table summarizes stock-based compensation costs and related deferred income tax benefit recognized in the financial statements: Three Months Ended June 30, Six Months Ended June 30, 2015 2014 2015 2014 (in thousands) Stock option costs $ 12 $ 523 $ 665 $ 1,979 Restricted stock costs 3,597 2,579 8,601 6,303 Performance share costs 3,800 1,089 5,060 1,940 Total stock-based compensation costs 7,409 4,191 14,326 10,222 Less amount capitalized into qualifying real estate projects (1,422 ) (555 ) (3,084 ) (2,620 ) Amount charged to operating expenses 5,987 3,636 11,242 7,602 Depreciation expense on capitalized stock-based compensation 226 189 452 447 Total stock-based compensation expense $ 6,213 $ 3,825 $ 11,694 $ 8,049 Deferred income tax benefit $ 2,438 $ 1,455 $ 4,511 $ 3,021</t>
  </si>
  <si>
    <t>Impairment of Real Estate and Impairment of Unconsolidated Entities (Tables)</t>
  </si>
  <si>
    <t>Schedule of Impairment of Real Estate Included in Continuing Operations</t>
  </si>
  <si>
    <t>The following table summarizes the Company’s impairment of real estate included in continuing operations: Three Months Ended June 30, Six Months Ended June 30, 2015 2014 2015 2014 (in thousands) Avenue at Tower City Center (Specialty Retail Center) Cleveland, Ohio $ — $ 72,473 $ — $ 72,473 Office Buildings: Terminal Tower Cleveland, Ohio — 42,208 — 42,208 Post Office Plaza Cleveland, Ohio — 14,378 — 14,378 Other — 770 — 770 Total $ — $ 129,829 $ — $ 129,829</t>
  </si>
  <si>
    <t>Unobservable Inputs Used to Determine the Fair Value of the Non-recurring Impairment of Real Estate</t>
  </si>
  <si>
    <t>The following table presents quantitative information about the significant unobservable inputs used to determine the fair value of the impairment of real estate for the six months ended June 30, 2014 . Quantitative Information about Level 3 Fair Value Measurements Fair Value Valuation Technique Unobservable Input Range of Input Values (in thousands) June 30, 2014 Impairment of real estate $ 44,200 Discounted cash flows Market capitalization rate 8.0% - 10.0% Discount rate 10.5% - 12.0% Impairment of real estate $ 34,750 Indicative bids Indicative bids N/A (1) (1) These fair value measurements were derived from bona fide purchase offers from third party prospective buyers, subject to the Company’s corroboration for reasonableness.</t>
  </si>
  <si>
    <t>Net Gain on Change in Control of Interests (Tables)</t>
  </si>
  <si>
    <t>Schedule of Net Gain on Change in Control of Interests</t>
  </si>
  <si>
    <t>The following table summarizes the net gain on change in control of interests. Three Months Ended June 30, Six Months Ended June 30, 2015 2014 2015 2014 (in thousands) University Park at MIT Cambridge, Massachusetts $ 463,643 $ — $ 463,643 $ — Apartment Communities: Cherry Tree Strongsville, Ohio 7,391 — 7,391 — Chestnut Lake Strongsville, Ohio 8,525 — 8,525 — Stratford Crossing Wadsworth, Ohio 8,125 — 8,125 — Other — — — 2,759 Total $ 487,684 $ — $ 487,684 $ 2,759</t>
  </si>
  <si>
    <t>Schedule of Fair Value of Acquisition</t>
  </si>
  <si>
    <t>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t>
  </si>
  <si>
    <t>Schedule of Consideration</t>
  </si>
  <si>
    <t xml:space="preserve">Net gain on change in control of interests $ 463,643 Carrying value of previously held equity interests (62,534 ) Fair value of previously held equity interests (3) 401,109 Cash paid 386,156 Total consideration $ 787,265 (1) Primarily consists of $78,000 of in-place leases and $20,000 of below-market ground leases with weighted-average lives of 3.6 years and 60 years , respectively. (2) Primarily consists of $49,000 of below-market tenant leases and $24,000 of above-market ground leases with weighted-average lives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 </t>
  </si>
  <si>
    <t>Schedule of Pro Forma Information</t>
  </si>
  <si>
    <t>The qualitative and quantitative effect to the pro forma operating data related to the remaining acquisitions described in the table above was not material. Pro Forma Adjustments Six Months Ended June 30, 2015 Remove: Net Gain on Change in Control of Interests (1) Other Pro Forma Adjustments (2) Pro Forma Six Months Ended June 30, 2015 (in thousands, except per share data) Revenues $ 496,841 $ — $ 43,742 $ 540,583 Earnings (loss) from continuing operations $ 246,072 $ (283,828 ) $ (15,211 ) $ (52,967 ) Net earnings (loss) attributable to common shareholders $ 249,547 $ (283,828 ) $ (15,211 ) $ (49,492 ) Weighted average shares outstanding - Basic 218,254,445 218,254,445 Net earnings (loss) attributable to common shareholders - Basic $ 1.12 $ (0.23 ) Weighted average shares outstanding - Diluted 238,572,041 218,254,445 Net earnings (loss) attributable to common shareholders - Diluted $ 1.04 $ (0.23 ) Pro Forma Adjustments Six Months Ended June 30, 2014 Add: Net Gain on Change in Control of Interests (1) Other Pro Forma Adjustments (2) Pro Forma Six Months Ended June 30, 2014 (in thousands, except per share data) Revenues $ 479,174 $ — $ 46,088 $ 525,262 Earnings (loss) from continuing operations $ (96,408 ) $ 283,828 $ (17,395 ) $ 170,025 Net earnings (loss) attributable to common shareholders $ (77,472 ) $ 283,828 $ (17,395 ) $ 188,961 Weighted average shares outstanding - Basic 198,041,879 198,041,879 Net earnings (loss) attributable to common shareholders - Basic $ (0.39 ) $ 0.93 Weighted average shares outstanding - Diluted 198,041,879 229,699,514 Net earnings (loss) attributable to common shareholders - Diluted $ (0.39 ) $ 0.86 (1) Gain on change in control of interests of $463,643 , net of tax of $179,815 . (2) Represents additional depreciation and amortization expense related to the increased basis of real estate and intangible assets, plus pro forma earnings of the 100% ownership interests, less actual equity in earnings related to the Company’s 51% prior ownership for the periods presented.</t>
  </si>
  <si>
    <t>Net Gain on Disposition of Interest in Unconsolidated Entities (Tables)</t>
  </si>
  <si>
    <t>Net Gain on Disposition of Interest in Unconsolidated Entities [Table Text Block]</t>
  </si>
  <si>
    <t>The following table summarizes the net gain on disposition of interest in unconsolidated entities which are included in equity from unconsolidated entities. Three Months Ended June 30, Six Months Ended June 30, 2015 2014 2015 2014 (in thousands) Apartment Communities: Newport Landing Coventry Township, Ohio $ 5,765 $ — $ 5,765 $ — Eaton Ridge Sagamore Hills, Ohio 4,745 — 4,745 — Arbor Glen Twinsburg, Ohio 3,422 — 3,422 — Parkwood Village Brunswick, Ohio 2,817 — 2,817 — Sutton Landing Brimfield, Ohio 2,535 — 2,535 — Westwood Reserve Tampa, Florida — — — 8,904 Legacy Crossroads Cary, North Carolina — — — 6,216 Colonial Grand Tampa, Florida — — — 4,904 Legacy Arboretum Charlotte, North Carolina — — — 3,257 Barrington Place Raleigh, North Carolina — — — 1,515 Golden Gate (Specialty Retail Center) Mayfield Heights, Ohio — 16,440 — 16,440 Other — (350 ) — (350 ) $ 19,284 $ 16,090 $ 19,284 $ 40,886</t>
  </si>
  <si>
    <t>Discontinued Operations (Tables)</t>
  </si>
  <si>
    <t>Summary of Rental Properties Included in Discontinued Operations</t>
  </si>
  <si>
    <t>The following tables summarize the rental properties included in discontinued operations during the three and six months ended June 30, 2014: Property Location Square Feet Period Disposed Three Months Ended 6/30/14 Six Months Ended 6/30/14 Commercial Group: Promenade Bolingbrook Bolingbrook, Illinois 771,000 square feet Q2-2014 Yes Yes Quartermaster Plaza Philadelphia, Pennsylvania 456,000 square feet Q1-2014 — Yes Mesa del Sol - 5600 University SE Albuquerque, New Mexico 87,000 square feet Q1-2014 — Yes</t>
  </si>
  <si>
    <t>Summary of Operating Results of Discontinued Operations</t>
  </si>
  <si>
    <t xml:space="preserve"> Three Months Ended June 30, Six Months Ended June 30, 2014 2014 (in thousands) Revenues $ 39 $ 7,034 Expenses Operating expenses (1,749 ) 3,026 Depreciation and amortization — 987 (1,749 ) 4,013 Gain on disposition of rental properties 1,276 28,100 Interest expense (55 ) (5,538 ) Amortization of mortgage procurement costs — (41 ) Loss on extinguishment of debt (431 ) (448 ) Earnings before income taxes 2,578 25,094 Income tax expense 1,438 12,082 Earnings from discontinued operations 1,140 13,012 Noncontrolling interest Gain on disposition of rental properties — 58 Operating loss from rental properties — (8 ) — 50 Earnings from discontinued operations attributable to Forest City Enterprises, Inc. $ 1,140 $ 12,962</t>
  </si>
  <si>
    <t>Pre-tax Gain on Disposition of Rental Properties</t>
  </si>
  <si>
    <t>The following table summarizes the pre-tax gain on disposition of rental properties: Three Months Ended June 30, Six Months Ended June 30, 2014 2014 (in thousands) Promenade Bolingbrook (Regional Mall) $ 1,276 $ 1,276 Quartermaster Plaza (Specialty Retail Center) — 26,373 Mesa del Sol - 5600 University SE (Office Building) — 451 $ 1,276 $ 28,100</t>
  </si>
  <si>
    <t>Earnings Per Share (Tables)</t>
  </si>
  <si>
    <t>Reconciliation of Basic and Diluted EPS Computations</t>
  </si>
  <si>
    <t>The reconciliation of the basic and diluted EPS computations is shown in the following table: Three Months Ended June 30, Six Months Ended June 30, 2015 2014 2015 2014 Numerators (in thousands) Earnings (loss) from continuing operations attributable to Forest City Enterprises, Inc. $ 303,756 $ (94,132 ) $ 249,547 $ (90,434 ) Undistributed earnings allocated to participating securities (6,551 ) — (5,656 ) — Earnings (loss) from continuing operations attributable to common shareholders ‑ Basic $ 297,205 $ (94,132 ) $ 243,891 $ (90,434 ) Interest on convertible debt 2,521 — 5,042 — Earnings (loss) from continuing operations attributable to common shareholders ‑ Diluted $ 299,726 $ (94,132 ) $ 248,933 $ (90,434 ) Net earnings (loss) attributable to Forest City Enterprises, Inc. $ 303,756 $ (92,992 ) $ 249,547 $ (77,472 ) Undistributed earnings allocated to participating securities (6,551 ) — (5,656 ) — Net earnings (loss) attributable to common shareholders ‑ Basic $ 297,205 $ (92,992 ) $ 243,891 $ (77,472 ) Interest on convertible debt 2,521 — 5,042 — Net earnings (loss) attributable to common shareholders ‑ Diluted $ 299,726 $ (92,992 ) $ 248,933 $ (77,472 ) Denominators Weighted average shares outstanding ‑ Basic 233,377,771 198,341,355 218,254,445 198,041,879 Effect of stock options and performance shares 2,225,323 — 1,826,936 — Effect of convertible debt 18,389,062 — 18,490,660 — Weighted average shares outstanding ‑ Diluted (1) 253,992,156 198,341,355 238,572,041 198,041,879 Earnings Per Share Earnings (loss) from continuing operations attributable to common shareholders ‑ Basic $ 1.27 $ (0.47 ) $ 1.12 $ (0.46 ) Earnings (loss) from continuing operations attributable to common shareholders ‑ Diluted $ 1.18 $ (0.47 ) $ 1.04 $ (0.46 ) Net earnings (loss) attributable to common shareholders ‑ Basic $ 1.27 $ (0.47 ) $ 1.12 $ (0.39 ) Net earnings (loss) attributable to common shareholders ‑ Diluted $ 1.18 $ (0.47 ) $ 1.04 $ (0.39 ) (1) Incremental shares from restricted stock and Class A common units of 3,908,518 and 4,110,705 , for the three and six months ended June 30, 2015 , respectively, were not included in the computation of diluted EPS because their effect is anti-dilutive. Incremental shares from convertible securities of 4,720,604 for the six months ended June 30, 2015 were not included in the computation of diluted EPS because their effect is anti-dilutive. Incremental shares from dilutive options, restricted stock, performance shares and convertible securities aggregating 37,140,789 and 37,425,371 for the three and six months ended June 30, 2014 , respectively, were not included in the computation of EPS because their effect is anti-dilutive due to the loss from continuing operations. Weighted-average options, restricted stock and performance shares of 1,803,486 and 2,123,933 for the three and six months ended June 30, 2015 , respectively, and 3,974,932 and 3,585,274 for the three and six months ended June 30, 2014 , respectively, were not included in the computation of diluted EPS because their effect is anti-dilutive under the treasury stock method.</t>
  </si>
  <si>
    <t>Segment Information (Tables)</t>
  </si>
  <si>
    <t>Financial Data of Reportable Operating Segments</t>
  </si>
  <si>
    <t>The following tables summarize financial data for the Company’s reportable operating segments. All amounts are presented in thousands. June 30, 2015 December 31, 2014 Identifiable Assets Commercial Group $ 5,513,274 $ 4,210,714 Residential Group 3,463,997 3,172,188 Arena 960,302 955,570 Land Development Group 261,910 250,833 Corporate Activities 128,820 225,635 $ 10,328,303 $ 8,814,940 Three Months Ended June 30, Six Months Ended June 30, Three Months Ended June 30, Six Months Ended June 30, 2015 2014 2015 2014 2015 2014 2015 2014 Revenues Operating Expenses Commercial Group $ 134,607 $ 123,791 $ 263,152 $ 253,876 $ 74,119 $ 73,157 $ 147,209 $ 154,705 Residential Group 80,860 61,553 150,520 127,222 46,163 37,673 89,402 83,342 Arena 27,040 24,572 55,860 59,929 17,862 14,818 37,820 38,294 Land Development Group 17,252 19,721 27,309 38,147 6,724 10,100 11,365 18,949 Corporate Activities — — — — 21,972 10,059 41,687 21,620 $ 259,759 $ 229,637 $ 496,841 $ 479,174 $ 166,840 $ 145,807 $ 327,483 $ 316,910 Depreciation and Amortization Interest and Other Income Commercial Group $ 33,722 $ 32,193 $ 66,573 $ 62,452 $ 1,273 $ 2,222 $ 3,906 $ 4,006 Residential Group 21,317 17,656 40,693 33,052 3,764 6,599 6,760 13,044 Arena 8,802 8,674 17,592 17,206 — — — — Land Development Group 423 95 512 181 4,141 3,462 8,181 6,707 Corporate Activities 738 700 1,446 1,436 100 92 135 121 $ 65,002 $ 59,318 $ 126,816 $ 114,327 $ 9,278 $ 12,375 $ 18,982 $ 23,878 Interest Expense Capital Expenditures Commercial Group $ 29,849 $ 32,279 $ 60,171 $ 66,845 $ 42,331 $ 49,381 $ 71,213 $ 80,378 Residential Group 2,145 5,817 6,610 15,002 72,743 71,058 116,183 124,861 Arena 10,127 9,649 20,235 19,206 1,870 615 4,522 6,552 Land Development Group (405 ) (147 ) (870 ) (285 ) — — 15 16 Corporate Activities 6,036 9,555 14,182 18,837 19 15 19 15 $ 47,752 $ 57,153 $ 100,328 $ 119,605 $ 116,963 $ 121,069 $ 191,952 $ 211,822</t>
  </si>
  <si>
    <t>Reconciliation of Net Earnings (Loss) to FFO by Segment</t>
  </si>
  <si>
    <t>The reconciliations of net earnings (loss) to FFO by segment are shown in the following tables. All amounts are presented in thousands. Three Months Ended June 30, 2015 Commercial Group Residential Group Arena Land Development Group Corporate Activities Total Net earnings (loss) attributable to Forest City Enterprises, Inc. $ 459,947 $ 47,793 $ (4,982 ) $ 12,665 $ (211,667 ) $ 303,756 Depreciation and amortization – Real Estate Groups 46,172 25,108 5,062 372 — 76,714 Gain on disposition of unconsolidated entities — (19,284 ) — — — (19,284 ) Income tax expense on non-FFO: Gain on disposition of rental properties — — — — 7,461 7,461 FFO attributable to Forest City Enterprises, Inc. $ 506,119 $ 53,617 $ 80 $ 13,037 $ (204,206 ) $ 368,647 Three Months Ended June 30, 2014 Commercial Group Residential Group Arena Land Development Group Corporate Activities Total Net earnings (loss) attributable to Forest City Enterprises, Inc. $ (135,934 ) $ 10,934 $ (4,511 ) $ 11,493 $ 25,026 $ (92,992 ) Depreciation and amortization – Real Estate Groups 45,764 24,855 5,000 42 — 75,661 Gain on disposition of unconsolidated entities (16,090 ) — — — — (16,090 ) Impairment of consolidated depreciable real estate 129,059 — — — — 129,059 Discontinued operations: Gain on disposition of rental properties (1,276 ) — — — — (1,276 ) Income tax expense (benefit) on non-FFO: Gain on disposition of rental properties — — — — 8,820 8,820 Impairment of depreciable real estate — — — — (50,053 ) (50,053 ) FFO attributable to Forest City Enterprises, Inc. $ 21,523 $ 35,789 $ 489 $ 11,535 $ (16,207 ) $ 53,129 Six Months Ended June 30, 2015 Commercial Group Residential Group Arena Land Development Group Corporate Activities Total Net earnings (loss) attributable to Forest City Enterprises, Inc. $ 459,880 $ 53,430 $ (10,030 ) $ 23,227 $ (276,960 ) $ 249,547 Depreciation and amortization – Real Estate Groups 91,856 49,108 10,117 413 — 151,494 Gain on disposition of unconsolidated entities — (19,284 ) — — — (19,284 ) Income tax expense on non-FFO: Gain on disposition of rental properties — — — — 7,461 7,461 FFO attributable to Forest City Enterprises, Inc. $ 551,736 $ 83,254 $ 87 $ 23,640 $ (269,499 ) $ 389,218 Six Months Ended June 30, 2014 Commercial Group Residential Group Arena Land Development Group Corporate Activities Total Net earnings (loss) attributable to Forest City Enterprises, Inc. $ (123,604 ) $ 43,101 $ (7,803 ) $ 23,086 $ (12,252 ) $ (77,472 ) Depreciation and amortization – Real Estate Groups 88,473 47,192 9,941 75 — 145,681 Net loss on disposition of partial interests in rental properties 467 — — — — 467 Gain on disposition of unconsolidated entities (16,090 ) (24,796 ) — — — (40,886 ) Impairment of consolidated depreciable real estate 129,059 — — — — 129,059 Discontinued operations: Depreciation and amortization – Real Estate Groups 986 — — — — 986 Gain on disposition of rental properties (28,042 ) — — — — (28,042 ) Income tax expense (benefit) on non-FFO: Gain on disposition of rental properties — — — — 28,718 28,718 Impairment of depreciable real estate — — — — (50,053 ) (50,053 ) FFO attributable to Forest City Enterprises, Inc. $ 51,249 $ 65,497 $ 2,138 $ 23,161 $ (33,587 ) $ 108,458</t>
  </si>
  <si>
    <t>Accounting Policies (Details) - USD ($) $ in Thousands</t>
  </si>
  <si>
    <t>Dec. 31, 2013</t>
  </si>
  <si>
    <t>The components of accumulated other comprehensive income (loss) ("accumulated OCI")</t>
  </si>
  <si>
    <t>Unrealized losses on foreign currency translation</t>
  </si>
  <si>
    <t>Unrealized losses on interest rate contracts</t>
  </si>
  <si>
    <t>[1]</t>
  </si>
  <si>
    <t>Total unrealized losses</t>
  </si>
  <si>
    <t>Income tax benefit</t>
  </si>
  <si>
    <t>Accumulated Other Comprehensive Loss</t>
  </si>
  <si>
    <t>Included in the amounts as of June 30, 2015 and December 31, 2014 are $62,838 and $73,536, respectively, of unrealized loss on an interest rate swap associated with New York Times office building on its nonrecourse mortgage debt with a notional amount of $640,000. This swap effectively fixes the mortgage at an all-in lender interest rate of 6.40% and expires in September 2017.</t>
  </si>
  <si>
    <t>Accounting Policies (Details 1) - USD ($)</t>
  </si>
  <si>
    <t>Schedule of Changes in Accumulated Other Comprehensive Income [Line Items]</t>
  </si>
  <si>
    <t>Balance, beginning</t>
  </si>
  <si>
    <t>Loss recognized in accumulated OCI</t>
  </si>
  <si>
    <t>Loss reclassified from accumulated OCI</t>
  </si>
  <si>
    <t>Total other comprehensive income</t>
  </si>
  <si>
    <t>Balance, ending</t>
  </si>
  <si>
    <t>Foreign Currency Translation</t>
  </si>
  <si>
    <t>Interest Rate Contracts</t>
  </si>
  <si>
    <t>Accounting Policies (Details 2) - USD ($)</t>
  </si>
  <si>
    <t>Reclassification Adjustment out of Accumulated Other Comprehensive Income [Line Items]</t>
  </si>
  <si>
    <t>Discontinued operations</t>
  </si>
  <si>
    <t>Equity (loss) from unconsolidated entities, gross of tax</t>
  </si>
  <si>
    <t>Reclassification out of accumulated OCI [Member]</t>
  </si>
  <si>
    <t>Total before income tax and noncontrolling interest</t>
  </si>
  <si>
    <t>Accounting Policies Accounting Policies (Details 3) - USD ($)</t>
  </si>
  <si>
    <t>Non-cash changes to balance sheet - Investing Activities</t>
  </si>
  <si>
    <t>Notes and accounts receivable</t>
  </si>
  <si>
    <t>Investments in and advances to affiliates - due to dispositions or change in control</t>
  </si>
  <si>
    <t>Investments in and advances to affiliates - other activity</t>
  </si>
  <si>
    <t>Total non-cash effect on investing activities</t>
  </si>
  <si>
    <t>Non-cash changes to balance sheet - Financing Activities</t>
  </si>
  <si>
    <t>Nonrecourse mortgage debt and notes payable</t>
  </si>
  <si>
    <t>Class A common stock</t>
  </si>
  <si>
    <t>Treasury stock</t>
  </si>
  <si>
    <t>Redeemable noncontrolling interest</t>
  </si>
  <si>
    <t>Total non-cash effect on financing activities</t>
  </si>
  <si>
    <t>Accounting Policies (Details Textuals) - Jun. 30, 2015 $ in Millions</t>
  </si>
  <si>
    <t>USD ($)propertyentity</t>
  </si>
  <si>
    <t>Variable Interest Entity [Line Items]</t>
  </si>
  <si>
    <t>Maximum loss exposure for unconsolidated variable interest entities | $</t>
  </si>
  <si>
    <t>Primary beneficiary [Member]</t>
  </si>
  <si>
    <t>Number of variable interest entities</t>
  </si>
  <si>
    <t>Number of properties represented by variable interest entities | property</t>
  </si>
  <si>
    <t>Not primary beneficiary [Member]</t>
  </si>
  <si>
    <t>Accounting Policies Accounting Policies (Details Textual 1) - BCR transaction [Member] $ in Thousands</t>
  </si>
  <si>
    <t>Mar. 31, 2014USD ($)</t>
  </si>
  <si>
    <t>Jan. 31, 2014USD ($)project</t>
  </si>
  <si>
    <t>Aug. 31, 2006property</t>
  </si>
  <si>
    <t>Related Party Transaction [Line Items]</t>
  </si>
  <si>
    <t>Number of Real Estate Properties | property</t>
  </si>
  <si>
    <t>Costs of interest transferred to affiliates of the Company</t>
  </si>
  <si>
    <t>Number of projects | project</t>
  </si>
  <si>
    <t>Tax indemnity payment accrual</t>
  </si>
  <si>
    <t>Accounting Policies (Details Textual 2) - USD ($) $ in Thousands</t>
  </si>
  <si>
    <t>Accounting Policies (Textual) [Abstract]</t>
  </si>
  <si>
    <t>Unrealized losses</t>
  </si>
  <si>
    <t>New York Times [Member]</t>
  </si>
  <si>
    <t>Notional amount</t>
  </si>
  <si>
    <t>Mortgage [Member]</t>
  </si>
  <si>
    <t>All-in lender interest rate</t>
  </si>
  <si>
    <t>6.40%</t>
  </si>
  <si>
    <t>Mortgage Debt and Notes Payable, Nonrecourse (Details) - USD ($) $ in Thousands</t>
  </si>
  <si>
    <t>Mortgage debt and notes payable nonrecourse maturities total maturities in 2015</t>
  </si>
  <si>
    <t>Mortgage debt and notes payable nonrecourse maturities total maturities in 2016</t>
  </si>
  <si>
    <t>Mortgage debt and notes payable nonrecourse maturities total maturities in 2017</t>
  </si>
  <si>
    <t>Mortgage debt and notes payable nonrecourse maturities total maturities in 2018</t>
  </si>
  <si>
    <t>Mortgage debt and notes payable nonrecourse maturities total maturities in 2019</t>
  </si>
  <si>
    <t>Mortgage debt and notes payable nonrecourse maturities total maturities thereafter</t>
  </si>
  <si>
    <t>Mortgage debt and notes payable, nonrecourse - Total</t>
  </si>
  <si>
    <t>Revolving Credit Facility (Details) - USD ($)</t>
  </si>
  <si>
    <t>Maximum borrowings</t>
  </si>
  <si>
    <t>Borrowings</t>
  </si>
  <si>
    <t>Letters of credit</t>
  </si>
  <si>
    <t>Surety bonds</t>
  </si>
  <si>
    <t>Available credit</t>
  </si>
  <si>
    <t>Revolving Credit Facility (Details Textual)</t>
  </si>
  <si>
    <t>Jun. 30, 2015USD ($)option</t>
  </si>
  <si>
    <t>Dec. 31, 2014USD ($)</t>
  </si>
  <si>
    <t>Line of Credit Facility [Line Items]</t>
  </si>
  <si>
    <t>Total available borrowings</t>
  </si>
  <si>
    <t>Revolving credit facility [Member]</t>
  </si>
  <si>
    <t>Number of Credit Facility extension options | option</t>
  </si>
  <si>
    <t>Term of Credit Facility extension option</t>
  </si>
  <si>
    <t>12 months</t>
  </si>
  <si>
    <t>Amount of available borrowings that can be used for letters of credit and/or surety bonds</t>
  </si>
  <si>
    <t>Common stock Class A | Revolving credit facility [Member]</t>
  </si>
  <si>
    <t>Maximum Class A common stock repurchase amount</t>
  </si>
  <si>
    <t>Common stock Class A or B [Member] | Revolving credit facility [Member]</t>
  </si>
  <si>
    <t>Maximum dividend restriction in any four fiscal quarter period</t>
  </si>
  <si>
    <t>LIBOR [Member] | Revolving credit facility [Member]</t>
  </si>
  <si>
    <t>Variable rate basis spread of debt instrument</t>
  </si>
  <si>
    <t>3.50%</t>
  </si>
  <si>
    <t>Convertible Senior Debt (Details) - USD ($)</t>
  </si>
  <si>
    <t>Schedule of convertible senior debt</t>
  </si>
  <si>
    <t>Convertible Senior Notes [Member]</t>
  </si>
  <si>
    <t>Convertible Senior Notes [Member] | Notes due 2016 [Member]</t>
  </si>
  <si>
    <t>Interest Rate</t>
  </si>
  <si>
    <t>5.00%</t>
  </si>
  <si>
    <t>Convertible Senior Notes [Member] | Notes due 2018 [Member]</t>
  </si>
  <si>
    <t>4.25%</t>
  </si>
  <si>
    <t>Convertible Senior Notes [Member] | Notes due 2020 [Member]</t>
  </si>
  <si>
    <t>3.625%</t>
  </si>
  <si>
    <t>Convertible Senior Debt (Details 1) - USD ($) $ in Thousands</t>
  </si>
  <si>
    <t>Mar. 05, 2015</t>
  </si>
  <si>
    <t>Feb. 26, 2015</t>
  </si>
  <si>
    <t>Debt Conversion [Line Items]</t>
  </si>
  <si>
    <t>Loss on extinguishment</t>
  </si>
  <si>
    <t>Senior Notes due 2018 [Member]</t>
  </si>
  <si>
    <t>Aggregate Principal</t>
  </si>
  <si>
    <t>Cash payments to noteholders</t>
  </si>
  <si>
    <t>Senior Notes due 2018 [Member] | Common stock Class A</t>
  </si>
  <si>
    <t>Class A Common Shares Issued</t>
  </si>
  <si>
    <t>Senior Notes due 2020 [Member]</t>
  </si>
  <si>
    <t>Senior Notes due 2020 [Member] | Common stock Class A</t>
  </si>
  <si>
    <t>Senior Notes due 2016 [Member]</t>
  </si>
  <si>
    <t>Senior Notes due 2016 [Member] | Common stock Class A</t>
  </si>
  <si>
    <t>Senior Notes due 2016, 2018 and 2020 [Member]</t>
  </si>
  <si>
    <t>Senior Notes due 2016, 2018 and 2020 [Member] | Common stock Class A</t>
  </si>
  <si>
    <t>Convertible Senior debt (Details 2) - Subsequent Event [Member] - USD ($) $ in Thousands</t>
  </si>
  <si>
    <t>Jul. 16, 2015</t>
  </si>
  <si>
    <t>Jul. 15, 2015</t>
  </si>
  <si>
    <t>Jul. 31, 2015</t>
  </si>
  <si>
    <t>Subsequent Event [Line Items]</t>
  </si>
  <si>
    <t>Aggregate Principal, Subsequent Event</t>
  </si>
  <si>
    <t>Cash Payments to Noteholders, Subsequent Event</t>
  </si>
  <si>
    <t>Losses on Extinguishment, Subsequent Event</t>
  </si>
  <si>
    <t>Common Class A [Member] | Senior Notes due 2016 [Member]</t>
  </si>
  <si>
    <t>Class A Commons Shares Issued, Subsequent Event</t>
  </si>
  <si>
    <t>Common Class A [Member] | Senior Notes due 2018 [Member]</t>
  </si>
  <si>
    <t>Common Class A [Member] | Senior Notes due 2020 [Member]</t>
  </si>
  <si>
    <t>Common Class A [Member] | Senior Notes due 2016, 2018 and 2020 [Member]</t>
  </si>
  <si>
    <t>Convertible Senior Debt (Details Textuals) $ / shares in Units, $ in Thousands</t>
  </si>
  <si>
    <t>Jul. 16, 2015d</t>
  </si>
  <si>
    <t>Mar. 03, 2015USD ($)shares</t>
  </si>
  <si>
    <t>Jun. 30, 2015d$ / shares</t>
  </si>
  <si>
    <t>Debt Instrument [Line Items]</t>
  </si>
  <si>
    <t>Number of trading days to determine additional interest payable</t>
  </si>
  <si>
    <t>Cash proceeds from termination and settlement of convertible note hedge | $</t>
  </si>
  <si>
    <t>Convertible Senior Notes [Member] | Minimum [Member]</t>
  </si>
  <si>
    <t>Conversion price per share | $ / shares</t>
  </si>
  <si>
    <t>Convertible Senior Notes [Member] | Maximum [Member]</t>
  </si>
  <si>
    <t>Shares received for termination and settlement of convertible note hedge | shares</t>
  </si>
  <si>
    <t>Debt Exchange Agreements [Member]</t>
  </si>
  <si>
    <t>Derivative Instruments and Hedging Activities (Details) - USD ($)</t>
  </si>
  <si>
    <t>Liability Derivatives, Current Notional</t>
  </si>
  <si>
    <t>Other Assets [Member] | Designated as Hedging Instrument [Member]</t>
  </si>
  <si>
    <t>Asset Derivatives, Current Notional</t>
  </si>
  <si>
    <t>Asset Derivatives, Fair Value</t>
  </si>
  <si>
    <t>Other Assets [Member] | Not Designated as Hedging Instrument [Member]</t>
  </si>
  <si>
    <t>Accounts Payable, Accrued Expenses and Accrued Liabilities [Member] | Designated as Hedging Instrument [Member]</t>
  </si>
  <si>
    <t>Liability Derivatives, Fair Value</t>
  </si>
  <si>
    <t>Accounts Payable, Accrued Expenses and Accrued Liabilities [Member] | Not Designated as Hedging Instrument [Member]</t>
  </si>
  <si>
    <t>Interest rate caps [Member] | Other Assets [Member] | Designated as Hedging Instrument [Member]</t>
  </si>
  <si>
    <t>Interest rate caps [Member] | Other Assets [Member] | Not Designated as Hedging Instrument [Member]</t>
  </si>
  <si>
    <t>Interest rate caps [Member] | Accounts Payable, Accrued Expenses and Accrued Liabilities [Member] | Designated as Hedging Instrument [Member]</t>
  </si>
  <si>
    <t>Interest rate caps [Member] | Accounts Payable, Accrued Expenses and Accrued Liabilities [Member] | Not Designated as Hedging Instrument [Member]</t>
  </si>
  <si>
    <t>Interest rate swaps [Member] | Other Assets [Member] | Designated as Hedging Instrument [Member]</t>
  </si>
  <si>
    <t>Interest rate swaps [Member] | Accounts Payable, Accrued Expenses and Accrued Liabilities [Member] | Designated as Hedging Instrument [Member]</t>
  </si>
  <si>
    <t>TROR [Member]</t>
  </si>
  <si>
    <t>TROR [Member] | Other Assets [Member] | Designated as Hedging Instrument [Member]</t>
  </si>
  <si>
    <t>TROR [Member] | Other Assets [Member] | Not Designated as Hedging Instrument [Member]</t>
  </si>
  <si>
    <t>TROR [Member] | Accounts Payable, Accrued Expenses and Accrued Liabilities [Member] | Designated as Hedging Instrument [Member]</t>
  </si>
  <si>
    <t>TROR [Member] | Accounts Payable, Accrued Expenses and Accrued Liabilities [Member] | Not Designated as Hedging Instrument [Member]</t>
  </si>
  <si>
    <t>Derivative Instruments and Hedging Activities (Details 1) - Cash Flow Hedging [Member] -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and interest rate swaps [Member]</t>
  </si>
  <si>
    <t>Interest rate caps and interest rate swaps [Member] | Interest expense [Member]</t>
  </si>
  <si>
    <t>Interest rate caps and interest rate swaps [Member] | Net Gain on Change in Control of Interests [Member]</t>
  </si>
  <si>
    <t>Interest rate caps and interest rate swaps [Member] | Earnings (loss) from Unconsolidated Entities, Gross of Tax [Member]</t>
  </si>
  <si>
    <t>Interest rate caps, interest rate swaps and treasury options [Member]</t>
  </si>
  <si>
    <t>Interest rate caps, interest rate swaps and treasury options [Member] | Interest expense [Member]</t>
  </si>
  <si>
    <t>Interest rate caps, interest rate swaps and treasury options [Member] | Earnings (loss) from Unconsolidated Entities, Gross of Tax [Member]</t>
  </si>
  <si>
    <t>Interest rate caps, interest rate swaps and treasury options [Member] | Discontinued operations [Member]</t>
  </si>
  <si>
    <t>Derivative Instruments and Hedging Activities (Details 2) - USD ($) $ in Thousands</t>
  </si>
  <si>
    <t>Not Designated as Hedging Instrument [Member]</t>
  </si>
  <si>
    <t>Derivative Instruments, Gain (Loss) [Line Items]</t>
  </si>
  <si>
    <t>Derivative net gain (loss) recognized in income statement</t>
  </si>
  <si>
    <t>TROR [Member] | Not Designated as Hedging Instrument [Member]</t>
  </si>
  <si>
    <t>TROR [Member] | Fair Value Hedging [Member] | Designated as Hedging Instrument [Member]</t>
  </si>
  <si>
    <t>Interest rate caps and interest rate swaps [Member] | Not Designated as Hedging Instrument [Member]</t>
  </si>
  <si>
    <t>The net gain (loss) recognized in interest expense from the change in fair value of the underlying TROR borrowings was $(1,043) and $(2,451) for the three and six months ended June 30, 2015, respectively, and $3,143 and $(2,211) for the three and six months ended June 30, 2014, respectively, offsetting the gain (loss) recognized on the TROR.</t>
  </si>
  <si>
    <t>Derivative Instruments and Hedging Activities Derivative Instruments and Hedging Activities (Details 3) - Jun. 30, 2015 - USD ($)</t>
  </si>
  <si>
    <t>Derivative [Line Items]</t>
  </si>
  <si>
    <t>Notional Amount</t>
  </si>
  <si>
    <t>Fair Value Prior to Nonperformance Risk</t>
  </si>
  <si>
    <t>Nonperformance Risk</t>
  </si>
  <si>
    <t>Collateral Posted</t>
  </si>
  <si>
    <t>Property Specific Swap [Member]</t>
  </si>
  <si>
    <t>Nature of Collateral</t>
  </si>
  <si>
    <t>Mortgage liens</t>
  </si>
  <si>
    <t>Credit Risk Contingent Feature</t>
  </si>
  <si>
    <t>None</t>
  </si>
  <si>
    <t>Restricted cash, notes receivable, letters of credit</t>
  </si>
  <si>
    <t>Derivative Instruments and Hedging Activities (Details Textual) - USD ($)</t>
  </si>
  <si>
    <t>SIFMA rate</t>
  </si>
  <si>
    <t>0.07%</t>
  </si>
  <si>
    <t>Minimum [Member] | Interest rate swap agreements [Member]</t>
  </si>
  <si>
    <t>Derivative, term of contract</t>
  </si>
  <si>
    <t>1 year</t>
  </si>
  <si>
    <t>Minimum [Member] | Interest rate caps [Member]</t>
  </si>
  <si>
    <t>Maximum [Member] | Interest rate swap agreements [Member]</t>
  </si>
  <si>
    <t>10 years</t>
  </si>
  <si>
    <t>Maximum [Member] | Interest rate caps [Member]</t>
  </si>
  <si>
    <t>3 years</t>
  </si>
  <si>
    <t>Designated as Hedging Instrument [Member] | TROR [Member]</t>
  </si>
  <si>
    <t>Notional amount of TRS</t>
  </si>
  <si>
    <t>Cash Flow Hedging [Member]</t>
  </si>
  <si>
    <t>Loss on cash flow hedge ineffectiveness</t>
  </si>
  <si>
    <t>Loss on cash flow hedges to be reclassified within next twelve months</t>
  </si>
  <si>
    <t>Fair Value Hedging [Member] | Designated as Hedging Instrument [Member] | TROR [Member]</t>
  </si>
  <si>
    <t>Net gain (loss) from change in fair value of underlying TROR borrowings recognized in interest expense</t>
  </si>
  <si>
    <t>Capital Stock (Detail Textuals)</t>
  </si>
  <si>
    <t>1 Months Ended</t>
  </si>
  <si>
    <t>Jun. 30, 2015USD ($)properties</t>
  </si>
  <si>
    <t>May. 31, 2015USD ($)$ / sharesshares</t>
  </si>
  <si>
    <t>Jun. 30, 2015USD ($)propertiesshares</t>
  </si>
  <si>
    <t>Jun. 30, 2014USD ($)</t>
  </si>
  <si>
    <t>Class of Stock [Line Items]</t>
  </si>
  <si>
    <t>Proceeds from Issuance of Common Stock</t>
  </si>
  <si>
    <t>Common Class A [Member]</t>
  </si>
  <si>
    <t>Issuance of stock in a public offering | shares</t>
  </si>
  <si>
    <t>May 2015 Common Stock Issuance [Member]</t>
  </si>
  <si>
    <t>Net proceeds to retire nonrecourse mortgage debt and revolving credit facility borrowings</t>
  </si>
  <si>
    <t>Remaining net proceeds from stock issuance expected to reduce debt and for general operating purposes</t>
  </si>
  <si>
    <t>May 2015 Common Stock Issuance [Member] | Common Class A [Member]</t>
  </si>
  <si>
    <t>Shares Issued, Price Per Share | $ / shares</t>
  </si>
  <si>
    <t>University Park at MIT [Member]</t>
  </si>
  <si>
    <t>Equity ownership percentage acquired</t>
  </si>
  <si>
    <t>49.00%</t>
  </si>
  <si>
    <t>Number of life science office properties | properties</t>
  </si>
  <si>
    <t>Number of parking facilities</t>
  </si>
  <si>
    <t>Company's ownership interest after acquisition</t>
  </si>
  <si>
    <t>100.00%</t>
  </si>
  <si>
    <t>University Park at MIT [Member] | May 2015 Common Stock Issuance [Member]</t>
  </si>
  <si>
    <t>Net proceeds to finance acquisition</t>
  </si>
  <si>
    <t>Fair Value Measurements (Details) - USD ($)</t>
  </si>
  <si>
    <t>Financial assets and liabilities and redeemable noncontrolling interests on a recurring basis</t>
  </si>
  <si>
    <t>Fair value adjustment to the borrowings subject to TROR</t>
  </si>
  <si>
    <t>Fair value measurement, recurring basis [Member]</t>
  </si>
  <si>
    <t>Total fair value</t>
  </si>
  <si>
    <t>Fair value measurement, recurring basis [Member] | Interest rate caps [Member]</t>
  </si>
  <si>
    <t>Derivative assets</t>
  </si>
  <si>
    <t>Fair value measurement, recurring basis [Member] | Interest rate swaps [Member]</t>
  </si>
  <si>
    <t>Derivative liabilities</t>
  </si>
  <si>
    <t>Fair value measurement, recurring basis [Member] | TROR [Member]</t>
  </si>
  <si>
    <t>Fair Value, Inputs, Level 1 [Member] | Fair value measurement, recurring basis [Member]</t>
  </si>
  <si>
    <t>Fair Value, Inputs, Level 1 [Member] | Fair value measurement, recurring basis [Member] | Interest rate caps [Member]</t>
  </si>
  <si>
    <t>Fair Value, Inputs, Level 1 [Member] | Fair value measurement, recurring basis [Member] | Interest rate swaps [Member]</t>
  </si>
  <si>
    <t>Fair Value, Inputs, Level 1 [Member] | Fair value measurement, recurring basis [Member] | TROR [Member]</t>
  </si>
  <si>
    <t>Fair Value, Inputs, Level 2 [Member] | Fair value measurement, recurring basis [Member]</t>
  </si>
  <si>
    <t>Fair Value, Inputs, Level 2 [Member] | Fair value measurement, recurring basis [Member] | Interest rate caps [Member]</t>
  </si>
  <si>
    <t>Fair Value, Inputs, Level 2 [Member] | Fair value measurement, recurring basis [Member] | Interest rate swaps [Member]</t>
  </si>
  <si>
    <t>Fair Value, Inputs, Level 2 [Member] | Fair value measurement, recurring basis [Member] | TROR [Member]</t>
  </si>
  <si>
    <t>Fair Value, Inputs, Level 3 [Member] | Fair value measurement, recurring basis [Member]</t>
  </si>
  <si>
    <t>Fair Value, Inputs, Level 3 [Member] | Fair value measurement, recurring basis [Member] | Interest rate caps [Member]</t>
  </si>
  <si>
    <t>Fair Value, Inputs, Level 3 [Member] | Fair value measurement, recurring basis [Member] | Interest rate swaps [Member]</t>
  </si>
  <si>
    <t>Fair Value, Inputs, Level 3 [Member] | Fair value measurement, recurring basis [Member] | TROR [Member]</t>
  </si>
  <si>
    <t>Redeemable noncontrolling interest is recorded at historical cost as of the period presented.</t>
  </si>
  <si>
    <t>Fair Value Measurements (Details 1) - USD ($)</t>
  </si>
  <si>
    <t>Fair Value, Assets and Liabilities Measured on Recurring Basis, Unobservable Input Reconciliation, Calculation [Roll Forward]</t>
  </si>
  <si>
    <t>Loss attributable to redeemable noncontrolling interest</t>
  </si>
  <si>
    <t>Total realized and unrealized gains (losses):</t>
  </si>
  <si>
    <t>Included in earnings</t>
  </si>
  <si>
    <t>Included in other comprehensive income</t>
  </si>
  <si>
    <t>Included in additional paid-in capital</t>
  </si>
  <si>
    <t>Redeemable Noncontrolling Interest [Member]</t>
  </si>
  <si>
    <t>Interest Rate Swaps [Member]</t>
  </si>
  <si>
    <t>Net TROR [Member]</t>
  </si>
  <si>
    <t>Fair value adjustment to the borrowings subject to TROR [Member]</t>
  </si>
  <si>
    <t>TROR Related [Member]</t>
  </si>
  <si>
    <t>Fair Value Measurements (Details 2) - USD ($) $ / shares in Units, $ in Thousands</t>
  </si>
  <si>
    <t>Fair Value, Assets and Liabilities Measured on Recurring and Nonrecurring Basis, Valuation Techniques [Line Items]</t>
  </si>
  <si>
    <t>Fair Value</t>
  </si>
  <si>
    <t>Fair value adjustment to borrowings subject to TROR [Member]</t>
  </si>
  <si>
    <t>Potential Future Exposure [Member] | Fair value measurement, recurring basis [Member] | Credit valuation adjustment of interest rate swap [Member]</t>
  </si>
  <si>
    <t>Credit Spread</t>
  </si>
  <si>
    <t>4.00%</t>
  </si>
  <si>
    <t>Bond Valuation [Member] | Fair value measurement, recurring basis [Member] | TROR [Member]</t>
  </si>
  <si>
    <t>Bond Valuation [Member] | Fair value measurement, recurring basis [Member] | Fair value adjustment to borrowings subject to TROR [Member]</t>
  </si>
  <si>
    <t>Bond Valuation [Member] | Minimum [Member] | Fair value measurement, recurring basis [Member] | TROR [Member]</t>
  </si>
  <si>
    <t>Bond Valuation</t>
  </si>
  <si>
    <t>Bond Valuation [Member] | Minimum [Member] | Fair value measurement, recurring basis [Member] | Fair value adjustment to borrowings subject to TROR [Member]</t>
  </si>
  <si>
    <t>Bond Valuation [Member] | Maximum [Member] | Fair value measurement, recurring basis [Member] | TROR [Member]</t>
  </si>
  <si>
    <t>Bond Valuation [Member] | Maximum [Member] | Fair value measurement, recurring basis [Member] | Fair value adjustment to borrowings subject to TROR [Member]</t>
  </si>
  <si>
    <t>Fair Value Measurements (Details 3) - USD ($) $ in Thousands</t>
  </si>
  <si>
    <t>Fair value of nonrecourse mortgage debt and notes payable (exclusive of fair value of derivatives), revolving credit facility and convertible senior debt [Abstract]</t>
  </si>
  <si>
    <t>Carrying Value</t>
  </si>
  <si>
    <t>Fixed Rate Debt [Member]</t>
  </si>
  <si>
    <t>Variable Rate Debt [Member]</t>
  </si>
  <si>
    <t>Stock-Based Compensation (Details) - USD ($) $ in Thousands</t>
  </si>
  <si>
    <t>Share-based Compensation Arrangement by Share-based Payment Award [Line Items]</t>
  </si>
  <si>
    <t>Total stock-based compensation costs</t>
  </si>
  <si>
    <t>Less amount capitalized into qualifying real estate projects</t>
  </si>
  <si>
    <t>Amount charged to operating expenses</t>
  </si>
  <si>
    <t>Depreciation expense on capitalized stock-based compensation</t>
  </si>
  <si>
    <t>Total stock-based compensation expense</t>
  </si>
  <si>
    <t>Deferred income tax benefit</t>
  </si>
  <si>
    <t>Stock option costs [Member]</t>
  </si>
  <si>
    <t>Restricted stock costs [Member]</t>
  </si>
  <si>
    <t>Performance share costs [Member]</t>
  </si>
  <si>
    <t>Stock-Based Compensation (Details Textual) - USD ($) $ / shares in Units, $ in Thousands</t>
  </si>
  <si>
    <t>Amount of grant-date fair value expensed immediately for awards granted to retirement-eligible grantees</t>
  </si>
  <si>
    <t>Purchase of treasury stock, shares</t>
  </si>
  <si>
    <t>Purchase of treasury stock, aggregate cost basis</t>
  </si>
  <si>
    <t>Stock options [Member]</t>
  </si>
  <si>
    <t>Stock options granted</t>
  </si>
  <si>
    <t>Grant-date fair value</t>
  </si>
  <si>
    <t>Stock options expected term</t>
  </si>
  <si>
    <t>5 years 6 months</t>
  </si>
  <si>
    <t>Stock options expected volatility</t>
  </si>
  <si>
    <t>30.80%</t>
  </si>
  <si>
    <t>Stock options risk-free interest rate</t>
  </si>
  <si>
    <t>1.71%</t>
  </si>
  <si>
    <t>Stock options expected dividend yield</t>
  </si>
  <si>
    <t>0.00%</t>
  </si>
  <si>
    <t>Exercise price of options</t>
  </si>
  <si>
    <t>Unrecognized compensation cost</t>
  </si>
  <si>
    <t>Weighted-average period of unrecognized compensation cost expected to be recognized</t>
  </si>
  <si>
    <t>25 months</t>
  </si>
  <si>
    <t>Restricted stock [Member]</t>
  </si>
  <si>
    <t>Shares granted</t>
  </si>
  <si>
    <t>30 months</t>
  </si>
  <si>
    <t>Performance shares [Member]</t>
  </si>
  <si>
    <t>28 months</t>
  </si>
  <si>
    <t>Write-Off of Abandoned Development Projects and Demolition Costs (Details Textual) - USD ($)</t>
  </si>
  <si>
    <t>Write-offs of abandoned development projects and demolition costs</t>
  </si>
  <si>
    <t>Write-offs of abandoned development projects and demolition costs of unconsolidated entities</t>
  </si>
  <si>
    <t>Impairment of Real Estate and Impairment of Unconsolidated Entities (Details) - USD ($)</t>
  </si>
  <si>
    <t>Schedule of Impairment of Real Estate Included in Continuing Operations [Line Items]</t>
  </si>
  <si>
    <t>Impairment of Real Estate</t>
  </si>
  <si>
    <t>Impairment of Unconsolidated Entities</t>
  </si>
  <si>
    <t>Avenue at Tower City Center [Member]</t>
  </si>
  <si>
    <t>Terminal Tower [Member]</t>
  </si>
  <si>
    <t>Post Office Plaza [Member]</t>
  </si>
  <si>
    <t>Other [Member]</t>
  </si>
  <si>
    <t>Impairment of Real Estate and Impairment of Unconsolidated Entities (Details 1) - USD ($)</t>
  </si>
  <si>
    <t>Indicative bids [Member] | Fair Value, Measurements, Nonrecurring [Member]</t>
  </si>
  <si>
    <t>Discounted cash flows [Member] | Fair Value, Measurements, Nonrecurring [Member]</t>
  </si>
  <si>
    <t>Minimum [Member] | Discounted cash flows [Member] | Fair Value, Measurements, Nonrecurring [Member]</t>
  </si>
  <si>
    <t>Non-recurring Impairment of Real Estate Including Discontiued Operations</t>
  </si>
  <si>
    <t>Market Capitalization Rate</t>
  </si>
  <si>
    <t>8.00%</t>
  </si>
  <si>
    <t>Discount Rate</t>
  </si>
  <si>
    <t>10.50%</t>
  </si>
  <si>
    <t>Maximum [Member] | Discounted cash flows [Member] | Fair Value, Measurements, Nonrecurring [Member]</t>
  </si>
  <si>
    <t>10.00%</t>
  </si>
  <si>
    <t>12.00%</t>
  </si>
  <si>
    <t>Impairment of Real Estate and Impairment of Unconsolidated Entities (Detail Textuals) (Details) - USD ($)</t>
  </si>
  <si>
    <t>Net Loss on Disposition of Partial Interest in Development Project (Details Textuals)</t>
  </si>
  <si>
    <t>Jun. 30, 2014USD ($)a</t>
  </si>
  <si>
    <t>Significant Acquisitions and Disposals [Line Items]</t>
  </si>
  <si>
    <t>Greenland Joint Venture [Member]</t>
  </si>
  <si>
    <t>Percentage of ownership sold</t>
  </si>
  <si>
    <t>70.00%</t>
  </si>
  <si>
    <t>Cash purchase price received, net of transaction costs</t>
  </si>
  <si>
    <t>Net loss on disposition of partial interest in development project, net of noncontrolling interests</t>
  </si>
  <si>
    <t>Pacific Park Brooklyn [Member]</t>
  </si>
  <si>
    <t>Area of project (in acres) | a</t>
  </si>
  <si>
    <t>Net Gain on Change in Control of Interests (Details) - USD ($)</t>
  </si>
  <si>
    <t>Net Gain on Change in Control of Interests [Line Items]</t>
  </si>
  <si>
    <t>Cherry Tree [Member]</t>
  </si>
  <si>
    <t>Chestnut Lake [Member]</t>
  </si>
  <si>
    <t>Stratford Crossing [Member]</t>
  </si>
  <si>
    <t>Other Property [Member]</t>
  </si>
  <si>
    <t>Net Gain on Change in Control of Interests Net Gain on Change in Control of Interests (Detail 1) - University Park at MIT [Member] $ in Thousands</t>
  </si>
  <si>
    <t>Business Acquisition [Line Items]</t>
  </si>
  <si>
    <t>Other assets (1)</t>
  </si>
  <si>
    <t>Assets Acquired</t>
  </si>
  <si>
    <t>Mortgage debt and notes payable, nonrecourse</t>
  </si>
  <si>
    <t>Accounts payable, accrued expenses and other liabilities (2)</t>
  </si>
  <si>
    <t>[2]</t>
  </si>
  <si>
    <t>Net Assets Acquired</t>
  </si>
  <si>
    <t>Primarily consists of $78,000 of in-place leases and $20,000 of below-market ground leases with weighted-average lives of 3.6 years and 60 years, respectively.</t>
  </si>
  <si>
    <t>Primarily consists of $49,000 of below-market tenant leases and $24,000 of above-market ground leases with weighted-average lives of 3.6 years and 58 years, respectively.</t>
  </si>
  <si>
    <t>Net Gain on Change in Control of Interests Net Gain on Change in Control of Interests (Details 2) - USD ($)</t>
  </si>
  <si>
    <t>Carrying value of previously held equity interests</t>
  </si>
  <si>
    <t>Fair value of previously held equity interests</t>
  </si>
  <si>
    <t>Cash paid</t>
  </si>
  <si>
    <t>Total consideration</t>
  </si>
  <si>
    <t>The significant assumptions used to value the previously held equity interests in the MIT Assets were determined to be Level 3 inputs. The weighted-average discount rate applied to cash flows and the weighted-average terminal capitalization rate were 7.0% and 6.0%, respectively.</t>
  </si>
  <si>
    <t>Net Gain on Change in Controls of Interests (Details 3) - USD ($)</t>
  </si>
  <si>
    <t>Business Acquisition, Pro Forma Information, Nonrecurring Adjustment [Line Items]</t>
  </si>
  <si>
    <t>Pro forma revenues</t>
  </si>
  <si>
    <t>Pro forma earnings (loss) from continuing operations</t>
  </si>
  <si>
    <t>Pro forma net earnings (loss) attributable to common shareholders</t>
  </si>
  <si>
    <t>Weighted average shares outstanding, Basic</t>
  </si>
  <si>
    <t>Pro forma weighted average shares outstanding, Basic</t>
  </si>
  <si>
    <t>Net earnings (loss) attributable to common shareholders, Basic</t>
  </si>
  <si>
    <t>Pro forma net earnings (loss) attributable to common shareholders, Basic</t>
  </si>
  <si>
    <t>Weighted average shares outstanding, Diluted</t>
  </si>
  <si>
    <t>Pro forma weighted average shares outstanding, Diluted</t>
  </si>
  <si>
    <t>Net earnings (loss) attributable to common shareholders, Diluted</t>
  </si>
  <si>
    <t>Pro forma net earnings (loss) attributable to common shareholders, Diluted</t>
  </si>
  <si>
    <t>Net Gain on Change in Control of Interests [Member]</t>
  </si>
  <si>
    <t>Pro forma adjustment to revenues</t>
  </si>
  <si>
    <t>Pro forma adjustment to earnings (loss) from continuing operations</t>
  </si>
  <si>
    <t>Pro forma adjustment to net earnings (loss) attributable to common shareholders</t>
  </si>
  <si>
    <t>Other Pro Forma Adjustments [Member]</t>
  </si>
  <si>
    <t>[3]</t>
  </si>
  <si>
    <t>Incremental shares from restricted stock and Class A common units of 3,908,518 and 4,110,705, for the three and six months ended June 30, 2015, respectively, were not included in the computation of diluted EPS because their effect is anti-dilutive. Incremental shares from convertible securities of 4,720,604 for the six months ended June 30, 2015 were not included in the computation of diluted EPS because their effect is anti-dilutive. Incremental shares from dilutive options, restricted stock, performance shares and convertible securities aggregating 37,140,789 and 37,425,371 for the three and six months ended June 30, 2014, respectively, were not included in the computation of EPS because their effect is anti-dilutive due to the loss from continuing operations. Weighted-average options, restricted stock and performance shares of 1,803,486 and 2,123,933 for the three and six months ended June 30, 2015, respectively, and 3,974,932 and 3,585,274 for the three and six months ended June 30, 2014, respectively, were not included in the computation of diluted EPS because their effect is anti-dilutive under the treasury stock method.</t>
  </si>
  <si>
    <t>Gain on change in control of interests of $463,643, net of tax of $179,815.</t>
  </si>
  <si>
    <t>Represents additional depreciation and amortization expense related to the increased basis of real estate and intangible assets, plus pro forma earnings of the 100% ownership interests, less actual equity in earnings related to the Company’s 51% prior ownership for the periods presented.</t>
  </si>
  <si>
    <t>Net Gain on Change in Control of Interests (Details Textuals)</t>
  </si>
  <si>
    <t>Apr. 30, 2015properties</t>
  </si>
  <si>
    <t>Net Gain on Change in Control of Interest [Line Items]</t>
  </si>
  <si>
    <t>Partner's equity ownership acquired</t>
  </si>
  <si>
    <t>Number of properties acquired | properties</t>
  </si>
  <si>
    <t>Ownership percentage prior to sale</t>
  </si>
  <si>
    <t>51.00%</t>
  </si>
  <si>
    <t>In-place leases</t>
  </si>
  <si>
    <t>Below market tenant leases</t>
  </si>
  <si>
    <t>Weighted-average discount rate applied to cash flows</t>
  </si>
  <si>
    <t>7.00%</t>
  </si>
  <si>
    <t>Weighted-average terminal capitalization rate</t>
  </si>
  <si>
    <t>6.00%</t>
  </si>
  <si>
    <t>Gain on change in control of interests, tax</t>
  </si>
  <si>
    <t>University Park at MIT [Member] | Above Market Leases [Member]</t>
  </si>
  <si>
    <t>Weighted average life</t>
  </si>
  <si>
    <t>3 years 7 months</t>
  </si>
  <si>
    <t>University Park at MIT [Member] | Below-market tenant leases [Member]</t>
  </si>
  <si>
    <t>University Park at MIT [Member] | Below-market ground leases [Member]</t>
  </si>
  <si>
    <t>Ground leases</t>
  </si>
  <si>
    <t>Acquired ground leases, weighted average life</t>
  </si>
  <si>
    <t>60 years</t>
  </si>
  <si>
    <t>University Park at MIT [Member] | Above-market ground leases [Member]</t>
  </si>
  <si>
    <t>58 years</t>
  </si>
  <si>
    <t>Apartment Communities transaction [Member]</t>
  </si>
  <si>
    <t>50.00%</t>
  </si>
  <si>
    <t>Company's equity ownership exchanged</t>
  </si>
  <si>
    <t>Number of properties exchanged | properties</t>
  </si>
  <si>
    <t>Loss on Extinguishment of Debt (Details Textuals) - USD ($) $ in Thousands</t>
  </si>
  <si>
    <t>Extinguishment of Debt [Line Items]</t>
  </si>
  <si>
    <t>Income Taxes (Details Textual) - USD ($) $ in Thousands</t>
  </si>
  <si>
    <t>Tax Credit Carryforward [Line Items]</t>
  </si>
  <si>
    <t>Net operating loss carryforwards</t>
  </si>
  <si>
    <t>Period after REIT Conversion Assets Sold Subject to Income Taxes</t>
  </si>
  <si>
    <t>Charitable contribution deduction carryforward [Member]</t>
  </si>
  <si>
    <t>Tax carryforward</t>
  </si>
  <si>
    <t>General business tax credit carryovers [Member]</t>
  </si>
  <si>
    <t>Alternative Minimum Tax Credit Carryforward [Member]</t>
  </si>
  <si>
    <t>Net Gain on Disposition of Interest in Unconsolidated Entities (Details) - USD ($)</t>
  </si>
  <si>
    <t>Net gain on disposition of interest in unconsolidated entities [Line Items]</t>
  </si>
  <si>
    <t>Newport Landing [Member]</t>
  </si>
  <si>
    <t>Eaton Ridge [Member]</t>
  </si>
  <si>
    <t>Arbor Glen [Member]</t>
  </si>
  <si>
    <t>Parkwood Village [Member]</t>
  </si>
  <si>
    <t>Sutton Landing [Member]</t>
  </si>
  <si>
    <t>Westwood Reserve [Member]</t>
  </si>
  <si>
    <t>Legacy Crossroads [Member]</t>
  </si>
  <si>
    <t>Colonial Grand [Member]</t>
  </si>
  <si>
    <t>Legacy Arboretum [Member]</t>
  </si>
  <si>
    <t>Barrington Place [Member]</t>
  </si>
  <si>
    <t>Golden Gate [Member]</t>
  </si>
  <si>
    <t>Net Gain on Disposition of Interest in Unconsolidated Entities (Details Textuals) - Apr. 30, 2015 - Apartment Communities transaction [Member] - properties</t>
  </si>
  <si>
    <t>Number of properties acquired</t>
  </si>
  <si>
    <t>Number of properties exchanged</t>
  </si>
  <si>
    <t>Discontinued Operations (Details) - ft² ft² in Thousands</t>
  </si>
  <si>
    <t>Promenade Bolingbrook [Member]</t>
  </si>
  <si>
    <t>Summary of rental properties included in discontinued operations</t>
  </si>
  <si>
    <t>Area of Real Estate Property</t>
  </si>
  <si>
    <t>Period disposed</t>
  </si>
  <si>
    <t>Q2-2014</t>
  </si>
  <si>
    <t>Period status</t>
  </si>
  <si>
    <t>Yes</t>
  </si>
  <si>
    <t>Quartermaster Plaza [Member]</t>
  </si>
  <si>
    <t>Q1-2014</t>
  </si>
  <si>
    <t>Mesa del Sol - 5600 University SE [Member]</t>
  </si>
  <si>
    <t>Discontinued Operations (Details 1) - USD ($)</t>
  </si>
  <si>
    <t>Summary of operating results of discontinued operations</t>
  </si>
  <si>
    <t>Operating expenses</t>
  </si>
  <si>
    <t>Earnings before income taxes</t>
  </si>
  <si>
    <t>Income tax expense</t>
  </si>
  <si>
    <t>Operating loss from rental properties</t>
  </si>
  <si>
    <t>Earnings from discontinued operations attributable to Forest City Enterprises, Inc.</t>
  </si>
  <si>
    <t>Discontinued Operations (Details 2) - Jun. 30, 2014 - USD ($)</t>
  </si>
  <si>
    <t>Gain (Loss) on Disposition of Rental Properties [Line Items]</t>
  </si>
  <si>
    <t>Pre-tax gain on disposition of rental properties</t>
  </si>
  <si>
    <t>Discontinued Operations (Details Textuals) - Jun. 30, 2015 - properties</t>
  </si>
  <si>
    <t>Rental properties included in discontinued operations</t>
  </si>
  <si>
    <t>Earnings Per Share (Details) - USD ($)</t>
  </si>
  <si>
    <t>Numerators</t>
  </si>
  <si>
    <t>Earnings (loss) from continuing operations attributable to Forest City Enterprises, Inc.</t>
  </si>
  <si>
    <t>Undistributed earnings allocated to participating securities</t>
  </si>
  <si>
    <t>Earnings (loss) from continuing operations attributable to common shareholders - Basic</t>
  </si>
  <si>
    <t>Interest on convertible debt</t>
  </si>
  <si>
    <t>Earnings (loss) from continuing operations attributable to common shareholders ‑ Diluted</t>
  </si>
  <si>
    <t>Net earnings (loss) attributable to common shareholders - Basic</t>
  </si>
  <si>
    <t>Net earnings (loss) attributable to common shareholders ‑ Diluted</t>
  </si>
  <si>
    <t>Denominators</t>
  </si>
  <si>
    <t>Weighted average shares outstanding ‑ Basic</t>
  </si>
  <si>
    <t>Effect of stock options and performance shares</t>
  </si>
  <si>
    <t>Effect of convertible debt</t>
  </si>
  <si>
    <t>Weighted average shares outstanding ‑ Diluted</t>
  </si>
  <si>
    <t>Earnings per share</t>
  </si>
  <si>
    <t>Earnings (loss) from continuing operations attributable to common shareholders ‑ Basic</t>
  </si>
  <si>
    <t>Net earnings (loss) attributable to common shareholders ‑ Basic</t>
  </si>
  <si>
    <t>Earnings Per Share (Details Textual) - shares</t>
  </si>
  <si>
    <t>Restricted Stock and Class A Common Units [Member]</t>
  </si>
  <si>
    <t>Earnings Per Share (Textual) [Abstract]</t>
  </si>
  <si>
    <t>Anti-dilutive securities excluded from computation of earnings per share</t>
  </si>
  <si>
    <t>Convertible securities [Member]</t>
  </si>
  <si>
    <t>Dilutive options, restricted stock, performance shares and convertible securities [Member]</t>
  </si>
  <si>
    <t>Weighted-average options, restricted stock and performance shares [Member]</t>
  </si>
  <si>
    <t>Segment Information (Details) - USD ($)</t>
  </si>
  <si>
    <t>Financial data of reportable segments</t>
  </si>
  <si>
    <t>Operating Expenses</t>
  </si>
  <si>
    <t>Commercial Group [Member]</t>
  </si>
  <si>
    <t>Residential Group [Member]</t>
  </si>
  <si>
    <t>Arena [Member]</t>
  </si>
  <si>
    <t>Land Development Group [Member]</t>
  </si>
  <si>
    <t>Corporate Activities [Member]</t>
  </si>
  <si>
    <t>Segment Information (Details 1) - USD ($)</t>
  </si>
  <si>
    <t>Segment Reporting, Revenue Reconciling Item [Line Items]</t>
  </si>
  <si>
    <t>Depreciation and amortization - Real Estate Groups</t>
  </si>
  <si>
    <t>Net loss on disposition of partial interests in rental properties</t>
  </si>
  <si>
    <t>Gain on disposition of unconsolidated entities</t>
  </si>
  <si>
    <t>Impairment of consolidated depreciable real estate</t>
  </si>
  <si>
    <t>Discontinued operations:</t>
  </si>
  <si>
    <t>Income tax benefit (expense) on non-FFO:</t>
  </si>
  <si>
    <t>Impairment of Depreciable Real Estate</t>
  </si>
  <si>
    <t>FFO attributable to Forest City Enterprises, Inc.</t>
  </si>
  <si>
    <t>Real Estate Groups [Member]</t>
  </si>
  <si>
    <t>Commercial Group [Member] | Real Estate Groups [Member]</t>
  </si>
  <si>
    <t>Residential Group [Member] | Real Estate Groups [Member]</t>
  </si>
  <si>
    <t>Arena [Member] | Real Estate Groups [Member]</t>
  </si>
  <si>
    <t>Land Development Group [Member] | Real Estate Groups [Member]</t>
  </si>
  <si>
    <t>Corporate Activities [Member] | Real Estate Group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c r="B3" s="3" t="s">
        <v>5</v>
      </c>
    </row>
    <row r="4" spans="1:3">
      <c r="A4" s="3" t="s">
        <v>6</v>
      </c>
      <c r="B4" s="4" t="n">
        <v>38067</v>
      </c>
    </row>
    <row r="5" spans="1:3">
      <c r="A5" s="3" t="s">
        <v>7</v>
      </c>
      <c r="B5" s="3" t="s">
        <v>8</v>
      </c>
    </row>
    <row r="6" spans="1:3">
      <c r="A6" s="3" t="s">
        <v>9</v>
      </c>
      <c r="B6" s="3" t="s">
        <v>10</v>
      </c>
    </row>
    <row r="7" spans="1:3">
      <c r="A7" s="3" t="s">
        <v>11</v>
      </c>
      <c r="B7" s="3" t="s">
        <v>12</v>
      </c>
    </row>
    <row r="8" spans="1:3">
      <c r="A8" s="3" t="s">
        <v>13</v>
      </c>
      <c r="B8" s="4" t="n">
        <v>2015</v>
      </c>
    </row>
    <row r="9" spans="1:3">
      <c r="A9" s="3" t="s">
        <v>14</v>
      </c>
      <c r="B9" s="5" t="s">
        <v>15</v>
      </c>
    </row>
    <row r="10" spans="1:3">
      <c r="A10" s="3" t="s">
        <v>16</v>
      </c>
      <c r="B10" s="3" t="s">
        <v>17</v>
      </c>
    </row>
    <row r="11" spans="1:3">
      <c r="A11" s="3" t="s">
        <v>18</v>
      </c>
      <c r="B11" s="3" t="s">
        <v>19</v>
      </c>
    </row>
    <row r="12" spans="1:3">
      <c r="A12" s="3" t="s">
        <v>20</v>
      </c>
    </row>
    <row r="13" spans="1:3">
      <c r="A13" s="3" t="s">
        <v>21</v>
      </c>
      <c r="C13" s="4" t="n">
        <v>239797037</v>
      </c>
    </row>
    <row r="14" spans="1:3">
      <c r="A14" s="3" t="s">
        <v>22</v>
      </c>
    </row>
    <row r="15" spans="1:3">
      <c r="A15" s="3" t="s">
        <v>21</v>
      </c>
      <c r="C15" s="4" t="n">
        <v>18890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230</v>
      </c>
      <c r="B1" s="2" t="s">
        <v>1</v>
      </c>
    </row>
    <row r="2" spans="1:2">
      <c r="B2" s="2" t="s">
        <v>231</v>
      </c>
    </row>
    <row r="3" spans="1:2">
      <c r="A3" s="3" t="s">
        <v>232</v>
      </c>
      <c r="B3" s="7" t="n">
        <v>344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2</v>
      </c>
      <c r="B1" s="2" t="s">
        <v>1</v>
      </c>
    </row>
    <row r="2" spans="1:2">
      <c r="B2" s="2" t="s">
        <v>2</v>
      </c>
    </row>
    <row r="3" spans="1:2">
      <c r="A3" s="6" t="s">
        <v>240</v>
      </c>
    </row>
    <row r="4" spans="1:2">
      <c r="A4" s="3" t="s">
        <v>242</v>
      </c>
      <c r="B4" s="3"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56</v>
      </c>
      <c r="B1" s="2" t="s">
        <v>1</v>
      </c>
    </row>
    <row r="2" spans="1:2">
      <c r="B2" s="2" t="s">
        <v>2</v>
      </c>
    </row>
    <row r="3" spans="1:2">
      <c r="A3" s="6" t="s">
        <v>257</v>
      </c>
    </row>
    <row r="4" spans="1:2">
      <c r="A4" s="3" t="s">
        <v>258</v>
      </c>
      <c r="B4" s="3"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3</v>
      </c>
      <c r="B1" s="2" t="s">
        <v>2</v>
      </c>
      <c r="C1" s="2" t="s">
        <v>24</v>
      </c>
    </row>
    <row r="2" spans="1:3">
      <c r="A2" s="6" t="s">
        <v>25</v>
      </c>
    </row>
    <row r="3" spans="1:3">
      <c r="A3" s="3" t="s">
        <v>26</v>
      </c>
      <c r="B3" s="7" t="n">
        <v>9037444000</v>
      </c>
      <c r="C3" s="7" t="n">
        <v>7753561000</v>
      </c>
    </row>
    <row r="4" spans="1:3">
      <c r="A4" s="3" t="s">
        <v>27</v>
      </c>
      <c r="B4" s="4" t="n">
        <v>659127000</v>
      </c>
      <c r="C4" s="4" t="n">
        <v>477957000</v>
      </c>
    </row>
    <row r="5" spans="1:3">
      <c r="A5" s="3" t="s">
        <v>28</v>
      </c>
      <c r="B5" s="4" t="n">
        <v>93918000</v>
      </c>
      <c r="C5" s="4" t="n">
        <v>97469000</v>
      </c>
    </row>
    <row r="6" spans="1:3">
      <c r="A6" s="3" t="s">
        <v>29</v>
      </c>
      <c r="B6" s="4" t="n">
        <v>9790489000</v>
      </c>
      <c r="C6" s="4" t="n">
        <v>8328987000</v>
      </c>
    </row>
    <row r="7" spans="1:3">
      <c r="A7" s="3" t="s">
        <v>30</v>
      </c>
      <c r="B7" s="4" t="n">
        <v>-1658183000</v>
      </c>
      <c r="C7" s="4" t="n">
        <v>-1555965000</v>
      </c>
    </row>
    <row r="8" spans="1:3">
      <c r="A8" s="3" t="s">
        <v>31</v>
      </c>
      <c r="B8" s="4" t="n">
        <v>8132306000</v>
      </c>
      <c r="C8" s="4" t="n">
        <v>6773022000</v>
      </c>
    </row>
    <row r="9" spans="1:3">
      <c r="A9" s="3" t="s">
        <v>32</v>
      </c>
      <c r="B9" s="4" t="n">
        <v>334850000</v>
      </c>
      <c r="C9" s="4" t="n">
        <v>326518000</v>
      </c>
    </row>
    <row r="10" spans="1:3">
      <c r="A10" s="3" t="s">
        <v>33</v>
      </c>
      <c r="B10" s="4" t="n">
        <v>244890000</v>
      </c>
      <c r="C10" s="4" t="n">
        <v>266530000</v>
      </c>
    </row>
    <row r="11" spans="1:3">
      <c r="A11" s="3" t="s">
        <v>34</v>
      </c>
      <c r="B11" s="4" t="n">
        <v>446160000</v>
      </c>
      <c r="C11" s="4" t="n">
        <v>419038000</v>
      </c>
    </row>
    <row r="12" spans="1:3">
      <c r="A12" s="3" t="s">
        <v>35</v>
      </c>
      <c r="B12" s="4" t="n">
        <v>667485000</v>
      </c>
      <c r="C12" s="4" t="n">
        <v>620466000</v>
      </c>
    </row>
    <row r="13" spans="1:3">
      <c r="A13" s="3" t="s">
        <v>36</v>
      </c>
      <c r="B13" s="4" t="n">
        <v>502612000</v>
      </c>
      <c r="C13" s="4" t="n">
        <v>409366000</v>
      </c>
    </row>
    <row r="14" spans="1:3">
      <c r="A14" s="3" t="s">
        <v>37</v>
      </c>
      <c r="B14" s="4" t="n">
        <v>10328303000</v>
      </c>
      <c r="C14" s="4" t="n">
        <v>8814940000</v>
      </c>
    </row>
    <row r="15" spans="1:3">
      <c r="A15" s="6" t="s">
        <v>38</v>
      </c>
    </row>
    <row r="16" spans="1:3">
      <c r="A16" s="3" t="s">
        <v>39</v>
      </c>
      <c r="B16" s="4" t="n">
        <v>4436340000</v>
      </c>
      <c r="C16" s="4" t="n">
        <v>4238201000</v>
      </c>
    </row>
    <row r="17" spans="1:3">
      <c r="A17" s="3" t="s">
        <v>40</v>
      </c>
      <c r="B17" s="4" t="n">
        <v>0</v>
      </c>
      <c r="C17" s="4" t="n">
        <v>0</v>
      </c>
    </row>
    <row r="18" spans="1:3">
      <c r="A18" s="3" t="s">
        <v>41</v>
      </c>
      <c r="B18" s="4" t="n">
        <v>411194000</v>
      </c>
      <c r="C18" s="4" t="n">
        <v>700000000</v>
      </c>
    </row>
    <row r="19" spans="1:3">
      <c r="A19" s="3" t="s">
        <v>42</v>
      </c>
      <c r="B19" s="4" t="n">
        <v>946241000</v>
      </c>
      <c r="C19" s="4" t="n">
        <v>847011000</v>
      </c>
    </row>
    <row r="20" spans="1:3">
      <c r="A20" s="3" t="s">
        <v>43</v>
      </c>
      <c r="B20" s="4" t="n">
        <v>138697000</v>
      </c>
      <c r="C20" s="4" t="n">
        <v>211493000</v>
      </c>
    </row>
    <row r="21" spans="1:3">
      <c r="A21" s="3" t="s">
        <v>44</v>
      </c>
      <c r="B21" s="4" t="n">
        <v>668172000</v>
      </c>
      <c r="C21" s="4" t="n">
        <v>482474000</v>
      </c>
    </row>
    <row r="22" spans="1:3">
      <c r="A22" s="3" t="s">
        <v>45</v>
      </c>
      <c r="B22" s="4" t="n">
        <v>6600644000</v>
      </c>
      <c r="C22" s="4" t="n">
        <v>6479179000</v>
      </c>
    </row>
    <row r="23" spans="1:3">
      <c r="A23" s="3" t="s">
        <v>46</v>
      </c>
      <c r="B23" s="4" t="n">
        <v>173281000</v>
      </c>
      <c r="C23" s="4" t="n">
        <v>183038000</v>
      </c>
    </row>
    <row r="24" spans="1:3">
      <c r="A24" s="3" t="s">
        <v>47</v>
      </c>
      <c r="B24" s="4" t="n">
        <v>0</v>
      </c>
      <c r="C24" s="4" t="n">
        <v>0</v>
      </c>
    </row>
    <row r="25" spans="1:3">
      <c r="A25" s="6" t="s">
        <v>48</v>
      </c>
    </row>
    <row r="26" spans="1:3">
      <c r="A26" s="3" t="s">
        <v>49</v>
      </c>
      <c r="B26" s="4" t="n">
        <v>0</v>
      </c>
      <c r="C26" s="4" t="n">
        <v>0</v>
      </c>
    </row>
    <row r="27" spans="1:3">
      <c r="A27" s="6" t="s">
        <v>50</v>
      </c>
    </row>
    <row r="28" spans="1:3">
      <c r="A28" s="3" t="s">
        <v>51</v>
      </c>
      <c r="B28" s="4" t="n">
        <v>83941000</v>
      </c>
      <c r="C28" s="4" t="n">
        <v>66689000</v>
      </c>
    </row>
    <row r="29" spans="1:3">
      <c r="A29" s="3" t="s">
        <v>52</v>
      </c>
      <c r="B29" s="4" t="n">
        <v>2269181000</v>
      </c>
      <c r="C29" s="4" t="n">
        <v>1165828000</v>
      </c>
    </row>
    <row r="30" spans="1:3">
      <c r="A30" s="3" t="s">
        <v>53</v>
      </c>
      <c r="B30" s="4" t="n">
        <v>812745000</v>
      </c>
      <c r="C30" s="4" t="n">
        <v>563198000</v>
      </c>
    </row>
    <row r="31" spans="1:3">
      <c r="A31" s="3" t="s">
        <v>54</v>
      </c>
      <c r="B31" s="4" t="n">
        <v>-30276000</v>
      </c>
      <c r="C31" s="4" t="n">
        <v>-18922000</v>
      </c>
    </row>
    <row r="32" spans="1:3">
      <c r="A32" s="3" t="s">
        <v>55</v>
      </c>
      <c r="B32" s="4" t="n">
        <v>3135591000</v>
      </c>
      <c r="C32" s="4" t="n">
        <v>1776793000</v>
      </c>
    </row>
    <row r="33" spans="1:3">
      <c r="A33" s="3" t="s">
        <v>56</v>
      </c>
      <c r="B33" s="4" t="n">
        <v>-52133000</v>
      </c>
      <c r="C33" s="4" t="n">
        <v>-58846000</v>
      </c>
    </row>
    <row r="34" spans="1:3">
      <c r="A34" s="3" t="s">
        <v>57</v>
      </c>
      <c r="B34" s="4" t="n">
        <v>3083458000</v>
      </c>
      <c r="C34" s="4" t="n">
        <v>1717947000</v>
      </c>
    </row>
    <row r="35" spans="1:3">
      <c r="A35" s="3" t="s">
        <v>58</v>
      </c>
      <c r="B35" s="4" t="n">
        <v>470920000</v>
      </c>
      <c r="C35" s="4" t="n">
        <v>434776000</v>
      </c>
    </row>
    <row r="36" spans="1:3">
      <c r="A36" s="3" t="s">
        <v>59</v>
      </c>
      <c r="B36" s="4" t="n">
        <v>3554378000</v>
      </c>
      <c r="C36" s="4" t="n">
        <v>2152723000</v>
      </c>
    </row>
    <row r="37" spans="1:3">
      <c r="A37" s="3" t="s">
        <v>60</v>
      </c>
      <c r="B37" s="4" t="n">
        <v>10328303000</v>
      </c>
      <c r="C37" s="4" t="n">
        <v>8814940000</v>
      </c>
    </row>
    <row r="38" spans="1:3">
      <c r="A38" s="3" t="s">
        <v>20</v>
      </c>
    </row>
    <row r="39" spans="1:3">
      <c r="A39" s="6" t="s">
        <v>50</v>
      </c>
    </row>
    <row r="40" spans="1:3">
      <c r="A40" s="3" t="s">
        <v>51</v>
      </c>
      <c r="B40" s="4" t="n">
        <v>77644000</v>
      </c>
      <c r="C40" s="4" t="n">
        <v>60286000</v>
      </c>
    </row>
    <row r="41" spans="1:3">
      <c r="A41" s="3" t="s">
        <v>59</v>
      </c>
      <c r="B41" s="4" t="n">
        <v>77644000</v>
      </c>
      <c r="C41" s="4" t="n">
        <v>60286000</v>
      </c>
    </row>
    <row r="42" spans="1:3">
      <c r="A42" s="3" t="s">
        <v>22</v>
      </c>
    </row>
    <row r="43" spans="1:3">
      <c r="A43" s="6" t="s">
        <v>50</v>
      </c>
    </row>
    <row r="44" spans="1:3">
      <c r="A44" s="3" t="s">
        <v>51</v>
      </c>
      <c r="B44" s="4" t="n">
        <v>6297000</v>
      </c>
      <c r="C44" s="4" t="n">
        <v>6403000</v>
      </c>
    </row>
    <row r="45" spans="1:3">
      <c r="A45" s="3" t="s">
        <v>59</v>
      </c>
      <c r="B45" s="7" t="n">
        <v>6297000</v>
      </c>
      <c r="C45" s="7" t="n">
        <v>640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60</v>
      </c>
      <c r="B1" s="2" t="s">
        <v>1</v>
      </c>
    </row>
    <row r="2" spans="1:2">
      <c r="B2" s="2" t="s">
        <v>2</v>
      </c>
    </row>
    <row r="3" spans="1:2">
      <c r="A3" s="6" t="s">
        <v>261</v>
      </c>
    </row>
    <row r="4" spans="1:2">
      <c r="A4" s="3" t="s">
        <v>260</v>
      </c>
      <c r="B4" s="3"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63</v>
      </c>
      <c r="B1" s="2" t="s">
        <v>1</v>
      </c>
    </row>
    <row r="2" spans="1:2">
      <c r="B2" s="2" t="s">
        <v>2</v>
      </c>
    </row>
    <row r="3" spans="1:2">
      <c r="A3" s="6" t="s">
        <v>264</v>
      </c>
    </row>
    <row r="4" spans="1:2">
      <c r="A4" s="3" t="s">
        <v>263</v>
      </c>
      <c r="B4" s="3"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6</v>
      </c>
      <c r="B1" s="2" t="s">
        <v>1</v>
      </c>
    </row>
    <row r="2" spans="1:2">
      <c r="B2" s="2" t="s">
        <v>2</v>
      </c>
    </row>
    <row r="3" spans="1:2">
      <c r="A3" s="6" t="s">
        <v>267</v>
      </c>
    </row>
    <row r="4" spans="1:2">
      <c r="A4" s="3" t="s">
        <v>268</v>
      </c>
      <c r="B4" s="3"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70</v>
      </c>
      <c r="B1" s="2" t="s">
        <v>1</v>
      </c>
    </row>
    <row r="2" spans="1:2">
      <c r="B2" s="2" t="s">
        <v>2</v>
      </c>
    </row>
    <row r="3" spans="1:2">
      <c r="A3" s="6" t="s">
        <v>271</v>
      </c>
    </row>
    <row r="4" spans="1:2">
      <c r="A4" s="3" t="s">
        <v>272</v>
      </c>
      <c r="B4"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4</v>
      </c>
      <c r="B1" s="2" t="s">
        <v>1</v>
      </c>
    </row>
    <row r="2" spans="1:2">
      <c r="B2" s="2" t="s">
        <v>2</v>
      </c>
    </row>
    <row r="3" spans="1:2">
      <c r="A3" s="6" t="s">
        <v>275</v>
      </c>
    </row>
    <row r="4" spans="1:2">
      <c r="A4" s="3" t="s">
        <v>274</v>
      </c>
      <c r="B4" s="3"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77</v>
      </c>
      <c r="B1" s="2" t="s">
        <v>1</v>
      </c>
    </row>
    <row r="2" spans="1:2">
      <c r="B2" s="2" t="s">
        <v>2</v>
      </c>
    </row>
    <row r="3" spans="1:2">
      <c r="A3" s="6" t="s">
        <v>278</v>
      </c>
    </row>
    <row r="4" spans="1:2">
      <c r="A4" s="3" t="s">
        <v>279</v>
      </c>
      <c r="B4" s="3"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81</v>
      </c>
      <c r="B1" s="2" t="s">
        <v>1</v>
      </c>
    </row>
    <row r="2" spans="1:2">
      <c r="B2" s="2" t="s">
        <v>2</v>
      </c>
    </row>
    <row r="3" spans="1:2">
      <c r="A3" s="6" t="s">
        <v>282</v>
      </c>
    </row>
    <row r="4" spans="1:2">
      <c r="A4" s="3" t="s">
        <v>283</v>
      </c>
      <c r="B4" s="3"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5</v>
      </c>
      <c r="B1" s="2" t="s">
        <v>1</v>
      </c>
    </row>
    <row r="2" spans="1:2">
      <c r="B2" s="2" t="s">
        <v>2</v>
      </c>
    </row>
    <row r="3" spans="1:2">
      <c r="A3" s="6" t="s">
        <v>286</v>
      </c>
    </row>
    <row r="4" spans="1:2">
      <c r="A4" s="3" t="s">
        <v>285</v>
      </c>
      <c r="B4" s="3"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8</v>
      </c>
      <c r="B1" s="2" t="s">
        <v>1</v>
      </c>
    </row>
    <row r="2" spans="1:2">
      <c r="B2" s="2" t="s">
        <v>2</v>
      </c>
    </row>
    <row r="3" spans="1:2">
      <c r="A3" s="6" t="s">
        <v>289</v>
      </c>
    </row>
    <row r="4" spans="1:2">
      <c r="A4" s="3" t="s">
        <v>288</v>
      </c>
      <c r="B4" s="3"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1</v>
      </c>
      <c r="B1" s="2" t="s">
        <v>1</v>
      </c>
    </row>
    <row r="2" spans="1:2">
      <c r="B2" s="2" t="s">
        <v>2</v>
      </c>
    </row>
    <row r="3" spans="1:2">
      <c r="A3" s="6" t="s">
        <v>292</v>
      </c>
    </row>
    <row r="4" spans="1:2">
      <c r="A4" s="3" t="s">
        <v>293</v>
      </c>
      <c r="B4" s="3"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24</v>
      </c>
    </row>
    <row r="2" spans="1:3">
      <c r="A2" s="3" t="s">
        <v>62</v>
      </c>
      <c r="B2" s="7" t="n">
        <v>8132306</v>
      </c>
      <c r="C2" s="7" t="n">
        <v>6773022</v>
      </c>
    </row>
    <row r="3" spans="1:3">
      <c r="A3" s="3" t="s">
        <v>63</v>
      </c>
      <c r="B3" s="4" t="n">
        <v>334850</v>
      </c>
      <c r="C3" s="4" t="n">
        <v>326518</v>
      </c>
    </row>
    <row r="4" spans="1:3">
      <c r="A4" s="3" t="s">
        <v>64</v>
      </c>
      <c r="B4" s="4" t="n">
        <v>244890</v>
      </c>
      <c r="C4" s="4" t="n">
        <v>266530</v>
      </c>
    </row>
    <row r="5" spans="1:3">
      <c r="A5" s="3" t="s">
        <v>65</v>
      </c>
      <c r="B5" s="4" t="n">
        <v>502612</v>
      </c>
      <c r="C5" s="4" t="n">
        <v>409366</v>
      </c>
    </row>
    <row r="6" spans="1:3">
      <c r="A6" s="3" t="s">
        <v>39</v>
      </c>
      <c r="B6" s="4" t="n">
        <v>4436340</v>
      </c>
      <c r="C6" s="4" t="n">
        <v>4238201</v>
      </c>
    </row>
    <row r="7" spans="1:3">
      <c r="A7" s="3" t="s">
        <v>66</v>
      </c>
      <c r="B7" s="7" t="n">
        <v>946241</v>
      </c>
      <c r="C7" s="7" t="n">
        <v>847011</v>
      </c>
    </row>
    <row r="8" spans="1:3">
      <c r="A8" s="3" t="s">
        <v>67</v>
      </c>
      <c r="B8" s="7" t="n">
        <v>0</v>
      </c>
      <c r="C8" s="7" t="n">
        <v>0</v>
      </c>
    </row>
    <row r="9" spans="1:3">
      <c r="A9" s="3" t="s">
        <v>68</v>
      </c>
      <c r="B9" s="4" t="n">
        <v>20000000</v>
      </c>
      <c r="C9" s="4" t="n">
        <v>20000000</v>
      </c>
    </row>
    <row r="10" spans="1:3">
      <c r="A10" s="3" t="s">
        <v>69</v>
      </c>
      <c r="B10" s="4" t="n">
        <v>0</v>
      </c>
      <c r="C10" s="4" t="n">
        <v>0</v>
      </c>
    </row>
    <row r="11" spans="1:3">
      <c r="A11" s="3" t="s">
        <v>70</v>
      </c>
    </row>
    <row r="12" spans="1:3">
      <c r="A12" s="3" t="s">
        <v>62</v>
      </c>
      <c r="B12" s="7" t="n">
        <v>547500</v>
      </c>
      <c r="C12" s="7" t="n">
        <v>427800</v>
      </c>
    </row>
    <row r="13" spans="1:3">
      <c r="A13" s="3" t="s">
        <v>63</v>
      </c>
      <c r="B13" s="4" t="n">
        <v>26600</v>
      </c>
      <c r="C13" s="4" t="n">
        <v>20600</v>
      </c>
    </row>
    <row r="14" spans="1:3">
      <c r="A14" s="3" t="s">
        <v>64</v>
      </c>
      <c r="B14" s="4" t="n">
        <v>22600</v>
      </c>
      <c r="C14" s="4" t="n">
        <v>28600</v>
      </c>
    </row>
    <row r="15" spans="1:3">
      <c r="A15" s="3" t="s">
        <v>65</v>
      </c>
      <c r="B15" s="4" t="n">
        <v>20900</v>
      </c>
      <c r="C15" s="4" t="n">
        <v>19600</v>
      </c>
    </row>
    <row r="16" spans="1:3">
      <c r="A16" s="3" t="s">
        <v>39</v>
      </c>
      <c r="B16" s="4" t="n">
        <v>245500</v>
      </c>
      <c r="C16" s="4" t="n">
        <v>250700</v>
      </c>
    </row>
    <row r="17" spans="1:3">
      <c r="A17" s="3" t="s">
        <v>66</v>
      </c>
      <c r="B17" s="7" t="n">
        <v>90700</v>
      </c>
      <c r="C17" s="7" t="n">
        <v>42600</v>
      </c>
    </row>
    <row r="18" spans="1:3">
      <c r="A18" s="3" t="s">
        <v>20</v>
      </c>
    </row>
    <row r="19" spans="1:3">
      <c r="A19" s="3" t="s">
        <v>71</v>
      </c>
      <c r="B19" s="8" t="n">
        <v>0.333</v>
      </c>
      <c r="C19" s="8" t="n">
        <v>0.333</v>
      </c>
    </row>
    <row r="20" spans="1:3">
      <c r="A20" s="3" t="s">
        <v>72</v>
      </c>
      <c r="B20" s="4" t="n">
        <v>371000000</v>
      </c>
      <c r="C20" s="4" t="n">
        <v>371000000</v>
      </c>
    </row>
    <row r="21" spans="1:3">
      <c r="A21" s="3" t="s">
        <v>73</v>
      </c>
      <c r="B21" s="4" t="n">
        <v>232932274</v>
      </c>
      <c r="C21" s="4" t="n">
        <v>180859262</v>
      </c>
    </row>
    <row r="22" spans="1:3">
      <c r="A22" s="3" t="s">
        <v>74</v>
      </c>
      <c r="B22" s="4" t="n">
        <v>231391181</v>
      </c>
      <c r="C22" s="4" t="n">
        <v>179763952</v>
      </c>
    </row>
    <row r="23" spans="1:3">
      <c r="A23" s="3" t="s">
        <v>75</v>
      </c>
      <c r="B23" s="4" t="n">
        <v>1541093</v>
      </c>
      <c r="C23" s="4" t="n">
        <v>1095310</v>
      </c>
    </row>
    <row r="24" spans="1:3">
      <c r="A24" s="3" t="s">
        <v>22</v>
      </c>
    </row>
    <row r="25" spans="1:3">
      <c r="A25" s="3" t="s">
        <v>71</v>
      </c>
      <c r="B25" s="8" t="n">
        <v>0.333</v>
      </c>
      <c r="C25" s="8" t="n">
        <v>0.333</v>
      </c>
    </row>
    <row r="26" spans="1:3">
      <c r="A26" s="3" t="s">
        <v>72</v>
      </c>
      <c r="B26" s="4" t="n">
        <v>56000000</v>
      </c>
      <c r="C26" s="4" t="n">
        <v>56000000</v>
      </c>
    </row>
    <row r="27" spans="1:3">
      <c r="A27" s="3" t="s">
        <v>73</v>
      </c>
      <c r="B27" s="4" t="n">
        <v>18891153</v>
      </c>
      <c r="C27" s="4" t="n">
        <v>19208517</v>
      </c>
    </row>
    <row r="28" spans="1:3">
      <c r="A28" s="3" t="s">
        <v>74</v>
      </c>
      <c r="B28" s="4" t="n">
        <v>18891153</v>
      </c>
      <c r="C28" s="4" t="n">
        <v>19208517</v>
      </c>
    </row>
    <row r="29" spans="1:3">
      <c r="A29" s="3" t="s">
        <v>76</v>
      </c>
      <c r="B29" s="4" t="n">
        <v>26257961</v>
      </c>
      <c r="C29" s="4" t="n">
        <v>262579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1"/>
    <col customWidth="1" max="2" min="2" width="80"/>
  </cols>
  <sheetData>
    <row r="1" spans="1:2">
      <c r="A1" s="1" t="s">
        <v>295</v>
      </c>
      <c r="B1" s="2" t="s">
        <v>1</v>
      </c>
    </row>
    <row r="2" spans="1:2">
      <c r="B2" s="2" t="s">
        <v>2</v>
      </c>
    </row>
    <row r="3" spans="1:2">
      <c r="A3" s="6" t="s">
        <v>234</v>
      </c>
    </row>
    <row r="4" spans="1:2">
      <c r="A4" s="3" t="s">
        <v>296</v>
      </c>
      <c r="B4" s="3" t="s">
        <v>297</v>
      </c>
    </row>
    <row r="5" spans="1:2">
      <c r="A5" s="3" t="s">
        <v>298</v>
      </c>
      <c r="B5" s="3" t="s">
        <v>299</v>
      </c>
    </row>
    <row r="6" spans="1:2">
      <c r="A6" s="3" t="s">
        <v>300</v>
      </c>
      <c r="B6" s="3" t="s">
        <v>301</v>
      </c>
    </row>
    <row r="7" spans="1:2">
      <c r="A7" s="3" t="s">
        <v>302</v>
      </c>
      <c r="B7" s="3"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s="1" t="s">
        <v>304</v>
      </c>
      <c r="B1" s="2" t="s">
        <v>1</v>
      </c>
    </row>
    <row r="2" spans="1:2">
      <c r="B2" s="2" t="s">
        <v>2</v>
      </c>
    </row>
    <row r="3" spans="1:2">
      <c r="A3" s="6" t="s">
        <v>234</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13</v>
      </c>
      <c r="B1" s="2" t="s">
        <v>1</v>
      </c>
    </row>
    <row r="2" spans="1:2">
      <c r="B2" s="2" t="s">
        <v>2</v>
      </c>
    </row>
    <row r="3" spans="1:2">
      <c r="A3" s="6" t="s">
        <v>237</v>
      </c>
    </row>
    <row r="4" spans="1:2">
      <c r="A4" s="3" t="s">
        <v>314</v>
      </c>
      <c r="B4" s="3"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6</v>
      </c>
      <c r="B1" s="2" t="s">
        <v>1</v>
      </c>
    </row>
    <row r="2" spans="1:2">
      <c r="B2" s="2" t="s">
        <v>2</v>
      </c>
    </row>
    <row r="3" spans="1:2">
      <c r="A3" s="6" t="s">
        <v>240</v>
      </c>
    </row>
    <row r="4" spans="1:2">
      <c r="A4" s="3" t="s">
        <v>317</v>
      </c>
      <c r="B4" s="3"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19</v>
      </c>
      <c r="B1" s="2" t="s">
        <v>1</v>
      </c>
    </row>
    <row r="2" spans="1:2">
      <c r="B2" s="2" t="s">
        <v>2</v>
      </c>
    </row>
    <row r="3" spans="1:2">
      <c r="A3" s="6" t="s">
        <v>240</v>
      </c>
    </row>
    <row r="4" spans="1:2">
      <c r="A4" s="3" t="s">
        <v>320</v>
      </c>
      <c r="B4" s="3" t="s">
        <v>321</v>
      </c>
    </row>
    <row r="5" spans="1:2">
      <c r="A5" s="3" t="s">
        <v>322</v>
      </c>
      <c r="B5" s="3" t="s">
        <v>323</v>
      </c>
    </row>
    <row r="6" spans="1:2">
      <c r="A6" s="3" t="s">
        <v>324</v>
      </c>
      <c r="B6" s="3"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6</v>
      </c>
      <c r="B1" s="2" t="s">
        <v>1</v>
      </c>
    </row>
    <row r="2" spans="1:2">
      <c r="B2" s="2" t="s">
        <v>2</v>
      </c>
    </row>
    <row r="3" spans="1:2">
      <c r="A3" s="6" t="s">
        <v>245</v>
      </c>
    </row>
    <row r="4" spans="1:2">
      <c r="A4" s="3" t="s">
        <v>327</v>
      </c>
      <c r="B4" s="3" t="s">
        <v>328</v>
      </c>
    </row>
    <row r="5" spans="1:2">
      <c r="A5" s="3" t="s">
        <v>329</v>
      </c>
      <c r="B5" s="3" t="s">
        <v>330</v>
      </c>
    </row>
    <row r="6" spans="1:2">
      <c r="A6" s="3" t="s">
        <v>331</v>
      </c>
      <c r="B6" s="3" t="s">
        <v>332</v>
      </c>
    </row>
    <row r="7" spans="1:2">
      <c r="A7" s="3" t="s">
        <v>333</v>
      </c>
      <c r="B7" s="3"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6" t="s">
        <v>251</v>
      </c>
    </row>
    <row r="4" spans="1:2">
      <c r="A4" s="3" t="s">
        <v>336</v>
      </c>
      <c r="B4" s="3" t="s">
        <v>337</v>
      </c>
    </row>
    <row r="5" spans="1:2">
      <c r="A5" s="3" t="s">
        <v>338</v>
      </c>
      <c r="B5" s="3" t="s">
        <v>339</v>
      </c>
    </row>
    <row r="6" spans="1:2">
      <c r="A6" s="3" t="s">
        <v>340</v>
      </c>
      <c r="B6" s="3" t="s">
        <v>341</v>
      </c>
    </row>
    <row r="7" spans="1:2">
      <c r="A7" s="3" t="s">
        <v>342</v>
      </c>
      <c r="B7" s="3"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6" t="s">
        <v>254</v>
      </c>
    </row>
    <row r="4" spans="1:2">
      <c r="A4" s="3" t="s">
        <v>345</v>
      </c>
      <c r="B4" s="3"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6" t="s">
        <v>261</v>
      </c>
    </row>
    <row r="4" spans="1:2">
      <c r="A4" s="3" t="s">
        <v>348</v>
      </c>
      <c r="B4" s="3" t="s">
        <v>349</v>
      </c>
    </row>
    <row r="5" spans="1:2">
      <c r="A5" s="3" t="s">
        <v>350</v>
      </c>
      <c r="B5" s="3"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r="A1" s="1" t="s">
        <v>352</v>
      </c>
      <c r="B1" s="2" t="s">
        <v>1</v>
      </c>
    </row>
    <row r="2" spans="1:2">
      <c r="B2" s="2" t="s">
        <v>2</v>
      </c>
    </row>
    <row r="3" spans="1:2">
      <c r="A3" s="6" t="s">
        <v>267</v>
      </c>
    </row>
    <row r="4" spans="1:2">
      <c r="A4" s="3" t="s">
        <v>353</v>
      </c>
      <c r="B4" s="3" t="s">
        <v>354</v>
      </c>
    </row>
    <row r="5" spans="1:2">
      <c r="A5" s="3" t="s">
        <v>355</v>
      </c>
      <c r="B5" s="3" t="s">
        <v>356</v>
      </c>
    </row>
    <row r="6" spans="1:2">
      <c r="A6" s="3" t="s">
        <v>357</v>
      </c>
      <c r="B6" s="3" t="s">
        <v>358</v>
      </c>
    </row>
    <row r="7" spans="1:2">
      <c r="A7" s="3" t="s">
        <v>359</v>
      </c>
      <c r="B7" s="3"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6" t="s">
        <v>80</v>
      </c>
    </row>
    <row r="4" spans="1:5">
      <c r="A4" s="3" t="s">
        <v>81</v>
      </c>
      <c r="B4" s="7" t="n">
        <v>147980000</v>
      </c>
      <c r="C4" s="7" t="n">
        <v>130562000</v>
      </c>
      <c r="D4" s="7" t="n">
        <v>289086000</v>
      </c>
      <c r="E4" s="7" t="n">
        <v>258483000</v>
      </c>
    </row>
    <row r="5" spans="1:5">
      <c r="A5" s="3" t="s">
        <v>82</v>
      </c>
      <c r="B5" s="4" t="n">
        <v>32355000</v>
      </c>
      <c r="C5" s="4" t="n">
        <v>25542000</v>
      </c>
      <c r="D5" s="4" t="n">
        <v>63080000</v>
      </c>
      <c r="E5" s="4" t="n">
        <v>59064000</v>
      </c>
    </row>
    <row r="6" spans="1:5">
      <c r="A6" s="3" t="s">
        <v>83</v>
      </c>
      <c r="B6" s="4" t="n">
        <v>11863000</v>
      </c>
      <c r="C6" s="4" t="n">
        <v>10916000</v>
      </c>
      <c r="D6" s="4" t="n">
        <v>21483000</v>
      </c>
      <c r="E6" s="4" t="n">
        <v>23903000</v>
      </c>
    </row>
    <row r="7" spans="1:5">
      <c r="A7" s="3" t="s">
        <v>84</v>
      </c>
      <c r="B7" s="4" t="n">
        <v>14623000</v>
      </c>
      <c r="C7" s="4" t="n">
        <v>12520000</v>
      </c>
      <c r="D7" s="4" t="n">
        <v>26499000</v>
      </c>
      <c r="E7" s="4" t="n">
        <v>24668000</v>
      </c>
    </row>
    <row r="8" spans="1:5">
      <c r="A8" s="3" t="s">
        <v>85</v>
      </c>
      <c r="B8" s="4" t="n">
        <v>27040000</v>
      </c>
      <c r="C8" s="4" t="n">
        <v>24572000</v>
      </c>
      <c r="D8" s="4" t="n">
        <v>55860000</v>
      </c>
      <c r="E8" s="4" t="n">
        <v>59929000</v>
      </c>
    </row>
    <row r="9" spans="1:5">
      <c r="A9" s="3" t="s">
        <v>86</v>
      </c>
      <c r="B9" s="4" t="n">
        <v>15391000</v>
      </c>
      <c r="C9" s="4" t="n">
        <v>18537000</v>
      </c>
      <c r="D9" s="4" t="n">
        <v>24054000</v>
      </c>
      <c r="E9" s="4" t="n">
        <v>35244000</v>
      </c>
    </row>
    <row r="10" spans="1:5">
      <c r="A10" s="3" t="s">
        <v>87</v>
      </c>
      <c r="B10" s="4" t="n">
        <v>10507000</v>
      </c>
      <c r="C10" s="4" t="n">
        <v>6988000</v>
      </c>
      <c r="D10" s="4" t="n">
        <v>16779000</v>
      </c>
      <c r="E10" s="4" t="n">
        <v>17883000</v>
      </c>
    </row>
    <row r="11" spans="1:5">
      <c r="A11" s="3" t="s">
        <v>88</v>
      </c>
      <c r="B11" s="4" t="n">
        <v>259759000</v>
      </c>
      <c r="C11" s="4" t="n">
        <v>229637000</v>
      </c>
      <c r="D11" s="4" t="n">
        <v>496841000</v>
      </c>
      <c r="E11" s="4" t="n">
        <v>479174000</v>
      </c>
    </row>
    <row r="12" spans="1:5">
      <c r="A12" s="6" t="s">
        <v>89</v>
      </c>
    </row>
    <row r="13" spans="1:5">
      <c r="A13" s="3" t="s">
        <v>90</v>
      </c>
      <c r="B13" s="4" t="n">
        <v>95707000</v>
      </c>
      <c r="C13" s="4" t="n">
        <v>89637000</v>
      </c>
      <c r="D13" s="4" t="n">
        <v>188725000</v>
      </c>
      <c r="E13" s="4" t="n">
        <v>190728000</v>
      </c>
    </row>
    <row r="14" spans="1:5">
      <c r="A14" s="3" t="s">
        <v>91</v>
      </c>
      <c r="B14" s="4" t="n">
        <v>21910000</v>
      </c>
      <c r="C14" s="4" t="n">
        <v>19548000</v>
      </c>
      <c r="D14" s="4" t="n">
        <v>42698000</v>
      </c>
      <c r="E14" s="4" t="n">
        <v>39754000</v>
      </c>
    </row>
    <row r="15" spans="1:5">
      <c r="A15" s="3" t="s">
        <v>92</v>
      </c>
      <c r="B15" s="4" t="n">
        <v>3047000</v>
      </c>
      <c r="C15" s="4" t="n">
        <v>2174000</v>
      </c>
      <c r="D15" s="4" t="n">
        <v>5675000</v>
      </c>
      <c r="E15" s="4" t="n">
        <v>4054000</v>
      </c>
    </row>
    <row r="16" spans="1:5">
      <c r="A16" s="3" t="s">
        <v>93</v>
      </c>
      <c r="B16" s="4" t="n">
        <v>17862000</v>
      </c>
      <c r="C16" s="4" t="n">
        <v>14818000</v>
      </c>
      <c r="D16" s="4" t="n">
        <v>37820000</v>
      </c>
      <c r="E16" s="4" t="n">
        <v>38294000</v>
      </c>
    </row>
    <row r="17" spans="1:5">
      <c r="A17" s="3" t="s">
        <v>94</v>
      </c>
      <c r="B17" s="4" t="n">
        <v>4216000</v>
      </c>
      <c r="C17" s="4" t="n">
        <v>7837000</v>
      </c>
      <c r="D17" s="4" t="n">
        <v>6527000</v>
      </c>
      <c r="E17" s="4" t="n">
        <v>14202000</v>
      </c>
    </row>
    <row r="18" spans="1:5">
      <c r="A18" s="3" t="s">
        <v>95</v>
      </c>
      <c r="B18" s="4" t="n">
        <v>2126000</v>
      </c>
      <c r="C18" s="4" t="n">
        <v>1734000</v>
      </c>
      <c r="D18" s="4" t="n">
        <v>4351000</v>
      </c>
      <c r="E18" s="4" t="n">
        <v>8258000</v>
      </c>
    </row>
    <row r="19" spans="1:5">
      <c r="A19" s="3" t="s">
        <v>96</v>
      </c>
      <c r="B19" s="4" t="n">
        <v>12201000</v>
      </c>
      <c r="C19" s="4" t="n">
        <v>10059000</v>
      </c>
      <c r="D19" s="4" t="n">
        <v>25704000</v>
      </c>
      <c r="E19" s="4" t="n">
        <v>21620000</v>
      </c>
    </row>
    <row r="20" spans="1:5">
      <c r="A20" s="3" t="s">
        <v>97</v>
      </c>
      <c r="B20" s="4" t="n">
        <v>9771000</v>
      </c>
      <c r="C20" s="4" t="n">
        <v>0</v>
      </c>
      <c r="D20" s="4" t="n">
        <v>15983000</v>
      </c>
      <c r="E20" s="4" t="n">
        <v>0</v>
      </c>
    </row>
    <row r="21" spans="1:5">
      <c r="A21" s="3" t="s">
        <v>98</v>
      </c>
      <c r="B21" s="4" t="n">
        <v>166840000</v>
      </c>
      <c r="C21" s="4" t="n">
        <v>145807000</v>
      </c>
      <c r="D21" s="4" t="n">
        <v>327483000</v>
      </c>
      <c r="E21" s="4" t="n">
        <v>316910000</v>
      </c>
    </row>
    <row r="22" spans="1:5">
      <c r="A22" s="3" t="s">
        <v>99</v>
      </c>
      <c r="B22" s="4" t="n">
        <v>65002000</v>
      </c>
      <c r="C22" s="4" t="n">
        <v>59318000</v>
      </c>
      <c r="D22" s="4" t="n">
        <v>126816000</v>
      </c>
      <c r="E22" s="4" t="n">
        <v>114327000</v>
      </c>
    </row>
    <row r="23" spans="1:5">
      <c r="A23" s="3" t="s">
        <v>100</v>
      </c>
      <c r="B23" s="4" t="n">
        <v>5778000</v>
      </c>
      <c r="C23" s="4" t="n">
        <v>933000</v>
      </c>
      <c r="D23" s="4" t="n">
        <v>5778000</v>
      </c>
      <c r="E23" s="4" t="n">
        <v>933000</v>
      </c>
    </row>
    <row r="24" spans="1:5">
      <c r="A24" s="3" t="s">
        <v>101</v>
      </c>
      <c r="B24" s="4" t="n">
        <v>0</v>
      </c>
      <c r="C24" s="4" t="n">
        <v>129829000</v>
      </c>
      <c r="D24" s="4" t="n">
        <v>0</v>
      </c>
      <c r="E24" s="4" t="n">
        <v>129829000</v>
      </c>
    </row>
    <row r="25" spans="1:5">
      <c r="A25" s="3" t="s">
        <v>102</v>
      </c>
      <c r="B25" s="4" t="n">
        <v>237620000</v>
      </c>
      <c r="C25" s="4" t="n">
        <v>335887000</v>
      </c>
      <c r="D25" s="4" t="n">
        <v>460077000</v>
      </c>
      <c r="E25" s="4" t="n">
        <v>561999000</v>
      </c>
    </row>
    <row r="26" spans="1:5">
      <c r="A26" s="3" t="s">
        <v>103</v>
      </c>
      <c r="B26" s="4" t="n">
        <v>22139000</v>
      </c>
      <c r="C26" s="4" t="n">
        <v>-106250000</v>
      </c>
      <c r="D26" s="4" t="n">
        <v>36764000</v>
      </c>
      <c r="E26" s="4" t="n">
        <v>-82825000</v>
      </c>
    </row>
    <row r="27" spans="1:5">
      <c r="A27" s="3" t="s">
        <v>104</v>
      </c>
      <c r="B27" s="4" t="n">
        <v>9278000</v>
      </c>
      <c r="C27" s="4" t="n">
        <v>12375000</v>
      </c>
      <c r="D27" s="4" t="n">
        <v>18982000</v>
      </c>
      <c r="E27" s="4" t="n">
        <v>23878000</v>
      </c>
    </row>
    <row r="28" spans="1:5">
      <c r="A28" s="3" t="s">
        <v>105</v>
      </c>
      <c r="B28" s="4" t="n">
        <v>0</v>
      </c>
      <c r="C28" s="4" t="n">
        <v>-19590000</v>
      </c>
      <c r="D28" s="4" t="n">
        <v>0</v>
      </c>
      <c r="E28" s="4" t="n">
        <v>-19590000</v>
      </c>
    </row>
    <row r="29" spans="1:5">
      <c r="A29" s="3" t="s">
        <v>106</v>
      </c>
      <c r="B29" s="4" t="n">
        <v>0</v>
      </c>
      <c r="C29" s="4" t="n">
        <v>0</v>
      </c>
      <c r="D29" s="4" t="n">
        <v>0</v>
      </c>
      <c r="E29" s="4" t="n">
        <v>-467000</v>
      </c>
    </row>
    <row r="30" spans="1:5">
      <c r="A30" s="3" t="s">
        <v>107</v>
      </c>
      <c r="B30" s="4" t="n">
        <v>487684000</v>
      </c>
      <c r="C30" s="4" t="n">
        <v>0</v>
      </c>
      <c r="D30" s="4" t="n">
        <v>487684000</v>
      </c>
      <c r="E30" s="4" t="n">
        <v>2759000</v>
      </c>
    </row>
    <row r="31" spans="1:5">
      <c r="A31" s="3" t="s">
        <v>108</v>
      </c>
      <c r="B31" s="4" t="n">
        <v>-47752000</v>
      </c>
      <c r="C31" s="4" t="n">
        <v>-57153000</v>
      </c>
      <c r="D31" s="4" t="n">
        <v>-100328000</v>
      </c>
      <c r="E31" s="4" t="n">
        <v>-119605000</v>
      </c>
    </row>
    <row r="32" spans="1:5">
      <c r="A32" s="3" t="s">
        <v>109</v>
      </c>
      <c r="B32" s="4" t="n">
        <v>-1862000</v>
      </c>
      <c r="C32" s="4" t="n">
        <v>-1768000</v>
      </c>
      <c r="D32" s="4" t="n">
        <v>-3963000</v>
      </c>
      <c r="E32" s="4" t="n">
        <v>-3893000</v>
      </c>
    </row>
    <row r="33" spans="1:5">
      <c r="A33" s="3" t="s">
        <v>110</v>
      </c>
      <c r="B33" s="4" t="n">
        <v>-3190000</v>
      </c>
      <c r="C33" s="4" t="n">
        <v>-714000</v>
      </c>
      <c r="D33" s="4" t="n">
        <v>-38344000</v>
      </c>
      <c r="E33" s="4" t="n">
        <v>-878000</v>
      </c>
    </row>
    <row r="34" spans="1:5">
      <c r="A34" s="3" t="s">
        <v>111</v>
      </c>
      <c r="B34" s="4" t="n">
        <v>466297000</v>
      </c>
      <c r="C34" s="4" t="n">
        <v>-173100000</v>
      </c>
      <c r="D34" s="4" t="n">
        <v>400795000</v>
      </c>
      <c r="E34" s="4" t="n">
        <v>-200621000</v>
      </c>
    </row>
    <row r="35" spans="1:5">
      <c r="A35" s="6" t="s">
        <v>112</v>
      </c>
    </row>
    <row r="36" spans="1:5">
      <c r="A36" s="3" t="s">
        <v>113</v>
      </c>
      <c r="B36" s="4" t="n">
        <v>5268000</v>
      </c>
      <c r="C36" s="4" t="n">
        <v>-30435000</v>
      </c>
      <c r="D36" s="4" t="n">
        <v>3524000</v>
      </c>
      <c r="E36" s="4" t="n">
        <v>5499000</v>
      </c>
    </row>
    <row r="37" spans="1:5">
      <c r="A37" s="3" t="s">
        <v>114</v>
      </c>
      <c r="B37" s="4" t="n">
        <v>176962000</v>
      </c>
      <c r="C37" s="4" t="n">
        <v>-16512000</v>
      </c>
      <c r="D37" s="4" t="n">
        <v>179521000</v>
      </c>
      <c r="E37" s="4" t="n">
        <v>-48515000</v>
      </c>
    </row>
    <row r="38" spans="1:5">
      <c r="A38" s="3" t="s">
        <v>115</v>
      </c>
      <c r="B38" s="4" t="n">
        <v>182230000</v>
      </c>
      <c r="C38" s="4" t="n">
        <v>-46947000</v>
      </c>
      <c r="D38" s="4" t="n">
        <v>183045000</v>
      </c>
      <c r="E38" s="4" t="n">
        <v>-43016000</v>
      </c>
    </row>
    <row r="39" spans="1:5">
      <c r="A39" s="6" t="s">
        <v>116</v>
      </c>
    </row>
    <row r="40" spans="1:5">
      <c r="A40" s="3" t="s">
        <v>117</v>
      </c>
      <c r="B40" s="4" t="n">
        <v>-275000</v>
      </c>
      <c r="C40" s="4" t="n">
        <v>11078000</v>
      </c>
      <c r="D40" s="4" t="n">
        <v>9038000</v>
      </c>
      <c r="E40" s="4" t="n">
        <v>20311000</v>
      </c>
    </row>
    <row r="41" spans="1:5">
      <c r="A41" s="3" t="s">
        <v>118</v>
      </c>
      <c r="B41" s="4" t="n">
        <v>19284000</v>
      </c>
      <c r="C41" s="4" t="n">
        <v>16090000</v>
      </c>
      <c r="D41" s="4" t="n">
        <v>19284000</v>
      </c>
      <c r="E41" s="4" t="n">
        <v>40886000</v>
      </c>
    </row>
    <row r="42" spans="1:5">
      <c r="A42" s="3" t="s">
        <v>119</v>
      </c>
      <c r="B42" s="4" t="n">
        <v>19009000</v>
      </c>
      <c r="C42" s="4" t="n">
        <v>27168000</v>
      </c>
      <c r="D42" s="4" t="n">
        <v>28322000</v>
      </c>
      <c r="E42" s="4" t="n">
        <v>61197000</v>
      </c>
    </row>
    <row r="43" spans="1:5">
      <c r="A43" s="3" t="s">
        <v>120</v>
      </c>
      <c r="B43" s="4" t="n">
        <v>303076000</v>
      </c>
      <c r="C43" s="4" t="n">
        <v>-98985000</v>
      </c>
      <c r="D43" s="4" t="n">
        <v>246072000</v>
      </c>
      <c r="E43" s="4" t="n">
        <v>-96408000</v>
      </c>
    </row>
    <row r="44" spans="1:5">
      <c r="A44" s="6" t="s">
        <v>121</v>
      </c>
    </row>
    <row r="45" spans="1:5">
      <c r="A45" s="3" t="s">
        <v>122</v>
      </c>
      <c r="B45" s="4" t="n">
        <v>0</v>
      </c>
      <c r="C45" s="4" t="n">
        <v>797000</v>
      </c>
      <c r="D45" s="4" t="n">
        <v>0</v>
      </c>
      <c r="E45" s="4" t="n">
        <v>-1844000</v>
      </c>
    </row>
    <row r="46" spans="1:5">
      <c r="A46" s="3" t="s">
        <v>123</v>
      </c>
      <c r="B46" s="4" t="n">
        <v>0</v>
      </c>
      <c r="C46" s="4" t="n">
        <v>343000</v>
      </c>
      <c r="D46" s="4" t="n">
        <v>0</v>
      </c>
      <c r="E46" s="4" t="n">
        <v>14856000</v>
      </c>
    </row>
    <row r="47" spans="1:5">
      <c r="A47" s="3" t="s">
        <v>124</v>
      </c>
      <c r="B47" s="4" t="n">
        <v>0</v>
      </c>
      <c r="C47" s="4" t="n">
        <v>1140000</v>
      </c>
      <c r="D47" s="4" t="n">
        <v>0</v>
      </c>
      <c r="E47" s="4" t="n">
        <v>13012000</v>
      </c>
    </row>
    <row r="48" spans="1:5">
      <c r="A48" s="3" t="s">
        <v>125</v>
      </c>
      <c r="B48" s="4" t="n">
        <v>303076000</v>
      </c>
      <c r="C48" s="4" t="n">
        <v>-97845000</v>
      </c>
      <c r="D48" s="4" t="n">
        <v>246072000</v>
      </c>
      <c r="E48" s="4" t="n">
        <v>-83396000</v>
      </c>
    </row>
    <row r="49" spans="1:5">
      <c r="A49" s="6" t="s">
        <v>126</v>
      </c>
    </row>
    <row r="50" spans="1:5">
      <c r="A50" s="3" t="s">
        <v>127</v>
      </c>
      <c r="B50" s="4" t="n">
        <v>680000</v>
      </c>
      <c r="C50" s="4" t="n">
        <v>4853000</v>
      </c>
      <c r="D50" s="4" t="n">
        <v>3475000</v>
      </c>
      <c r="E50" s="4" t="n">
        <v>5974000</v>
      </c>
    </row>
    <row r="51" spans="1:5">
      <c r="A51" s="3" t="s">
        <v>128</v>
      </c>
      <c r="B51" s="4" t="n">
        <v>0</v>
      </c>
      <c r="C51" s="4" t="n">
        <v>0</v>
      </c>
      <c r="D51" s="4" t="n">
        <v>0</v>
      </c>
      <c r="E51" s="4" t="n">
        <v>-50000</v>
      </c>
    </row>
    <row r="52" spans="1:5">
      <c r="A52" s="3" t="s">
        <v>129</v>
      </c>
      <c r="B52" s="4" t="n">
        <v>680000</v>
      </c>
      <c r="C52" s="4" t="n">
        <v>4853000</v>
      </c>
      <c r="D52" s="4" t="n">
        <v>3475000</v>
      </c>
      <c r="E52" s="4" t="n">
        <v>5924000</v>
      </c>
    </row>
    <row r="53" spans="1:5">
      <c r="A53" s="3" t="s">
        <v>130</v>
      </c>
      <c r="B53" s="7" t="n">
        <v>303756000</v>
      </c>
      <c r="C53" s="7" t="n">
        <v>-92992000</v>
      </c>
      <c r="D53" s="7" t="n">
        <v>249547000</v>
      </c>
      <c r="E53" s="7" t="n">
        <v>-77472000</v>
      </c>
    </row>
    <row r="54" spans="1:5">
      <c r="A54" s="6" t="s">
        <v>131</v>
      </c>
    </row>
    <row r="55" spans="1:5">
      <c r="A55" s="3" t="s">
        <v>132</v>
      </c>
      <c r="B55" s="9" t="n">
        <v>1.27</v>
      </c>
      <c r="C55" s="9" t="n">
        <v>-0.47</v>
      </c>
      <c r="D55" s="9" t="n">
        <v>1.12</v>
      </c>
      <c r="E55" s="9" t="n">
        <v>-0.46</v>
      </c>
    </row>
    <row r="56" spans="1:5">
      <c r="A56" s="3" t="s">
        <v>133</v>
      </c>
      <c r="B56" s="4" t="n">
        <v>0</v>
      </c>
      <c r="C56" s="4" t="n">
        <v>0</v>
      </c>
      <c r="D56" s="4" t="n">
        <v>0</v>
      </c>
      <c r="E56" s="10" t="n">
        <v>0.07000000000000001</v>
      </c>
    </row>
    <row r="57" spans="1:5">
      <c r="A57" s="3" t="s">
        <v>134</v>
      </c>
      <c r="B57" s="10" t="n">
        <v>1.27</v>
      </c>
      <c r="C57" s="10" t="n">
        <v>-0.47</v>
      </c>
      <c r="D57" s="10" t="n">
        <v>1.12</v>
      </c>
      <c r="E57" s="10" t="n">
        <v>-0.39</v>
      </c>
    </row>
    <row r="58" spans="1:5">
      <c r="A58" s="6" t="s">
        <v>135</v>
      </c>
    </row>
    <row r="59" spans="1:5">
      <c r="A59" s="3" t="s">
        <v>132</v>
      </c>
      <c r="B59" s="10" t="n">
        <v>1.18</v>
      </c>
      <c r="C59" s="10" t="n">
        <v>-0.47</v>
      </c>
      <c r="D59" s="10" t="n">
        <v>1.04</v>
      </c>
      <c r="E59" s="10" t="n">
        <v>-0.46</v>
      </c>
    </row>
    <row r="60" spans="1:5">
      <c r="A60" s="3" t="s">
        <v>133</v>
      </c>
      <c r="B60" s="4" t="n">
        <v>0</v>
      </c>
      <c r="C60" s="4" t="n">
        <v>0</v>
      </c>
      <c r="D60" s="4" t="n">
        <v>0</v>
      </c>
      <c r="E60" s="10" t="n">
        <v>0.07000000000000001</v>
      </c>
    </row>
    <row r="61" spans="1:5">
      <c r="A61" s="3" t="s">
        <v>134</v>
      </c>
      <c r="B61" s="9" t="n">
        <v>1.18</v>
      </c>
      <c r="C61" s="9" t="n">
        <v>-0.47</v>
      </c>
      <c r="D61" s="9" t="n">
        <v>1.04</v>
      </c>
      <c r="E61" s="9" t="n">
        <v>-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6" t="s">
        <v>278</v>
      </c>
    </row>
    <row r="4" spans="1:2">
      <c r="A4" s="3" t="s">
        <v>362</v>
      </c>
      <c r="B4" s="3"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64</v>
      </c>
      <c r="B1" s="2" t="s">
        <v>1</v>
      </c>
    </row>
    <row r="2" spans="1:2">
      <c r="B2" s="2" t="s">
        <v>2</v>
      </c>
    </row>
    <row r="3" spans="1:2">
      <c r="A3" s="6" t="s">
        <v>282</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1</v>
      </c>
      <c r="B1" s="2" t="s">
        <v>1</v>
      </c>
    </row>
    <row r="2" spans="1:2">
      <c r="B2" s="2" t="s">
        <v>2</v>
      </c>
    </row>
    <row r="3" spans="1:2">
      <c r="A3" s="6" t="s">
        <v>286</v>
      </c>
    </row>
    <row r="4" spans="1:2">
      <c r="A4" s="3" t="s">
        <v>372</v>
      </c>
      <c r="B4" s="3"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74</v>
      </c>
      <c r="B1" s="2" t="s">
        <v>1</v>
      </c>
    </row>
    <row r="2" spans="1:2">
      <c r="B2" s="2" t="s">
        <v>2</v>
      </c>
    </row>
    <row r="3" spans="1:2">
      <c r="A3" s="6" t="s">
        <v>289</v>
      </c>
    </row>
    <row r="4" spans="1:2">
      <c r="A4" s="3" t="s">
        <v>375</v>
      </c>
      <c r="B4" s="3" t="s">
        <v>376</v>
      </c>
    </row>
    <row r="5" spans="1:2">
      <c r="A5" s="3" t="s">
        <v>377</v>
      </c>
      <c r="B5" s="3"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379</v>
      </c>
      <c r="C1" s="2" t="s">
        <v>2</v>
      </c>
      <c r="D1" s="2" t="s">
        <v>24</v>
      </c>
      <c r="E1" s="2" t="s">
        <v>79</v>
      </c>
      <c r="F1" s="2" t="s">
        <v>380</v>
      </c>
    </row>
    <row r="2" spans="1:6">
      <c r="A2" s="6" t="s">
        <v>381</v>
      </c>
    </row>
    <row r="3" spans="1:6">
      <c r="A3" s="3" t="s">
        <v>382</v>
      </c>
      <c r="C3" s="7" t="n">
        <v>267</v>
      </c>
      <c r="D3" s="7" t="n">
        <v>137</v>
      </c>
    </row>
    <row r="4" spans="1:6">
      <c r="A4" s="3" t="s">
        <v>383</v>
      </c>
      <c r="B4" s="3" t="s">
        <v>384</v>
      </c>
      <c r="C4" s="4" t="n">
        <v>84410</v>
      </c>
      <c r="D4" s="4" t="n">
        <v>96084</v>
      </c>
    </row>
    <row r="5" spans="1:6">
      <c r="A5" s="3" t="s">
        <v>385</v>
      </c>
      <c r="C5" s="4" t="n">
        <v>84677</v>
      </c>
      <c r="D5" s="4" t="n">
        <v>96221</v>
      </c>
    </row>
    <row r="6" spans="1:6">
      <c r="A6" s="3" t="s">
        <v>386</v>
      </c>
      <c r="C6" s="4" t="n">
        <v>-32458</v>
      </c>
      <c r="D6" s="4" t="n">
        <v>-37281</v>
      </c>
    </row>
    <row r="7" spans="1:6">
      <c r="A7" s="3" t="s">
        <v>58</v>
      </c>
      <c r="C7" s="4" t="n">
        <v>-86</v>
      </c>
      <c r="D7" s="4" t="n">
        <v>-94</v>
      </c>
    </row>
    <row r="8" spans="1:6">
      <c r="A8" s="3" t="s">
        <v>387</v>
      </c>
      <c r="C8" s="7" t="n">
        <v>52133</v>
      </c>
      <c r="D8" s="7" t="n">
        <v>58846</v>
      </c>
      <c r="E8" s="7" t="n">
        <v>68446</v>
      </c>
      <c r="F8" s="7" t="n">
        <v>76582</v>
      </c>
    </row>
    <row r="9" spans="1:6">
      <c r="A9" t="n"/>
    </row>
    <row r="10" spans="1:6">
      <c r="A10" s="3" t="s">
        <v>384</v>
      </c>
      <c r="B10" s="3" t="s">
        <v>388</v>
      </c>
    </row>
  </sheetData>
  <mergeCells count="3">
    <mergeCell ref="A1:B1"/>
    <mergeCell ref="A9:E9"/>
    <mergeCell ref="B10:E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89</v>
      </c>
      <c r="B1" s="2" t="s">
        <v>1</v>
      </c>
    </row>
    <row r="2" spans="1:3">
      <c r="B2" s="2" t="s">
        <v>2</v>
      </c>
      <c r="C2" s="2" t="s">
        <v>79</v>
      </c>
    </row>
    <row r="3" spans="1:3">
      <c r="A3" s="6" t="s">
        <v>390</v>
      </c>
    </row>
    <row r="4" spans="1:3">
      <c r="A4" s="3" t="s">
        <v>391</v>
      </c>
      <c r="B4" s="7" t="n">
        <v>-58846000</v>
      </c>
      <c r="C4" s="7" t="n">
        <v>-76582000</v>
      </c>
    </row>
    <row r="5" spans="1:3">
      <c r="A5" s="3" t="s">
        <v>392</v>
      </c>
      <c r="B5" s="4" t="n">
        <v>-4796000</v>
      </c>
      <c r="C5" s="4" t="n">
        <v>-6869000</v>
      </c>
    </row>
    <row r="6" spans="1:3">
      <c r="A6" s="3" t="s">
        <v>393</v>
      </c>
      <c r="B6" s="4" t="n">
        <v>11509000</v>
      </c>
      <c r="C6" s="4" t="n">
        <v>15005000</v>
      </c>
    </row>
    <row r="7" spans="1:3">
      <c r="A7" s="3" t="s">
        <v>394</v>
      </c>
      <c r="B7" s="4" t="n">
        <v>6713000</v>
      </c>
      <c r="C7" s="4" t="n">
        <v>8136000</v>
      </c>
    </row>
    <row r="8" spans="1:3">
      <c r="A8" s="3" t="s">
        <v>395</v>
      </c>
      <c r="B8" s="4" t="n">
        <v>-52133000</v>
      </c>
      <c r="C8" s="4" t="n">
        <v>-68446000</v>
      </c>
    </row>
    <row r="9" spans="1:3">
      <c r="A9" s="3" t="s">
        <v>396</v>
      </c>
    </row>
    <row r="10" spans="1:3">
      <c r="A10" s="6" t="s">
        <v>390</v>
      </c>
    </row>
    <row r="11" spans="1:3">
      <c r="A11" s="3" t="s">
        <v>391</v>
      </c>
      <c r="B11" s="4" t="n">
        <v>-84000</v>
      </c>
      <c r="C11" s="4" t="n">
        <v>-116000</v>
      </c>
    </row>
    <row r="12" spans="1:3">
      <c r="A12" s="3" t="s">
        <v>392</v>
      </c>
      <c r="B12" s="4" t="n">
        <v>-80000</v>
      </c>
      <c r="C12" s="4" t="n">
        <v>150000</v>
      </c>
    </row>
    <row r="13" spans="1:3">
      <c r="A13" s="3" t="s">
        <v>393</v>
      </c>
      <c r="B13" s="4" t="n">
        <v>0</v>
      </c>
      <c r="C13" s="4" t="n">
        <v>0</v>
      </c>
    </row>
    <row r="14" spans="1:3">
      <c r="A14" s="3" t="s">
        <v>394</v>
      </c>
      <c r="B14" s="4" t="n">
        <v>-80000</v>
      </c>
      <c r="C14" s="4" t="n">
        <v>150000</v>
      </c>
    </row>
    <row r="15" spans="1:3">
      <c r="A15" s="3" t="s">
        <v>395</v>
      </c>
      <c r="B15" s="4" t="n">
        <v>-164000</v>
      </c>
      <c r="C15" s="4" t="n">
        <v>34000</v>
      </c>
    </row>
    <row r="16" spans="1:3">
      <c r="A16" s="3" t="s">
        <v>397</v>
      </c>
    </row>
    <row r="17" spans="1:3">
      <c r="A17" s="6" t="s">
        <v>390</v>
      </c>
    </row>
    <row r="18" spans="1:3">
      <c r="A18" s="3" t="s">
        <v>391</v>
      </c>
      <c r="B18" s="4" t="n">
        <v>-58762000</v>
      </c>
      <c r="C18" s="4" t="n">
        <v>-76466000</v>
      </c>
    </row>
    <row r="19" spans="1:3">
      <c r="A19" s="3" t="s">
        <v>392</v>
      </c>
      <c r="B19" s="4" t="n">
        <v>-4716000</v>
      </c>
      <c r="C19" s="4" t="n">
        <v>-7019000</v>
      </c>
    </row>
    <row r="20" spans="1:3">
      <c r="A20" s="3" t="s">
        <v>393</v>
      </c>
      <c r="B20" s="4" t="n">
        <v>11509000</v>
      </c>
      <c r="C20" s="4" t="n">
        <v>15005000</v>
      </c>
    </row>
    <row r="21" spans="1:3">
      <c r="A21" s="3" t="s">
        <v>394</v>
      </c>
      <c r="B21" s="4" t="n">
        <v>6793000</v>
      </c>
      <c r="C21" s="4" t="n">
        <v>7986000</v>
      </c>
    </row>
    <row r="22" spans="1:3">
      <c r="A22" s="3" t="s">
        <v>395</v>
      </c>
      <c r="B22" s="7" t="n">
        <v>-51969000</v>
      </c>
      <c r="C22" s="7" t="n">
        <v>-6848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78</v>
      </c>
      <c r="D1" s="2" t="s">
        <v>1</v>
      </c>
    </row>
    <row r="2" spans="1:5">
      <c r="B2" s="2" t="s">
        <v>2</v>
      </c>
      <c r="C2" s="2" t="s">
        <v>79</v>
      </c>
      <c r="D2" s="2" t="s">
        <v>2</v>
      </c>
      <c r="E2" s="2" t="s">
        <v>79</v>
      </c>
    </row>
    <row r="3" spans="1:5">
      <c r="A3" s="6" t="s">
        <v>399</v>
      </c>
    </row>
    <row r="4" spans="1:5">
      <c r="A4" s="3" t="s">
        <v>108</v>
      </c>
      <c r="B4" s="7" t="n">
        <v>47752000</v>
      </c>
      <c r="C4" s="7" t="n">
        <v>57153000</v>
      </c>
      <c r="D4" s="7" t="n">
        <v>100328000</v>
      </c>
      <c r="E4" s="7" t="n">
        <v>119605000</v>
      </c>
    </row>
    <row r="5" spans="1:5">
      <c r="A5" s="3" t="s">
        <v>107</v>
      </c>
      <c r="B5" s="4" t="n">
        <v>-487684000</v>
      </c>
      <c r="C5" s="4" t="n">
        <v>0</v>
      </c>
      <c r="D5" s="4" t="n">
        <v>-487684000</v>
      </c>
      <c r="E5" s="4" t="n">
        <v>-2759000</v>
      </c>
    </row>
    <row r="6" spans="1:5">
      <c r="A6" s="3" t="s">
        <v>400</v>
      </c>
      <c r="B6" s="4" t="n">
        <v>0</v>
      </c>
      <c r="C6" s="4" t="n">
        <v>-797000</v>
      </c>
      <c r="D6" s="4" t="n">
        <v>0</v>
      </c>
      <c r="E6" s="4" t="n">
        <v>1844000</v>
      </c>
    </row>
    <row r="7" spans="1:5">
      <c r="A7" s="3" t="s">
        <v>401</v>
      </c>
      <c r="B7" s="4" t="n">
        <v>275000</v>
      </c>
      <c r="C7" s="4" t="n">
        <v>-11078000</v>
      </c>
      <c r="D7" s="4" t="n">
        <v>-9038000</v>
      </c>
      <c r="E7" s="4" t="n">
        <v>-20311000</v>
      </c>
    </row>
    <row r="8" spans="1:5">
      <c r="A8" s="3" t="s">
        <v>386</v>
      </c>
      <c r="B8" s="4" t="n">
        <v>182230000</v>
      </c>
      <c r="C8" s="4" t="n">
        <v>-46947000</v>
      </c>
      <c r="D8" s="4" t="n">
        <v>183045000</v>
      </c>
      <c r="E8" s="4" t="n">
        <v>-43016000</v>
      </c>
    </row>
    <row r="9" spans="1:5">
      <c r="A9" s="3" t="s">
        <v>154</v>
      </c>
      <c r="B9" s="7" t="n">
        <v>-680000</v>
      </c>
      <c r="C9" s="7" t="n">
        <v>-4853000</v>
      </c>
      <c r="D9" s="4" t="n">
        <v>-3475000</v>
      </c>
      <c r="E9" s="4" t="n">
        <v>-5974000</v>
      </c>
    </row>
    <row r="10" spans="1:5">
      <c r="A10" s="3" t="s">
        <v>393</v>
      </c>
      <c r="D10" s="4" t="n">
        <v>-11509000</v>
      </c>
      <c r="E10" s="4" t="n">
        <v>-15005000</v>
      </c>
    </row>
    <row r="11" spans="1:5">
      <c r="A11" s="3" t="s">
        <v>402</v>
      </c>
    </row>
    <row r="12" spans="1:5">
      <c r="A12" s="6" t="s">
        <v>399</v>
      </c>
    </row>
    <row r="13" spans="1:5">
      <c r="A13" s="3" t="s">
        <v>108</v>
      </c>
      <c r="D13" s="4" t="n">
        <v>18312000</v>
      </c>
      <c r="E13" s="4" t="n">
        <v>18851000</v>
      </c>
    </row>
    <row r="14" spans="1:5">
      <c r="A14" s="3" t="s">
        <v>107</v>
      </c>
      <c r="D14" s="4" t="n">
        <v>-900000</v>
      </c>
    </row>
    <row r="15" spans="1:5">
      <c r="A15" s="3" t="s">
        <v>400</v>
      </c>
      <c r="E15" s="4" t="n">
        <v>3666000</v>
      </c>
    </row>
    <row r="16" spans="1:5">
      <c r="A16" s="3" t="s">
        <v>401</v>
      </c>
      <c r="D16" s="4" t="n">
        <v>1967000</v>
      </c>
      <c r="E16" s="4" t="n">
        <v>2003000</v>
      </c>
    </row>
    <row r="17" spans="1:5">
      <c r="A17" s="3" t="s">
        <v>403</v>
      </c>
      <c r="D17" s="4" t="n">
        <v>19379000</v>
      </c>
      <c r="E17" s="4" t="n">
        <v>24520000</v>
      </c>
    </row>
    <row r="18" spans="1:5">
      <c r="A18" s="3" t="s">
        <v>386</v>
      </c>
      <c r="D18" s="4" t="n">
        <v>-7862000</v>
      </c>
      <c r="E18" s="4" t="n">
        <v>-9507000</v>
      </c>
    </row>
    <row r="19" spans="1:5">
      <c r="A19" s="3" t="s">
        <v>154</v>
      </c>
      <c r="D19" s="4" t="n">
        <v>-8000</v>
      </c>
      <c r="E19" s="4" t="n">
        <v>-8000</v>
      </c>
    </row>
    <row r="20" spans="1:5">
      <c r="A20" s="3" t="s">
        <v>393</v>
      </c>
      <c r="D20" s="7" t="n">
        <v>11509000</v>
      </c>
      <c r="E20" s="7" t="n">
        <v>15005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4</v>
      </c>
      <c r="B1" s="2" t="s">
        <v>1</v>
      </c>
    </row>
    <row r="2" spans="1:3">
      <c r="B2" s="2" t="s">
        <v>2</v>
      </c>
      <c r="C2" s="2" t="s">
        <v>79</v>
      </c>
    </row>
    <row r="3" spans="1:3">
      <c r="A3" s="6" t="s">
        <v>405</v>
      </c>
    </row>
    <row r="4" spans="1:3">
      <c r="A4" s="3" t="s">
        <v>27</v>
      </c>
      <c r="B4" s="7" t="n">
        <v>37022000</v>
      </c>
      <c r="C4" s="7" t="n">
        <v>-359234000</v>
      </c>
    </row>
    <row r="5" spans="1:3">
      <c r="A5" s="3" t="s">
        <v>26</v>
      </c>
      <c r="B5" s="4" t="n">
        <v>840553000</v>
      </c>
      <c r="C5" s="4" t="n">
        <v>-123472000</v>
      </c>
    </row>
    <row r="6" spans="1:3">
      <c r="A6" s="3" t="s">
        <v>64</v>
      </c>
      <c r="B6" s="4" t="n">
        <v>8969000</v>
      </c>
      <c r="C6" s="4" t="n">
        <v>20000</v>
      </c>
    </row>
    <row r="7" spans="1:3">
      <c r="A7" s="3" t="s">
        <v>406</v>
      </c>
      <c r="B7" s="4" t="n">
        <v>0</v>
      </c>
      <c r="C7" s="4" t="n">
        <v>42991000</v>
      </c>
    </row>
    <row r="8" spans="1:3">
      <c r="A8" s="3" t="s">
        <v>407</v>
      </c>
      <c r="B8" s="4" t="n">
        <v>71438000</v>
      </c>
      <c r="C8" s="4" t="n">
        <v>97154000</v>
      </c>
    </row>
    <row r="9" spans="1:3">
      <c r="A9" s="3" t="s">
        <v>408</v>
      </c>
      <c r="B9" s="4" t="n">
        <v>14990000</v>
      </c>
      <c r="C9" s="4" t="n">
        <v>15377000</v>
      </c>
    </row>
    <row r="10" spans="1:3">
      <c r="A10" s="3" t="s">
        <v>409</v>
      </c>
      <c r="B10" s="4" t="n">
        <v>972972000</v>
      </c>
      <c r="C10" s="4" t="n">
        <v>-327164000</v>
      </c>
    </row>
    <row r="11" spans="1:3">
      <c r="A11" s="6" t="s">
        <v>410</v>
      </c>
    </row>
    <row r="12" spans="1:3">
      <c r="A12" s="3" t="s">
        <v>66</v>
      </c>
      <c r="B12" s="4" t="n">
        <v>0</v>
      </c>
      <c r="C12" s="4" t="n">
        <v>41828000</v>
      </c>
    </row>
    <row r="13" spans="1:3">
      <c r="A13" s="3" t="s">
        <v>411</v>
      </c>
      <c r="B13" s="4" t="n">
        <v>450470000</v>
      </c>
      <c r="C13" s="4" t="n">
        <v>-339309000</v>
      </c>
    </row>
    <row r="14" spans="1:3">
      <c r="A14" s="3" t="s">
        <v>41</v>
      </c>
      <c r="B14" s="4" t="n">
        <v>-286196000</v>
      </c>
      <c r="C14" s="4" t="n">
        <v>0</v>
      </c>
    </row>
    <row r="15" spans="1:3">
      <c r="A15" s="3" t="s">
        <v>412</v>
      </c>
      <c r="B15" s="4" t="n">
        <v>4548000</v>
      </c>
      <c r="C15" s="4" t="n">
        <v>225000</v>
      </c>
    </row>
    <row r="16" spans="1:3">
      <c r="A16" s="3" t="s">
        <v>52</v>
      </c>
      <c r="B16" s="4" t="n">
        <v>285595000</v>
      </c>
      <c r="C16" s="4" t="n">
        <v>-33611000</v>
      </c>
    </row>
    <row r="17" spans="1:3">
      <c r="A17" s="3" t="s">
        <v>413</v>
      </c>
      <c r="B17" s="4" t="n">
        <v>-6503000</v>
      </c>
      <c r="C17" s="4" t="n">
        <v>0</v>
      </c>
    </row>
    <row r="18" spans="1:3">
      <c r="A18" s="3" t="s">
        <v>414</v>
      </c>
      <c r="B18" s="4" t="n">
        <v>0</v>
      </c>
      <c r="C18" s="4" t="n">
        <v>28390000</v>
      </c>
    </row>
    <row r="19" spans="1:3">
      <c r="A19" s="3" t="s">
        <v>58</v>
      </c>
      <c r="B19" s="4" t="n">
        <v>-585000</v>
      </c>
      <c r="C19" s="4" t="n">
        <v>-34342000</v>
      </c>
    </row>
    <row r="20" spans="1:3">
      <c r="A20" s="3" t="s">
        <v>415</v>
      </c>
      <c r="B20" s="7" t="n">
        <v>447329000</v>
      </c>
      <c r="C20" s="7" t="n">
        <v>-336819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2"/>
  </cols>
  <sheetData>
    <row r="1" spans="1:2">
      <c r="A1" s="1" t="s">
        <v>416</v>
      </c>
      <c r="B1" s="2" t="s">
        <v>417</v>
      </c>
    </row>
    <row r="2" spans="1:2">
      <c r="A2" s="6" t="s">
        <v>418</v>
      </c>
    </row>
    <row r="3" spans="1:2">
      <c r="A3" s="3" t="s">
        <v>419</v>
      </c>
      <c r="B3" s="7" t="n">
        <v>336</v>
      </c>
    </row>
    <row r="4" spans="1:2">
      <c r="A4" s="3" t="s">
        <v>420</v>
      </c>
    </row>
    <row r="5" spans="1:2">
      <c r="A5" s="6" t="s">
        <v>418</v>
      </c>
    </row>
    <row r="6" spans="1:2">
      <c r="A6" s="3" t="s">
        <v>421</v>
      </c>
      <c r="B6" s="4" t="n">
        <v>24</v>
      </c>
    </row>
    <row r="7" spans="1:2">
      <c r="A7" s="3" t="s">
        <v>422</v>
      </c>
      <c r="B7" s="4" t="n">
        <v>21</v>
      </c>
    </row>
    <row r="8" spans="1:2">
      <c r="A8" s="3" t="s">
        <v>423</v>
      </c>
    </row>
    <row r="9" spans="1:2">
      <c r="A9" s="6" t="s">
        <v>418</v>
      </c>
    </row>
    <row r="10" spans="1:2">
      <c r="A10" s="3" t="s">
        <v>421</v>
      </c>
      <c r="B10" s="4" t="n">
        <v>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2"/>
  </cols>
  <sheetData>
    <row r="1" spans="1:4">
      <c r="A1" s="1" t="s">
        <v>424</v>
      </c>
      <c r="B1" s="2" t="s">
        <v>425</v>
      </c>
      <c r="C1" s="2" t="s">
        <v>426</v>
      </c>
      <c r="D1" s="2" t="s">
        <v>427</v>
      </c>
    </row>
    <row r="2" spans="1:4">
      <c r="A2" s="6" t="s">
        <v>428</v>
      </c>
    </row>
    <row r="3" spans="1:4">
      <c r="A3" s="3" t="s">
        <v>429</v>
      </c>
      <c r="D3" s="4" t="n">
        <v>30</v>
      </c>
    </row>
    <row r="4" spans="1:4">
      <c r="A4" s="3" t="s">
        <v>430</v>
      </c>
      <c r="C4" s="7" t="n">
        <v>14286</v>
      </c>
    </row>
    <row r="5" spans="1:4">
      <c r="A5" s="3" t="s">
        <v>431</v>
      </c>
      <c r="C5" s="4" t="n">
        <v>3</v>
      </c>
    </row>
    <row r="6" spans="1:4">
      <c r="A6" s="3" t="s">
        <v>432</v>
      </c>
      <c r="B6" s="7" t="n">
        <v>16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6</v>
      </c>
      <c r="B1" s="2" t="s">
        <v>78</v>
      </c>
      <c r="D1" s="2" t="s">
        <v>1</v>
      </c>
    </row>
    <row r="2" spans="1:5">
      <c r="B2" s="2" t="s">
        <v>2</v>
      </c>
      <c r="C2" s="2" t="s">
        <v>79</v>
      </c>
      <c r="D2" s="2" t="s">
        <v>2</v>
      </c>
      <c r="E2" s="2" t="s">
        <v>79</v>
      </c>
    </row>
    <row r="3" spans="1:5">
      <c r="A3" s="6" t="s">
        <v>137</v>
      </c>
    </row>
    <row r="4" spans="1:5">
      <c r="A4" s="3" t="s">
        <v>125</v>
      </c>
      <c r="B4" s="7" t="n">
        <v>303076</v>
      </c>
      <c r="C4" s="7" t="n">
        <v>-97845</v>
      </c>
      <c r="D4" s="7" t="n">
        <v>246072</v>
      </c>
      <c r="E4" s="7" t="n">
        <v>-83396</v>
      </c>
    </row>
    <row r="5" spans="1:5">
      <c r="A5" s="6" t="s">
        <v>138</v>
      </c>
    </row>
    <row r="6" spans="1:5">
      <c r="A6" s="3" t="s">
        <v>139</v>
      </c>
      <c r="B6" s="4" t="n">
        <v>-32</v>
      </c>
      <c r="C6" s="4" t="n">
        <v>150</v>
      </c>
      <c r="D6" s="4" t="n">
        <v>-80</v>
      </c>
      <c r="E6" s="4" t="n">
        <v>150</v>
      </c>
    </row>
    <row r="7" spans="1:5">
      <c r="A7" s="3" t="s">
        <v>140</v>
      </c>
      <c r="B7" s="4" t="n">
        <v>5276</v>
      </c>
      <c r="C7" s="4" t="n">
        <v>1978</v>
      </c>
      <c r="D7" s="4" t="n">
        <v>6801</v>
      </c>
      <c r="E7" s="4" t="n">
        <v>8007</v>
      </c>
    </row>
    <row r="8" spans="1:5">
      <c r="A8" s="3" t="s">
        <v>141</v>
      </c>
      <c r="B8" s="4" t="n">
        <v>5244</v>
      </c>
      <c r="C8" s="4" t="n">
        <v>2128</v>
      </c>
      <c r="D8" s="4" t="n">
        <v>6721</v>
      </c>
      <c r="E8" s="4" t="n">
        <v>8157</v>
      </c>
    </row>
    <row r="9" spans="1:5">
      <c r="A9" s="3" t="s">
        <v>142</v>
      </c>
      <c r="B9" s="4" t="n">
        <v>308320</v>
      </c>
      <c r="C9" s="4" t="n">
        <v>-95717</v>
      </c>
      <c r="D9" s="4" t="n">
        <v>252793</v>
      </c>
      <c r="E9" s="4" t="n">
        <v>-75239</v>
      </c>
    </row>
    <row r="10" spans="1:5">
      <c r="A10" s="3" t="s">
        <v>143</v>
      </c>
      <c r="B10" s="4" t="n">
        <v>675</v>
      </c>
      <c r="C10" s="4" t="n">
        <v>4841</v>
      </c>
      <c r="D10" s="4" t="n">
        <v>3467</v>
      </c>
      <c r="E10" s="4" t="n">
        <v>5903</v>
      </c>
    </row>
    <row r="11" spans="1:5">
      <c r="A11" s="3" t="s">
        <v>144</v>
      </c>
      <c r="B11" s="7" t="n">
        <v>308995</v>
      </c>
      <c r="C11" s="7" t="n">
        <v>-90876</v>
      </c>
      <c r="D11" s="7" t="n">
        <v>256260</v>
      </c>
      <c r="E11" s="7" t="n">
        <v>-693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433</v>
      </c>
      <c r="B1" s="2" t="s">
        <v>1</v>
      </c>
      <c r="C1" s="2" t="s">
        <v>190</v>
      </c>
    </row>
    <row r="2" spans="1:3">
      <c r="B2" s="2" t="s">
        <v>2</v>
      </c>
      <c r="C2" s="2" t="s">
        <v>24</v>
      </c>
    </row>
    <row r="3" spans="1:3">
      <c r="A3" s="6" t="s">
        <v>434</v>
      </c>
    </row>
    <row r="4" spans="1:3">
      <c r="A4" s="3" t="s">
        <v>435</v>
      </c>
      <c r="B4" s="7" t="n">
        <v>62838</v>
      </c>
      <c r="C4" s="7" t="n">
        <v>73536</v>
      </c>
    </row>
    <row r="5" spans="1:3">
      <c r="A5" s="3" t="s">
        <v>436</v>
      </c>
    </row>
    <row r="6" spans="1:3">
      <c r="A6" s="6" t="s">
        <v>434</v>
      </c>
    </row>
    <row r="7" spans="1:3">
      <c r="A7" s="3" t="s">
        <v>437</v>
      </c>
      <c r="B7" s="7" t="n">
        <v>640000</v>
      </c>
    </row>
    <row r="8" spans="1:3">
      <c r="A8" s="3" t="s">
        <v>438</v>
      </c>
    </row>
    <row r="9" spans="1:3">
      <c r="A9" s="6" t="s">
        <v>434</v>
      </c>
    </row>
    <row r="10" spans="1:3">
      <c r="A10" s="3" t="s">
        <v>439</v>
      </c>
      <c r="B10" s="3"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24</v>
      </c>
    </row>
    <row r="2" spans="1:3">
      <c r="A2" s="6" t="s">
        <v>314</v>
      </c>
    </row>
    <row r="3" spans="1:3">
      <c r="A3" s="3" t="s">
        <v>442</v>
      </c>
      <c r="B3" s="7" t="n">
        <v>113013</v>
      </c>
    </row>
    <row r="4" spans="1:3">
      <c r="A4" s="3" t="s">
        <v>443</v>
      </c>
      <c r="B4" s="4" t="n">
        <v>276855</v>
      </c>
    </row>
    <row r="5" spans="1:3">
      <c r="A5" s="3" t="s">
        <v>444</v>
      </c>
      <c r="B5" s="4" t="n">
        <v>1249002</v>
      </c>
    </row>
    <row r="6" spans="1:3">
      <c r="A6" s="3" t="s">
        <v>445</v>
      </c>
      <c r="B6" s="4" t="n">
        <v>327618</v>
      </c>
    </row>
    <row r="7" spans="1:3">
      <c r="A7" s="3" t="s">
        <v>446</v>
      </c>
      <c r="B7" s="4" t="n">
        <v>364715</v>
      </c>
    </row>
    <row r="8" spans="1:3">
      <c r="A8" s="3" t="s">
        <v>447</v>
      </c>
      <c r="B8" s="4" t="n">
        <v>2105137</v>
      </c>
    </row>
    <row r="9" spans="1:3">
      <c r="A9" s="3" t="s">
        <v>448</v>
      </c>
      <c r="B9" s="7" t="n">
        <v>4436340</v>
      </c>
      <c r="C9" s="7" t="n">
        <v>42382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49</v>
      </c>
      <c r="B1" s="2" t="s">
        <v>2</v>
      </c>
      <c r="C1" s="2" t="s">
        <v>24</v>
      </c>
    </row>
    <row r="2" spans="1:3">
      <c r="A2" s="6" t="s">
        <v>240</v>
      </c>
    </row>
    <row r="3" spans="1:3">
      <c r="A3" s="3" t="s">
        <v>450</v>
      </c>
      <c r="B3" s="7" t="n">
        <v>500000000</v>
      </c>
      <c r="C3" s="7" t="n">
        <v>500000000</v>
      </c>
    </row>
    <row r="4" spans="1:3">
      <c r="A4" s="3" t="s">
        <v>451</v>
      </c>
      <c r="B4" s="4" t="n">
        <v>0</v>
      </c>
      <c r="C4" s="4" t="n">
        <v>0</v>
      </c>
    </row>
    <row r="5" spans="1:3">
      <c r="A5" s="3" t="s">
        <v>452</v>
      </c>
      <c r="B5" s="4" t="n">
        <v>75322000</v>
      </c>
      <c r="C5" s="4" t="n">
        <v>85768000</v>
      </c>
    </row>
    <row r="6" spans="1:3">
      <c r="A6" s="3" t="s">
        <v>453</v>
      </c>
      <c r="B6" s="4" t="n">
        <v>0</v>
      </c>
      <c r="C6" s="4" t="n">
        <v>0</v>
      </c>
    </row>
    <row r="7" spans="1:3">
      <c r="A7" s="3" t="s">
        <v>454</v>
      </c>
      <c r="B7" s="7" t="n">
        <v>424678000</v>
      </c>
      <c r="C7" s="7" t="n">
        <v>41423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455</v>
      </c>
      <c r="B1" s="2" t="s">
        <v>1</v>
      </c>
    </row>
    <row r="2" spans="1:3">
      <c r="B2" s="2" t="s">
        <v>456</v>
      </c>
      <c r="C2" s="2" t="s">
        <v>457</v>
      </c>
    </row>
    <row r="3" spans="1:3">
      <c r="A3" s="6" t="s">
        <v>458</v>
      </c>
    </row>
    <row r="4" spans="1:3">
      <c r="A4" s="3" t="s">
        <v>459</v>
      </c>
      <c r="B4" s="7" t="n">
        <v>500000000</v>
      </c>
      <c r="C4" s="7" t="n">
        <v>500000000</v>
      </c>
    </row>
    <row r="5" spans="1:3">
      <c r="A5" s="3" t="s">
        <v>460</v>
      </c>
    </row>
    <row r="6" spans="1:3">
      <c r="A6" s="6" t="s">
        <v>458</v>
      </c>
    </row>
    <row r="7" spans="1:3">
      <c r="A7" s="3" t="s">
        <v>461</v>
      </c>
      <c r="B7" s="4" t="n">
        <v>1</v>
      </c>
    </row>
    <row r="8" spans="1:3">
      <c r="A8" s="3" t="s">
        <v>462</v>
      </c>
      <c r="B8" s="3" t="s">
        <v>463</v>
      </c>
    </row>
    <row r="9" spans="1:3">
      <c r="A9" s="3" t="s">
        <v>464</v>
      </c>
      <c r="B9" s="7" t="n">
        <v>100000000</v>
      </c>
    </row>
    <row r="10" spans="1:3">
      <c r="A10" s="3" t="s">
        <v>465</v>
      </c>
    </row>
    <row r="11" spans="1:3">
      <c r="A11" s="6" t="s">
        <v>458</v>
      </c>
    </row>
    <row r="12" spans="1:3">
      <c r="A12" s="3" t="s">
        <v>466</v>
      </c>
      <c r="B12" s="4" t="n">
        <v>100000000</v>
      </c>
    </row>
    <row r="13" spans="1:3">
      <c r="A13" s="3" t="s">
        <v>467</v>
      </c>
    </row>
    <row r="14" spans="1:3">
      <c r="A14" s="6" t="s">
        <v>458</v>
      </c>
    </row>
    <row r="15" spans="1:3">
      <c r="A15" s="3" t="s">
        <v>468</v>
      </c>
      <c r="B15" s="7" t="n">
        <v>24000000</v>
      </c>
    </row>
    <row r="16" spans="1:3">
      <c r="A16" s="3" t="s">
        <v>469</v>
      </c>
    </row>
    <row r="17" spans="1:3">
      <c r="A17" s="6" t="s">
        <v>458</v>
      </c>
    </row>
    <row r="18" spans="1:3">
      <c r="A18" s="3" t="s">
        <v>470</v>
      </c>
      <c r="B18" s="3" t="s">
        <v>4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72</v>
      </c>
      <c r="B1" s="2" t="s">
        <v>2</v>
      </c>
      <c r="C1" s="2" t="s">
        <v>24</v>
      </c>
    </row>
    <row r="2" spans="1:3">
      <c r="A2" s="6" t="s">
        <v>473</v>
      </c>
    </row>
    <row r="3" spans="1:3">
      <c r="A3" s="3" t="s">
        <v>41</v>
      </c>
      <c r="B3" s="7" t="n">
        <v>411194000</v>
      </c>
      <c r="C3" s="7" t="n">
        <v>700000000</v>
      </c>
    </row>
    <row r="4" spans="1:3">
      <c r="A4" s="3" t="s">
        <v>474</v>
      </c>
    </row>
    <row r="5" spans="1:3">
      <c r="A5" s="6" t="s">
        <v>473</v>
      </c>
    </row>
    <row r="6" spans="1:3">
      <c r="A6" s="3" t="s">
        <v>41</v>
      </c>
      <c r="B6" s="7" t="n">
        <v>411194000</v>
      </c>
      <c r="C6" s="7" t="n">
        <v>700000000</v>
      </c>
    </row>
    <row r="7" spans="1:3">
      <c r="A7" s="3" t="s">
        <v>475</v>
      </c>
    </row>
    <row r="8" spans="1:3">
      <c r="A8" s="6" t="s">
        <v>473</v>
      </c>
    </row>
    <row r="9" spans="1:3">
      <c r="A9" s="3" t="s">
        <v>476</v>
      </c>
      <c r="B9" s="3" t="s">
        <v>477</v>
      </c>
      <c r="C9" s="3" t="s">
        <v>477</v>
      </c>
    </row>
    <row r="10" spans="1:3">
      <c r="A10" s="3" t="s">
        <v>41</v>
      </c>
      <c r="B10" s="7" t="n">
        <v>9519000</v>
      </c>
      <c r="C10" s="7" t="n">
        <v>50000000</v>
      </c>
    </row>
    <row r="11" spans="1:3">
      <c r="A11" s="3" t="s">
        <v>478</v>
      </c>
    </row>
    <row r="12" spans="1:3">
      <c r="A12" s="6" t="s">
        <v>473</v>
      </c>
    </row>
    <row r="13" spans="1:3">
      <c r="A13" s="3" t="s">
        <v>476</v>
      </c>
      <c r="B13" s="3" t="s">
        <v>479</v>
      </c>
      <c r="C13" s="3" t="s">
        <v>479</v>
      </c>
    </row>
    <row r="14" spans="1:3">
      <c r="A14" s="3" t="s">
        <v>41</v>
      </c>
      <c r="B14" s="7" t="n">
        <v>229913000</v>
      </c>
      <c r="C14" s="7" t="n">
        <v>350000000</v>
      </c>
    </row>
    <row r="15" spans="1:3">
      <c r="A15" s="3" t="s">
        <v>480</v>
      </c>
    </row>
    <row r="16" spans="1:3">
      <c r="A16" s="6" t="s">
        <v>473</v>
      </c>
    </row>
    <row r="17" spans="1:3">
      <c r="A17" s="3" t="s">
        <v>476</v>
      </c>
      <c r="B17" s="3" t="s">
        <v>481</v>
      </c>
      <c r="C17" s="3" t="s">
        <v>481</v>
      </c>
    </row>
    <row r="18" spans="1:3">
      <c r="A18" s="3" t="s">
        <v>41</v>
      </c>
      <c r="B18" s="7" t="n">
        <v>171762000</v>
      </c>
      <c r="C18" s="7" t="n">
        <v>30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482</v>
      </c>
      <c r="B1" s="2" t="s">
        <v>483</v>
      </c>
      <c r="C1" s="2" t="s">
        <v>484</v>
      </c>
      <c r="D1" s="2" t="s">
        <v>2</v>
      </c>
      <c r="E1" s="2" t="s">
        <v>79</v>
      </c>
      <c r="F1" s="2" t="s">
        <v>2</v>
      </c>
      <c r="G1" s="2" t="s">
        <v>79</v>
      </c>
    </row>
    <row r="2" spans="1:7">
      <c r="A2" s="6" t="s">
        <v>485</v>
      </c>
    </row>
    <row r="3" spans="1:7">
      <c r="A3" s="3" t="s">
        <v>486</v>
      </c>
      <c r="D3" s="7" t="n">
        <v>-3190</v>
      </c>
      <c r="E3" s="7" t="n">
        <v>-714</v>
      </c>
      <c r="F3" s="7" t="n">
        <v>-38344</v>
      </c>
      <c r="G3" s="7" t="n">
        <v>-878</v>
      </c>
    </row>
    <row r="4" spans="1:7">
      <c r="A4" s="3" t="s">
        <v>487</v>
      </c>
    </row>
    <row r="5" spans="1:7">
      <c r="A5" s="6" t="s">
        <v>485</v>
      </c>
    </row>
    <row r="6" spans="1:7">
      <c r="A6" s="3" t="s">
        <v>488</v>
      </c>
      <c r="C6" s="7" t="n">
        <v>120087</v>
      </c>
    </row>
    <row r="7" spans="1:7">
      <c r="A7" s="3" t="s">
        <v>489</v>
      </c>
      <c r="C7" s="4" t="n">
        <v>13641</v>
      </c>
    </row>
    <row r="8" spans="1:7">
      <c r="A8" s="3" t="s">
        <v>486</v>
      </c>
      <c r="C8" s="7" t="n">
        <v>13372</v>
      </c>
    </row>
    <row r="9" spans="1:7">
      <c r="A9" s="3" t="s">
        <v>490</v>
      </c>
    </row>
    <row r="10" spans="1:7">
      <c r="A10" s="6" t="s">
        <v>485</v>
      </c>
    </row>
    <row r="11" spans="1:7">
      <c r="A11" s="3" t="s">
        <v>491</v>
      </c>
      <c r="C11" s="4" t="n">
        <v>5541115</v>
      </c>
    </row>
    <row r="12" spans="1:7">
      <c r="A12" s="3" t="s">
        <v>492</v>
      </c>
    </row>
    <row r="13" spans="1:7">
      <c r="A13" s="6" t="s">
        <v>485</v>
      </c>
    </row>
    <row r="14" spans="1:7">
      <c r="A14" s="3" t="s">
        <v>488</v>
      </c>
      <c r="C14" s="7" t="n">
        <v>128238</v>
      </c>
    </row>
    <row r="15" spans="1:7">
      <c r="A15" s="3" t="s">
        <v>489</v>
      </c>
      <c r="C15" s="4" t="n">
        <v>19283</v>
      </c>
    </row>
    <row r="16" spans="1:7">
      <c r="A16" s="3" t="s">
        <v>486</v>
      </c>
      <c r="C16" s="7" t="n">
        <v>19038</v>
      </c>
    </row>
    <row r="17" spans="1:7">
      <c r="A17" s="3" t="s">
        <v>493</v>
      </c>
    </row>
    <row r="18" spans="1:7">
      <c r="A18" s="6" t="s">
        <v>485</v>
      </c>
    </row>
    <row r="19" spans="1:7">
      <c r="A19" s="3" t="s">
        <v>491</v>
      </c>
      <c r="C19" s="4" t="n">
        <v>5297885</v>
      </c>
    </row>
    <row r="20" spans="1:7">
      <c r="A20" s="3" t="s">
        <v>494</v>
      </c>
    </row>
    <row r="21" spans="1:7">
      <c r="A21" s="6" t="s">
        <v>485</v>
      </c>
    </row>
    <row r="22" spans="1:7">
      <c r="A22" s="3" t="s">
        <v>488</v>
      </c>
      <c r="B22" s="7" t="n">
        <v>40481</v>
      </c>
    </row>
    <row r="23" spans="1:7">
      <c r="A23" s="3" t="s">
        <v>489</v>
      </c>
      <c r="B23" s="4" t="n">
        <v>6163</v>
      </c>
    </row>
    <row r="24" spans="1:7">
      <c r="A24" s="3" t="s">
        <v>486</v>
      </c>
      <c r="B24" s="7" t="n">
        <v>2732</v>
      </c>
    </row>
    <row r="25" spans="1:7">
      <c r="A25" s="3" t="s">
        <v>495</v>
      </c>
    </row>
    <row r="26" spans="1:7">
      <c r="A26" s="6" t="s">
        <v>485</v>
      </c>
    </row>
    <row r="27" spans="1:7">
      <c r="A27" s="3" t="s">
        <v>491</v>
      </c>
      <c r="B27" s="4" t="n">
        <v>2805513</v>
      </c>
    </row>
    <row r="28" spans="1:7">
      <c r="A28" s="3" t="s">
        <v>496</v>
      </c>
    </row>
    <row r="29" spans="1:7">
      <c r="A29" s="6" t="s">
        <v>485</v>
      </c>
    </row>
    <row r="30" spans="1:7">
      <c r="A30" s="3" t="s">
        <v>488</v>
      </c>
      <c r="F30" s="4" t="n">
        <v>288806</v>
      </c>
    </row>
    <row r="31" spans="1:7">
      <c r="A31" s="3" t="s">
        <v>489</v>
      </c>
      <c r="F31" s="4" t="n">
        <v>39087</v>
      </c>
    </row>
    <row r="32" spans="1:7">
      <c r="A32" s="3" t="s">
        <v>486</v>
      </c>
      <c r="F32" s="7" t="n">
        <v>35142</v>
      </c>
    </row>
    <row r="33" spans="1:7">
      <c r="A33" s="3" t="s">
        <v>497</v>
      </c>
    </row>
    <row r="34" spans="1:7">
      <c r="A34" s="6" t="s">
        <v>485</v>
      </c>
    </row>
    <row r="35" spans="1:7">
      <c r="A35" s="3" t="s">
        <v>491</v>
      </c>
      <c r="F35" s="4" t="n">
        <v>1364451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8</v>
      </c>
      <c r="B1" s="2" t="s">
        <v>499</v>
      </c>
      <c r="C1" s="2" t="s">
        <v>500</v>
      </c>
      <c r="D1" s="2" t="s">
        <v>501</v>
      </c>
    </row>
    <row r="2" spans="1:4">
      <c r="A2" s="3" t="s">
        <v>494</v>
      </c>
    </row>
    <row r="3" spans="1:4">
      <c r="A3" s="6" t="s">
        <v>502</v>
      </c>
    </row>
    <row r="4" spans="1:4">
      <c r="A4" s="3" t="s">
        <v>503</v>
      </c>
      <c r="C4" s="7" t="n">
        <v>8151</v>
      </c>
    </row>
    <row r="5" spans="1:4">
      <c r="A5" s="3" t="s">
        <v>504</v>
      </c>
      <c r="C5" s="4" t="n">
        <v>1305</v>
      </c>
    </row>
    <row r="6" spans="1:4">
      <c r="A6" s="3" t="s">
        <v>505</v>
      </c>
      <c r="C6" s="4" t="n">
        <v>489</v>
      </c>
    </row>
    <row r="7" spans="1:4">
      <c r="A7" s="3" t="s">
        <v>487</v>
      </c>
    </row>
    <row r="8" spans="1:4">
      <c r="A8" s="6" t="s">
        <v>502</v>
      </c>
    </row>
    <row r="9" spans="1:4">
      <c r="A9" s="3" t="s">
        <v>503</v>
      </c>
      <c r="B9" s="7" t="n">
        <v>75387</v>
      </c>
    </row>
    <row r="10" spans="1:4">
      <c r="A10" s="3" t="s">
        <v>504</v>
      </c>
      <c r="B10" s="4" t="n">
        <v>13052</v>
      </c>
    </row>
    <row r="11" spans="1:4">
      <c r="A11" s="3" t="s">
        <v>505</v>
      </c>
      <c r="B11" s="7" t="n">
        <v>11664</v>
      </c>
    </row>
    <row r="12" spans="1:4">
      <c r="A12" s="3" t="s">
        <v>492</v>
      </c>
    </row>
    <row r="13" spans="1:4">
      <c r="A13" s="6" t="s">
        <v>502</v>
      </c>
    </row>
    <row r="14" spans="1:4">
      <c r="A14" s="3" t="s">
        <v>503</v>
      </c>
      <c r="C14" s="4" t="n">
        <v>55407</v>
      </c>
    </row>
    <row r="15" spans="1:4">
      <c r="A15" s="3" t="s">
        <v>504</v>
      </c>
      <c r="C15" s="4" t="n">
        <v>11371</v>
      </c>
    </row>
    <row r="16" spans="1:4">
      <c r="A16" s="3" t="s">
        <v>505</v>
      </c>
      <c r="C16" s="7" t="n">
        <v>10500</v>
      </c>
    </row>
    <row r="17" spans="1:4">
      <c r="A17" s="3" t="s">
        <v>496</v>
      </c>
    </row>
    <row r="18" spans="1:4">
      <c r="A18" s="6" t="s">
        <v>502</v>
      </c>
    </row>
    <row r="19" spans="1:4">
      <c r="A19" s="3" t="s">
        <v>503</v>
      </c>
      <c r="D19" s="7" t="n">
        <v>138945</v>
      </c>
    </row>
    <row r="20" spans="1:4">
      <c r="A20" s="3" t="s">
        <v>504</v>
      </c>
      <c r="D20" s="4" t="n">
        <v>25728</v>
      </c>
    </row>
    <row r="21" spans="1:4">
      <c r="A21" s="3" t="s">
        <v>505</v>
      </c>
      <c r="D21" s="7" t="n">
        <v>22653</v>
      </c>
    </row>
    <row r="22" spans="1:4">
      <c r="A22" s="3" t="s">
        <v>506</v>
      </c>
    </row>
    <row r="23" spans="1:4">
      <c r="A23" s="6" t="s">
        <v>502</v>
      </c>
    </row>
    <row r="24" spans="1:4">
      <c r="A24" s="3" t="s">
        <v>507</v>
      </c>
      <c r="C24" s="4" t="n">
        <v>555016</v>
      </c>
    </row>
    <row r="25" spans="1:4">
      <c r="A25" s="3" t="s">
        <v>508</v>
      </c>
    </row>
    <row r="26" spans="1:4">
      <c r="A26" s="6" t="s">
        <v>502</v>
      </c>
    </row>
    <row r="27" spans="1:4">
      <c r="A27" s="3" t="s">
        <v>507</v>
      </c>
      <c r="B27" s="4" t="n">
        <v>3478511</v>
      </c>
    </row>
    <row r="28" spans="1:4">
      <c r="A28" s="3" t="s">
        <v>509</v>
      </c>
    </row>
    <row r="29" spans="1:4">
      <c r="A29" s="6" t="s">
        <v>502</v>
      </c>
    </row>
    <row r="30" spans="1:4">
      <c r="A30" s="3" t="s">
        <v>507</v>
      </c>
      <c r="C30" s="4" t="n">
        <v>2289013</v>
      </c>
    </row>
    <row r="31" spans="1:4">
      <c r="A31" s="3" t="s">
        <v>510</v>
      </c>
    </row>
    <row r="32" spans="1:4">
      <c r="A32" s="6" t="s">
        <v>502</v>
      </c>
    </row>
    <row r="33" spans="1:4">
      <c r="A33" s="3" t="s">
        <v>507</v>
      </c>
      <c r="D33" s="4" t="n">
        <v>632254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5"/>
  </cols>
  <sheetData>
    <row r="1" spans="1:4">
      <c r="A1" s="1" t="s">
        <v>511</v>
      </c>
      <c r="B1" s="2" t="s">
        <v>512</v>
      </c>
      <c r="C1" s="2" t="s">
        <v>513</v>
      </c>
      <c r="D1" s="2" t="s">
        <v>514</v>
      </c>
    </row>
    <row r="2" spans="1:4">
      <c r="A2" s="6" t="s">
        <v>515</v>
      </c>
    </row>
    <row r="3" spans="1:4">
      <c r="A3" s="3" t="s">
        <v>516</v>
      </c>
      <c r="D3" s="4" t="n">
        <v>20</v>
      </c>
    </row>
    <row r="4" spans="1:4">
      <c r="A4" s="3" t="s">
        <v>517</v>
      </c>
      <c r="C4" s="7" t="n">
        <v>17818</v>
      </c>
    </row>
    <row r="5" spans="1:4">
      <c r="A5" s="3" t="s">
        <v>518</v>
      </c>
    </row>
    <row r="6" spans="1:4">
      <c r="A6" s="6" t="s">
        <v>515</v>
      </c>
    </row>
    <row r="7" spans="1:4">
      <c r="A7" s="3" t="s">
        <v>519</v>
      </c>
      <c r="D7" s="9" t="n">
        <v>13.91</v>
      </c>
    </row>
    <row r="8" spans="1:4">
      <c r="A8" s="3" t="s">
        <v>520</v>
      </c>
    </row>
    <row r="9" spans="1:4">
      <c r="A9" s="6" t="s">
        <v>515</v>
      </c>
    </row>
    <row r="10" spans="1:4">
      <c r="A10" s="3" t="s">
        <v>519</v>
      </c>
      <c r="D10" s="9" t="n">
        <v>24.21</v>
      </c>
    </row>
    <row r="11" spans="1:4">
      <c r="A11" s="3" t="s">
        <v>20</v>
      </c>
    </row>
    <row r="12" spans="1:4">
      <c r="A12" s="6" t="s">
        <v>515</v>
      </c>
    </row>
    <row r="13" spans="1:4">
      <c r="A13" s="3" t="s">
        <v>521</v>
      </c>
      <c r="C13" s="4" t="n">
        <v>258350</v>
      </c>
    </row>
    <row r="14" spans="1:4">
      <c r="A14" s="3" t="s">
        <v>522</v>
      </c>
    </row>
    <row r="15" spans="1:4">
      <c r="A15" s="6" t="s">
        <v>515</v>
      </c>
    </row>
    <row r="16" spans="1:4">
      <c r="A16" s="3" t="s">
        <v>516</v>
      </c>
      <c r="B16" s="4" t="n">
        <v>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3</v>
      </c>
      <c r="B1" s="2" t="s">
        <v>2</v>
      </c>
      <c r="C1" s="2" t="s">
        <v>24</v>
      </c>
    </row>
    <row r="2" spans="1:3">
      <c r="A2" s="6" t="s">
        <v>327</v>
      </c>
    </row>
    <row r="3" spans="1:3">
      <c r="A3" s="3" t="s">
        <v>524</v>
      </c>
      <c r="B3" s="7" t="n">
        <v>1030318000</v>
      </c>
    </row>
    <row r="4" spans="1:3">
      <c r="A4" s="3" t="s">
        <v>525</v>
      </c>
    </row>
    <row r="5" spans="1:3">
      <c r="A5" s="6" t="s">
        <v>327</v>
      </c>
    </row>
    <row r="6" spans="1:3">
      <c r="A6" s="3" t="s">
        <v>526</v>
      </c>
      <c r="B6" s="4" t="n">
        <v>544762000</v>
      </c>
      <c r="C6" s="7" t="n">
        <v>479200000</v>
      </c>
    </row>
    <row r="7" spans="1:3">
      <c r="A7" s="3" t="s">
        <v>527</v>
      </c>
      <c r="B7" s="4" t="n">
        <v>8072000</v>
      </c>
      <c r="C7" s="4" t="n">
        <v>6493000</v>
      </c>
    </row>
    <row r="8" spans="1:3">
      <c r="A8" s="3" t="s">
        <v>528</v>
      </c>
    </row>
    <row r="9" spans="1:3">
      <c r="A9" s="6" t="s">
        <v>327</v>
      </c>
    </row>
    <row r="10" spans="1:3">
      <c r="A10" s="3" t="s">
        <v>526</v>
      </c>
      <c r="B10" s="4" t="n">
        <v>404954000</v>
      </c>
      <c r="C10" s="4" t="n">
        <v>306932000</v>
      </c>
    </row>
    <row r="11" spans="1:3">
      <c r="A11" s="3" t="s">
        <v>527</v>
      </c>
      <c r="B11" s="4" t="n">
        <v>4681000</v>
      </c>
      <c r="C11" s="4" t="n">
        <v>1869000</v>
      </c>
    </row>
    <row r="12" spans="1:3">
      <c r="A12" s="3" t="s">
        <v>529</v>
      </c>
    </row>
    <row r="13" spans="1:3">
      <c r="A13" s="6" t="s">
        <v>327</v>
      </c>
    </row>
    <row r="14" spans="1:3">
      <c r="A14" s="3" t="s">
        <v>524</v>
      </c>
      <c r="B14" s="4" t="n">
        <v>991939000</v>
      </c>
      <c r="C14" s="4" t="n">
        <v>1086939000</v>
      </c>
    </row>
    <row r="15" spans="1:3">
      <c r="A15" s="3" t="s">
        <v>530</v>
      </c>
      <c r="B15" s="4" t="n">
        <v>74747000</v>
      </c>
      <c r="C15" s="4" t="n">
        <v>87264000</v>
      </c>
    </row>
    <row r="16" spans="1:3">
      <c r="A16" s="3" t="s">
        <v>531</v>
      </c>
    </row>
    <row r="17" spans="1:3">
      <c r="A17" s="6" t="s">
        <v>327</v>
      </c>
    </row>
    <row r="18" spans="1:3">
      <c r="A18" s="3" t="s">
        <v>524</v>
      </c>
      <c r="B18" s="4" t="n">
        <v>38379000</v>
      </c>
      <c r="C18" s="4" t="n">
        <v>38425000</v>
      </c>
    </row>
    <row r="19" spans="1:3">
      <c r="A19" s="3" t="s">
        <v>530</v>
      </c>
      <c r="B19" s="4" t="n">
        <v>12303000</v>
      </c>
      <c r="C19" s="4" t="n">
        <v>15098000</v>
      </c>
    </row>
    <row r="20" spans="1:3">
      <c r="A20" s="3" t="s">
        <v>532</v>
      </c>
    </row>
    <row r="21" spans="1:3">
      <c r="A21" s="6" t="s">
        <v>327</v>
      </c>
    </row>
    <row r="22" spans="1:3">
      <c r="A22" s="3" t="s">
        <v>526</v>
      </c>
      <c r="B22" s="4" t="n">
        <v>330000000</v>
      </c>
      <c r="C22" s="4" t="n">
        <v>330000000</v>
      </c>
    </row>
    <row r="23" spans="1:3">
      <c r="A23" s="3" t="s">
        <v>527</v>
      </c>
      <c r="B23" s="4" t="n">
        <v>6000</v>
      </c>
      <c r="C23" s="4" t="n">
        <v>114000</v>
      </c>
    </row>
    <row r="24" spans="1:3">
      <c r="A24" s="3" t="s">
        <v>533</v>
      </c>
    </row>
    <row r="25" spans="1:3">
      <c r="A25" s="6" t="s">
        <v>327</v>
      </c>
    </row>
    <row r="26" spans="1:3">
      <c r="A26" s="3" t="s">
        <v>526</v>
      </c>
      <c r="B26" s="4" t="n">
        <v>303690000</v>
      </c>
      <c r="C26" s="4" t="n">
        <v>205522000</v>
      </c>
    </row>
    <row r="27" spans="1:3">
      <c r="A27" s="3" t="s">
        <v>527</v>
      </c>
      <c r="B27" s="4" t="n">
        <v>0</v>
      </c>
      <c r="C27" s="4" t="n">
        <v>12000</v>
      </c>
    </row>
    <row r="28" spans="1:3">
      <c r="A28" s="3" t="s">
        <v>534</v>
      </c>
    </row>
    <row r="29" spans="1:3">
      <c r="A29" s="6" t="s">
        <v>327</v>
      </c>
    </row>
    <row r="30" spans="1:3">
      <c r="A30" s="3" t="s">
        <v>524</v>
      </c>
      <c r="B30" s="4" t="n">
        <v>0</v>
      </c>
      <c r="C30" s="4" t="n">
        <v>0</v>
      </c>
    </row>
    <row r="31" spans="1:3">
      <c r="A31" s="3" t="s">
        <v>530</v>
      </c>
      <c r="B31" s="4" t="n">
        <v>0</v>
      </c>
      <c r="C31" s="4" t="n">
        <v>0</v>
      </c>
    </row>
    <row r="32" spans="1:3">
      <c r="A32" s="3" t="s">
        <v>535</v>
      </c>
    </row>
    <row r="33" spans="1:3">
      <c r="A33" s="6" t="s">
        <v>327</v>
      </c>
    </row>
    <row r="34" spans="1:3">
      <c r="A34" s="3" t="s">
        <v>524</v>
      </c>
      <c r="B34" s="4" t="n">
        <v>0</v>
      </c>
      <c r="C34" s="4" t="n">
        <v>0</v>
      </c>
    </row>
    <row r="35" spans="1:3">
      <c r="A35" s="3" t="s">
        <v>530</v>
      </c>
      <c r="B35" s="4" t="n">
        <v>0</v>
      </c>
      <c r="C35" s="4" t="n">
        <v>0</v>
      </c>
    </row>
    <row r="36" spans="1:3">
      <c r="A36" s="3" t="s">
        <v>536</v>
      </c>
    </row>
    <row r="37" spans="1:3">
      <c r="A37" s="6" t="s">
        <v>327</v>
      </c>
    </row>
    <row r="38" spans="1:3">
      <c r="A38" s="3" t="s">
        <v>526</v>
      </c>
      <c r="B38" s="4" t="n">
        <v>65562000</v>
      </c>
      <c r="C38" s="4" t="n">
        <v>0</v>
      </c>
    </row>
    <row r="39" spans="1:3">
      <c r="A39" s="3" t="s">
        <v>527</v>
      </c>
      <c r="B39" s="4" t="n">
        <v>935000</v>
      </c>
      <c r="C39" s="4" t="n">
        <v>0</v>
      </c>
    </row>
    <row r="40" spans="1:3">
      <c r="A40" s="3" t="s">
        <v>537</v>
      </c>
    </row>
    <row r="41" spans="1:3">
      <c r="A41" s="6" t="s">
        <v>327</v>
      </c>
    </row>
    <row r="42" spans="1:3">
      <c r="A42" s="3" t="s">
        <v>524</v>
      </c>
      <c r="B42" s="4" t="n">
        <v>669154000</v>
      </c>
      <c r="C42" s="4" t="n">
        <v>869154000</v>
      </c>
    </row>
    <row r="43" spans="1:3">
      <c r="A43" s="3" t="s">
        <v>530</v>
      </c>
      <c r="B43" s="4" t="n">
        <v>64463000</v>
      </c>
      <c r="C43" s="4" t="n">
        <v>75281000</v>
      </c>
    </row>
    <row r="44" spans="1:3">
      <c r="A44" s="3" t="s">
        <v>538</v>
      </c>
    </row>
    <row r="45" spans="1:3">
      <c r="A45" s="6" t="s">
        <v>327</v>
      </c>
    </row>
    <row r="46" spans="1:3">
      <c r="A46" s="3" t="s">
        <v>524</v>
      </c>
      <c r="B46" s="4" t="n">
        <v>361164000</v>
      </c>
    </row>
    <row r="47" spans="1:3">
      <c r="A47" s="3" t="s">
        <v>539</v>
      </c>
    </row>
    <row r="48" spans="1:3">
      <c r="A48" s="6" t="s">
        <v>327</v>
      </c>
    </row>
    <row r="49" spans="1:3">
      <c r="A49" s="3" t="s">
        <v>526</v>
      </c>
      <c r="B49" s="4" t="n">
        <v>149200000</v>
      </c>
      <c r="C49" s="4" t="n">
        <v>149200000</v>
      </c>
    </row>
    <row r="50" spans="1:3">
      <c r="A50" s="3" t="s">
        <v>527</v>
      </c>
      <c r="B50" s="4" t="n">
        <v>7131000</v>
      </c>
      <c r="C50" s="4" t="n">
        <v>6379000</v>
      </c>
    </row>
    <row r="51" spans="1:3">
      <c r="A51" s="3" t="s">
        <v>540</v>
      </c>
    </row>
    <row r="52" spans="1:3">
      <c r="A52" s="6" t="s">
        <v>327</v>
      </c>
    </row>
    <row r="53" spans="1:3">
      <c r="A53" s="3" t="s">
        <v>526</v>
      </c>
      <c r="B53" s="4" t="n">
        <v>101264000</v>
      </c>
      <c r="C53" s="4" t="n">
        <v>101410000</v>
      </c>
    </row>
    <row r="54" spans="1:3">
      <c r="A54" s="3" t="s">
        <v>527</v>
      </c>
      <c r="B54" s="4" t="n">
        <v>4681000</v>
      </c>
      <c r="C54" s="4" t="n">
        <v>1857000</v>
      </c>
    </row>
    <row r="55" spans="1:3">
      <c r="A55" s="3" t="s">
        <v>541</v>
      </c>
    </row>
    <row r="56" spans="1:3">
      <c r="A56" s="6" t="s">
        <v>327</v>
      </c>
    </row>
    <row r="57" spans="1:3">
      <c r="A57" s="3" t="s">
        <v>524</v>
      </c>
      <c r="B57" s="4" t="n">
        <v>322785000</v>
      </c>
      <c r="C57" s="4" t="n">
        <v>217785000</v>
      </c>
    </row>
    <row r="58" spans="1:3">
      <c r="A58" s="3" t="s">
        <v>530</v>
      </c>
      <c r="B58" s="4" t="n">
        <v>10284000</v>
      </c>
      <c r="C58" s="4" t="n">
        <v>11983000</v>
      </c>
    </row>
    <row r="59" spans="1:3">
      <c r="A59" s="3" t="s">
        <v>542</v>
      </c>
    </row>
    <row r="60" spans="1:3">
      <c r="A60" s="6" t="s">
        <v>327</v>
      </c>
    </row>
    <row r="61" spans="1:3">
      <c r="A61" s="3" t="s">
        <v>524</v>
      </c>
      <c r="B61" s="4" t="n">
        <v>38379000</v>
      </c>
      <c r="C61" s="4" t="n">
        <v>38425000</v>
      </c>
    </row>
    <row r="62" spans="1:3">
      <c r="A62" s="3" t="s">
        <v>530</v>
      </c>
      <c r="B62" s="7" t="n">
        <v>12303000</v>
      </c>
      <c r="C62" s="7" t="n">
        <v>15098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3</v>
      </c>
      <c r="B1" s="2" t="s">
        <v>78</v>
      </c>
      <c r="D1" s="2" t="s">
        <v>1</v>
      </c>
    </row>
    <row r="2" spans="1:5">
      <c r="B2" s="2" t="s">
        <v>2</v>
      </c>
      <c r="C2" s="2" t="s">
        <v>79</v>
      </c>
      <c r="D2" s="2" t="s">
        <v>2</v>
      </c>
      <c r="E2" s="2" t="s">
        <v>79</v>
      </c>
    </row>
    <row r="3" spans="1:5">
      <c r="A3" s="6" t="s">
        <v>544</v>
      </c>
    </row>
    <row r="4" spans="1:5">
      <c r="A4" s="3" t="s">
        <v>545</v>
      </c>
      <c r="B4" s="7" t="n">
        <v>-231000</v>
      </c>
      <c r="C4" s="7" t="n">
        <v>-7194000</v>
      </c>
      <c r="D4" s="7" t="n">
        <v>-7703000</v>
      </c>
      <c r="E4" s="7" t="n">
        <v>-11454000</v>
      </c>
    </row>
    <row r="5" spans="1:5">
      <c r="A5" s="3" t="s">
        <v>546</v>
      </c>
      <c r="B5" s="4" t="n">
        <v>-9420000</v>
      </c>
      <c r="C5" s="4" t="n">
        <v>-10417000</v>
      </c>
      <c r="D5" s="4" t="n">
        <v>-19367000</v>
      </c>
      <c r="E5" s="4" t="n">
        <v>-20854000</v>
      </c>
    </row>
    <row r="6" spans="1:5">
      <c r="A6" s="3" t="s">
        <v>547</v>
      </c>
      <c r="B6" s="4" t="n">
        <v>3000</v>
      </c>
      <c r="C6" s="4" t="n">
        <v>0</v>
      </c>
      <c r="D6" s="4" t="n">
        <v>-12000</v>
      </c>
      <c r="E6" s="4" t="n">
        <v>-3666000</v>
      </c>
    </row>
    <row r="7" spans="1:5">
      <c r="A7" s="3" t="s">
        <v>548</v>
      </c>
    </row>
    <row r="8" spans="1:5">
      <c r="A8" s="6" t="s">
        <v>544</v>
      </c>
    </row>
    <row r="9" spans="1:5">
      <c r="A9" s="3" t="s">
        <v>545</v>
      </c>
      <c r="B9" s="4" t="n">
        <v>-231000</v>
      </c>
      <c r="C9" s="4" t="n">
        <v>-7194000</v>
      </c>
      <c r="D9" s="4" t="n">
        <v>-7703000</v>
      </c>
    </row>
    <row r="10" spans="1:5">
      <c r="A10" s="3" t="s">
        <v>549</v>
      </c>
    </row>
    <row r="11" spans="1:5">
      <c r="A11" s="6" t="s">
        <v>544</v>
      </c>
    </row>
    <row r="12" spans="1:5">
      <c r="A12" s="3" t="s">
        <v>546</v>
      </c>
      <c r="B12" s="4" t="n">
        <v>-9344000</v>
      </c>
      <c r="C12" s="4" t="n">
        <v>-9414000</v>
      </c>
      <c r="D12" s="4" t="n">
        <v>-18301000</v>
      </c>
    </row>
    <row r="13" spans="1:5">
      <c r="A13" s="3" t="s">
        <v>547</v>
      </c>
      <c r="B13" s="4" t="n">
        <v>3000</v>
      </c>
      <c r="C13" s="4" t="n">
        <v>0</v>
      </c>
      <c r="D13" s="4" t="n">
        <v>-11000</v>
      </c>
    </row>
    <row r="14" spans="1:5">
      <c r="A14" s="3" t="s">
        <v>550</v>
      </c>
    </row>
    <row r="15" spans="1:5">
      <c r="A15" s="6" t="s">
        <v>544</v>
      </c>
    </row>
    <row r="16" spans="1:5">
      <c r="A16" s="3" t="s">
        <v>546</v>
      </c>
      <c r="B16" s="4" t="n">
        <v>900000</v>
      </c>
      <c r="D16" s="4" t="n">
        <v>900000</v>
      </c>
    </row>
    <row r="17" spans="1:5">
      <c r="A17" s="3" t="s">
        <v>547</v>
      </c>
      <c r="B17" s="4" t="n">
        <v>0</v>
      </c>
      <c r="D17" s="4" t="n">
        <v>0</v>
      </c>
    </row>
    <row r="18" spans="1:5">
      <c r="A18" s="3" t="s">
        <v>551</v>
      </c>
    </row>
    <row r="19" spans="1:5">
      <c r="A19" s="6" t="s">
        <v>544</v>
      </c>
    </row>
    <row r="20" spans="1:5">
      <c r="A20" s="3" t="s">
        <v>546</v>
      </c>
      <c r="B20" s="4" t="n">
        <v>-976000</v>
      </c>
      <c r="D20" s="4" t="n">
        <v>-1966000</v>
      </c>
    </row>
    <row r="21" spans="1:5">
      <c r="A21" s="3" t="s">
        <v>547</v>
      </c>
      <c r="B21" s="7" t="n">
        <v>0</v>
      </c>
      <c r="D21" s="7" t="n">
        <v>-1000</v>
      </c>
    </row>
    <row r="22" spans="1:5">
      <c r="A22" s="3" t="s">
        <v>552</v>
      </c>
    </row>
    <row r="23" spans="1:5">
      <c r="A23" s="6" t="s">
        <v>544</v>
      </c>
    </row>
    <row r="24" spans="1:5">
      <c r="A24" s="3" t="s">
        <v>545</v>
      </c>
      <c r="E24" s="4" t="n">
        <v>-11454000</v>
      </c>
    </row>
    <row r="25" spans="1:5">
      <c r="A25" s="3" t="s">
        <v>553</v>
      </c>
    </row>
    <row r="26" spans="1:5">
      <c r="A26" s="6" t="s">
        <v>544</v>
      </c>
    </row>
    <row r="27" spans="1:5">
      <c r="A27" s="3" t="s">
        <v>546</v>
      </c>
      <c r="E27" s="4" t="n">
        <v>-18851000</v>
      </c>
    </row>
    <row r="28" spans="1:5">
      <c r="A28" s="3" t="s">
        <v>547</v>
      </c>
      <c r="E28" s="4" t="n">
        <v>0</v>
      </c>
    </row>
    <row r="29" spans="1:5">
      <c r="A29" s="3" t="s">
        <v>554</v>
      </c>
    </row>
    <row r="30" spans="1:5">
      <c r="A30" s="6" t="s">
        <v>544</v>
      </c>
    </row>
    <row r="31" spans="1:5">
      <c r="A31" s="3" t="s">
        <v>546</v>
      </c>
      <c r="C31" s="4" t="n">
        <v>-1003000</v>
      </c>
      <c r="E31" s="4" t="n">
        <v>-2003000</v>
      </c>
    </row>
    <row r="32" spans="1:5">
      <c r="A32" s="3" t="s">
        <v>547</v>
      </c>
      <c r="C32" s="7" t="n">
        <v>0</v>
      </c>
      <c r="E32" s="4" t="n">
        <v>0</v>
      </c>
    </row>
    <row r="33" spans="1:5">
      <c r="A33" s="3" t="s">
        <v>555</v>
      </c>
    </row>
    <row r="34" spans="1:5">
      <c r="A34" s="6" t="s">
        <v>544</v>
      </c>
    </row>
    <row r="35" spans="1:5">
      <c r="A35" s="3" t="s">
        <v>546</v>
      </c>
      <c r="E35" s="4" t="n">
        <v>0</v>
      </c>
    </row>
    <row r="36" spans="1:5">
      <c r="A36" s="3" t="s">
        <v>547</v>
      </c>
      <c r="E36" s="7" t="n">
        <v>-3666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5</v>
      </c>
      <c r="B1" s="2" t="s">
        <v>78</v>
      </c>
      <c r="D1" s="2" t="s">
        <v>1</v>
      </c>
    </row>
    <row r="2" spans="1:5">
      <c r="B2" s="2" t="s">
        <v>2</v>
      </c>
      <c r="C2" s="2" t="s">
        <v>79</v>
      </c>
      <c r="D2" s="2" t="s">
        <v>2</v>
      </c>
      <c r="E2" s="2" t="s">
        <v>79</v>
      </c>
    </row>
    <row r="3" spans="1:5">
      <c r="A3" s="6" t="s">
        <v>137</v>
      </c>
    </row>
    <row r="4" spans="1:5">
      <c r="A4" s="3" t="s">
        <v>146</v>
      </c>
      <c r="B4" s="7" t="n">
        <v>20</v>
      </c>
      <c r="C4" s="7" t="n">
        <v>-94</v>
      </c>
      <c r="D4" s="7" t="n">
        <v>50</v>
      </c>
      <c r="E4" s="7" t="n">
        <v>-94</v>
      </c>
    </row>
    <row r="5" spans="1:5">
      <c r="A5" s="3" t="s">
        <v>147</v>
      </c>
      <c r="B5" s="7" t="n">
        <v>-3909</v>
      </c>
      <c r="C5" s="7" t="n">
        <v>-1246</v>
      </c>
      <c r="D5" s="7" t="n">
        <v>-4873</v>
      </c>
      <c r="E5" s="7" t="n">
        <v>-506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56</v>
      </c>
      <c r="C1" s="2" t="s">
        <v>78</v>
      </c>
      <c r="E1" s="2" t="s">
        <v>1</v>
      </c>
    </row>
    <row r="2" spans="1:6">
      <c r="C2" s="2" t="s">
        <v>2</v>
      </c>
      <c r="D2" s="2" t="s">
        <v>79</v>
      </c>
      <c r="E2" s="2" t="s">
        <v>2</v>
      </c>
      <c r="F2" s="2" t="s">
        <v>79</v>
      </c>
    </row>
    <row r="3" spans="1:6">
      <c r="A3" s="3" t="s">
        <v>557</v>
      </c>
    </row>
    <row r="4" spans="1:6">
      <c r="A4" s="6" t="s">
        <v>558</v>
      </c>
    </row>
    <row r="5" spans="1:6">
      <c r="A5" s="3" t="s">
        <v>559</v>
      </c>
      <c r="C5" s="7" t="n">
        <v>2888</v>
      </c>
      <c r="D5" s="7" t="n">
        <v>1635</v>
      </c>
      <c r="E5" s="7" t="n">
        <v>5604</v>
      </c>
      <c r="F5" s="7" t="n">
        <v>572</v>
      </c>
    </row>
    <row r="6" spans="1:6">
      <c r="A6" s="3" t="s">
        <v>560</v>
      </c>
    </row>
    <row r="7" spans="1:6">
      <c r="A7" s="6" t="s">
        <v>558</v>
      </c>
    </row>
    <row r="8" spans="1:6">
      <c r="A8" s="3" t="s">
        <v>559</v>
      </c>
      <c r="C8" s="4" t="n">
        <v>2892</v>
      </c>
      <c r="D8" s="4" t="n">
        <v>1681</v>
      </c>
      <c r="E8" s="4" t="n">
        <v>5619</v>
      </c>
      <c r="F8" s="4" t="n">
        <v>675</v>
      </c>
    </row>
    <row r="9" spans="1:6">
      <c r="A9" s="3" t="s">
        <v>561</v>
      </c>
    </row>
    <row r="10" spans="1:6">
      <c r="A10" s="6" t="s">
        <v>558</v>
      </c>
    </row>
    <row r="11" spans="1:6">
      <c r="A11" s="3" t="s">
        <v>559</v>
      </c>
      <c r="B11" s="3" t="s">
        <v>384</v>
      </c>
      <c r="C11" s="4" t="n">
        <v>1043</v>
      </c>
      <c r="D11" s="4" t="n">
        <v>-3143</v>
      </c>
      <c r="E11" s="4" t="n">
        <v>2451</v>
      </c>
      <c r="F11" s="4" t="n">
        <v>2211</v>
      </c>
    </row>
    <row r="12" spans="1:6">
      <c r="A12" s="3" t="s">
        <v>562</v>
      </c>
    </row>
    <row r="13" spans="1:6">
      <c r="A13" s="6" t="s">
        <v>558</v>
      </c>
    </row>
    <row r="14" spans="1:6">
      <c r="A14" s="3" t="s">
        <v>559</v>
      </c>
      <c r="C14" s="7" t="n">
        <v>-4</v>
      </c>
      <c r="D14" s="7" t="n">
        <v>-46</v>
      </c>
      <c r="E14" s="7" t="n">
        <v>-15</v>
      </c>
      <c r="F14" s="7" t="n">
        <v>-103</v>
      </c>
    </row>
    <row r="15" spans="1:6">
      <c r="A15" t="n"/>
    </row>
    <row r="16" spans="1:6">
      <c r="A16" s="3" t="s">
        <v>384</v>
      </c>
      <c r="B16" s="3" t="s">
        <v>563</v>
      </c>
    </row>
  </sheetData>
  <mergeCells count="5">
    <mergeCell ref="A1:B2"/>
    <mergeCell ref="C1:D1"/>
    <mergeCell ref="E1:F1"/>
    <mergeCell ref="A15:E15"/>
    <mergeCell ref="B16:E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53"/>
  </cols>
  <sheetData>
    <row r="1" spans="1:2">
      <c r="A1" s="1" t="s">
        <v>564</v>
      </c>
      <c r="B1" s="2" t="s">
        <v>149</v>
      </c>
    </row>
    <row r="2" spans="1:2">
      <c r="A2" s="6" t="s">
        <v>565</v>
      </c>
    </row>
    <row r="3" spans="1:2">
      <c r="A3" s="3" t="s">
        <v>566</v>
      </c>
      <c r="B3" s="7" t="n">
        <v>1030318000</v>
      </c>
    </row>
    <row r="4" spans="1:2">
      <c r="A4" s="3" t="s">
        <v>567</v>
      </c>
      <c r="B4" s="4" t="n">
        <v>89771000</v>
      </c>
    </row>
    <row r="5" spans="1:2">
      <c r="A5" s="3" t="s">
        <v>568</v>
      </c>
      <c r="B5" s="4" t="n">
        <v>-2721000</v>
      </c>
    </row>
    <row r="6" spans="1:2">
      <c r="A6" s="3" t="s">
        <v>569</v>
      </c>
      <c r="B6" s="4" t="n">
        <v>50562000</v>
      </c>
    </row>
    <row r="7" spans="1:2">
      <c r="A7" s="3" t="s">
        <v>570</v>
      </c>
    </row>
    <row r="8" spans="1:2">
      <c r="A8" s="6" t="s">
        <v>565</v>
      </c>
    </row>
    <row r="9" spans="1:2">
      <c r="A9" s="3" t="s">
        <v>566</v>
      </c>
      <c r="B9" s="4" t="n">
        <v>669154000</v>
      </c>
    </row>
    <row r="10" spans="1:2">
      <c r="A10" s="3" t="s">
        <v>567</v>
      </c>
      <c r="B10" s="4" t="n">
        <v>67249000</v>
      </c>
    </row>
    <row r="11" spans="1:2">
      <c r="A11" s="3" t="s">
        <v>568</v>
      </c>
      <c r="B11" s="4" t="n">
        <v>-2786000</v>
      </c>
    </row>
    <row r="12" spans="1:2">
      <c r="A12" s="3" t="s">
        <v>569</v>
      </c>
      <c r="B12" s="7" t="n">
        <v>0</v>
      </c>
    </row>
    <row r="13" spans="1:2">
      <c r="A13" s="3" t="s">
        <v>571</v>
      </c>
      <c r="B13" s="3" t="s">
        <v>572</v>
      </c>
    </row>
    <row r="14" spans="1:2">
      <c r="A14" s="3" t="s">
        <v>573</v>
      </c>
      <c r="B14" s="3" t="s">
        <v>574</v>
      </c>
    </row>
    <row r="15" spans="1:2">
      <c r="A15" s="3" t="s">
        <v>538</v>
      </c>
    </row>
    <row r="16" spans="1:2">
      <c r="A16" s="6" t="s">
        <v>565</v>
      </c>
    </row>
    <row r="17" spans="1:2">
      <c r="A17" s="3" t="s">
        <v>566</v>
      </c>
      <c r="B17" s="7" t="n">
        <v>361164000</v>
      </c>
    </row>
    <row r="18" spans="1:2">
      <c r="A18" s="3" t="s">
        <v>567</v>
      </c>
      <c r="B18" s="4" t="n">
        <v>22522000</v>
      </c>
    </row>
    <row r="19" spans="1:2">
      <c r="A19" s="3" t="s">
        <v>568</v>
      </c>
      <c r="B19" s="4" t="n">
        <v>65000</v>
      </c>
    </row>
    <row r="20" spans="1:2">
      <c r="A20" s="3" t="s">
        <v>569</v>
      </c>
      <c r="B20" s="7" t="n">
        <v>50562000</v>
      </c>
    </row>
    <row r="21" spans="1:2">
      <c r="A21" s="3" t="s">
        <v>571</v>
      </c>
      <c r="B21" s="3" t="s">
        <v>575</v>
      </c>
    </row>
    <row r="22" spans="1:2">
      <c r="A22" s="3" t="s">
        <v>573</v>
      </c>
      <c r="B22" s="3" t="s">
        <v>5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76</v>
      </c>
      <c r="B1" s="2" t="s">
        <v>78</v>
      </c>
      <c r="D1" s="2" t="s">
        <v>1</v>
      </c>
    </row>
    <row r="2" spans="1:5">
      <c r="B2" s="2" t="s">
        <v>2</v>
      </c>
      <c r="C2" s="2" t="s">
        <v>79</v>
      </c>
      <c r="D2" s="2" t="s">
        <v>2</v>
      </c>
      <c r="E2" s="2" t="s">
        <v>79</v>
      </c>
    </row>
    <row r="3" spans="1:5">
      <c r="A3" s="6" t="s">
        <v>565</v>
      </c>
    </row>
    <row r="4" spans="1:5">
      <c r="A4" s="3" t="s">
        <v>577</v>
      </c>
      <c r="B4" s="3" t="s">
        <v>578</v>
      </c>
      <c r="D4" s="3" t="s">
        <v>578</v>
      </c>
    </row>
    <row r="5" spans="1:5">
      <c r="A5" s="3" t="s">
        <v>579</v>
      </c>
    </row>
    <row r="6" spans="1:5">
      <c r="A6" s="6" t="s">
        <v>565</v>
      </c>
    </row>
    <row r="7" spans="1:5">
      <c r="A7" s="3" t="s">
        <v>580</v>
      </c>
      <c r="D7" s="3" t="s">
        <v>581</v>
      </c>
    </row>
    <row r="8" spans="1:5">
      <c r="A8" s="3" t="s">
        <v>582</v>
      </c>
    </row>
    <row r="9" spans="1:5">
      <c r="A9" s="6" t="s">
        <v>565</v>
      </c>
    </row>
    <row r="10" spans="1:5">
      <c r="A10" s="3" t="s">
        <v>580</v>
      </c>
      <c r="D10" s="3" t="s">
        <v>581</v>
      </c>
    </row>
    <row r="11" spans="1:5">
      <c r="A11" s="3" t="s">
        <v>583</v>
      </c>
    </row>
    <row r="12" spans="1:5">
      <c r="A12" s="6" t="s">
        <v>565</v>
      </c>
    </row>
    <row r="13" spans="1:5">
      <c r="A13" s="3" t="s">
        <v>580</v>
      </c>
      <c r="D13" s="3" t="s">
        <v>584</v>
      </c>
    </row>
    <row r="14" spans="1:5">
      <c r="A14" s="3" t="s">
        <v>585</v>
      </c>
    </row>
    <row r="15" spans="1:5">
      <c r="A15" s="6" t="s">
        <v>565</v>
      </c>
    </row>
    <row r="16" spans="1:5">
      <c r="A16" s="3" t="s">
        <v>580</v>
      </c>
      <c r="D16" s="3" t="s">
        <v>586</v>
      </c>
    </row>
    <row r="17" spans="1:5">
      <c r="A17" s="3" t="s">
        <v>587</v>
      </c>
    </row>
    <row r="18" spans="1:5">
      <c r="A18" s="6" t="s">
        <v>565</v>
      </c>
    </row>
    <row r="19" spans="1:5">
      <c r="A19" s="3" t="s">
        <v>588</v>
      </c>
      <c r="B19" s="7" t="n">
        <v>471985000</v>
      </c>
      <c r="D19" s="7" t="n">
        <v>471985000</v>
      </c>
    </row>
    <row r="20" spans="1:5">
      <c r="A20" s="3" t="s">
        <v>589</v>
      </c>
    </row>
    <row r="21" spans="1:5">
      <c r="A21" s="6" t="s">
        <v>565</v>
      </c>
    </row>
    <row r="22" spans="1:5">
      <c r="A22" s="3" t="s">
        <v>590</v>
      </c>
      <c r="C22" s="7" t="n">
        <v>0</v>
      </c>
      <c r="E22" s="7" t="n">
        <v>3666000</v>
      </c>
    </row>
    <row r="23" spans="1:5">
      <c r="A23" s="3" t="s">
        <v>591</v>
      </c>
      <c r="D23" s="4" t="n">
        <v>24097000</v>
      </c>
    </row>
    <row r="24" spans="1:5">
      <c r="A24" s="3" t="s">
        <v>592</v>
      </c>
    </row>
    <row r="25" spans="1:5">
      <c r="A25" s="6" t="s">
        <v>565</v>
      </c>
    </row>
    <row r="26" spans="1:5">
      <c r="A26" s="3" t="s">
        <v>593</v>
      </c>
      <c r="B26" s="7" t="n">
        <v>-1043000</v>
      </c>
      <c r="C26" s="7" t="n">
        <v>3143000</v>
      </c>
      <c r="D26" s="7" t="n">
        <v>-2451000</v>
      </c>
      <c r="E26" s="7" t="n">
        <v>-2211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1"/>
    <col customWidth="1" max="5" min="5" width="37"/>
    <col customWidth="1" max="6" min="6" width="21"/>
  </cols>
  <sheetData>
    <row r="1" spans="1:6">
      <c r="A1" s="1" t="s">
        <v>594</v>
      </c>
      <c r="B1" s="2" t="s">
        <v>595</v>
      </c>
      <c r="D1" s="2" t="s">
        <v>78</v>
      </c>
      <c r="E1" s="2" t="s">
        <v>1</v>
      </c>
    </row>
    <row r="2" spans="1:6">
      <c r="B2" s="2" t="s">
        <v>596</v>
      </c>
      <c r="C2" s="2" t="s">
        <v>597</v>
      </c>
      <c r="D2" s="2" t="s">
        <v>596</v>
      </c>
      <c r="E2" s="2" t="s">
        <v>598</v>
      </c>
      <c r="F2" s="2" t="s">
        <v>599</v>
      </c>
    </row>
    <row r="3" spans="1:6">
      <c r="A3" s="6" t="s">
        <v>600</v>
      </c>
    </row>
    <row r="4" spans="1:6">
      <c r="A4" s="3" t="s">
        <v>601</v>
      </c>
      <c r="E4" s="7" t="n">
        <v>806500000</v>
      </c>
      <c r="F4" s="7" t="n">
        <v>0</v>
      </c>
    </row>
    <row r="5" spans="1:6">
      <c r="A5" s="3" t="s">
        <v>602</v>
      </c>
    </row>
    <row r="6" spans="1:6">
      <c r="A6" s="6" t="s">
        <v>600</v>
      </c>
    </row>
    <row r="7" spans="1:6">
      <c r="A7" s="3" t="s">
        <v>603</v>
      </c>
      <c r="E7" s="4" t="n">
        <v>37375000</v>
      </c>
    </row>
    <row r="8" spans="1:6">
      <c r="A8" s="3" t="s">
        <v>604</v>
      </c>
    </row>
    <row r="9" spans="1:6">
      <c r="A9" s="6" t="s">
        <v>600</v>
      </c>
    </row>
    <row r="10" spans="1:6">
      <c r="A10" s="3" t="s">
        <v>605</v>
      </c>
      <c r="D10" s="7" t="n">
        <v>295979000</v>
      </c>
    </row>
    <row r="11" spans="1:6">
      <c r="A11" s="3" t="s">
        <v>606</v>
      </c>
      <c r="D11" s="7" t="n">
        <v>124365000</v>
      </c>
    </row>
    <row r="12" spans="1:6">
      <c r="A12" s="3" t="s">
        <v>607</v>
      </c>
    </row>
    <row r="13" spans="1:6">
      <c r="A13" s="6" t="s">
        <v>600</v>
      </c>
    </row>
    <row r="14" spans="1:6">
      <c r="A14" s="3" t="s">
        <v>603</v>
      </c>
      <c r="C14" s="4" t="n">
        <v>37375000</v>
      </c>
    </row>
    <row r="15" spans="1:6">
      <c r="A15" s="3" t="s">
        <v>608</v>
      </c>
      <c r="C15" s="9" t="n">
        <v>22.5</v>
      </c>
    </row>
    <row r="16" spans="1:6">
      <c r="A16" s="3" t="s">
        <v>601</v>
      </c>
      <c r="C16" s="7" t="n">
        <v>806500000</v>
      </c>
    </row>
    <row r="17" spans="1:6">
      <c r="A17" s="3" t="s">
        <v>609</v>
      </c>
    </row>
    <row r="18" spans="1:6">
      <c r="A18" s="6" t="s">
        <v>600</v>
      </c>
    </row>
    <row r="19" spans="1:6">
      <c r="A19" s="3" t="s">
        <v>610</v>
      </c>
      <c r="B19" s="3" t="s">
        <v>611</v>
      </c>
      <c r="D19" s="3" t="s">
        <v>611</v>
      </c>
      <c r="E19" s="3" t="s">
        <v>611</v>
      </c>
    </row>
    <row r="20" spans="1:6">
      <c r="A20" s="3" t="s">
        <v>612</v>
      </c>
      <c r="B20" s="4" t="n">
        <v>7</v>
      </c>
      <c r="D20" s="4" t="n">
        <v>7</v>
      </c>
      <c r="E20" s="4" t="n">
        <v>7</v>
      </c>
    </row>
    <row r="21" spans="1:6">
      <c r="A21" s="3" t="s">
        <v>613</v>
      </c>
      <c r="B21" s="4" t="n">
        <v>2</v>
      </c>
      <c r="D21" s="4" t="n">
        <v>2</v>
      </c>
      <c r="E21" s="4" t="n">
        <v>2</v>
      </c>
    </row>
    <row r="22" spans="1:6">
      <c r="A22" s="3" t="s">
        <v>614</v>
      </c>
      <c r="B22" s="3" t="s">
        <v>615</v>
      </c>
      <c r="D22" s="3" t="s">
        <v>615</v>
      </c>
      <c r="E22" s="3" t="s">
        <v>615</v>
      </c>
    </row>
    <row r="23" spans="1:6">
      <c r="A23" s="3" t="s">
        <v>616</v>
      </c>
    </row>
    <row r="24" spans="1:6">
      <c r="A24" s="6" t="s">
        <v>600</v>
      </c>
    </row>
    <row r="25" spans="1:6">
      <c r="A25" s="3" t="s">
        <v>617</v>
      </c>
      <c r="B25" s="7" t="n">
        <v>386156000</v>
      </c>
      <c r="E25" s="7" t="n">
        <v>386156000</v>
      </c>
    </row>
  </sheetData>
  <mergeCells count="3">
    <mergeCell ref="A1:A2"/>
    <mergeCell ref="B1:C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618</v>
      </c>
      <c r="C1" s="2" t="s">
        <v>2</v>
      </c>
      <c r="D1" s="2" t="s">
        <v>24</v>
      </c>
    </row>
    <row r="2" spans="1:4">
      <c r="A2" s="6" t="s">
        <v>619</v>
      </c>
    </row>
    <row r="3" spans="1:4">
      <c r="A3" s="3" t="s">
        <v>620</v>
      </c>
      <c r="C3" s="7" t="n">
        <v>5109899000</v>
      </c>
      <c r="D3" s="7" t="n">
        <v>5346196000</v>
      </c>
    </row>
    <row r="4" spans="1:4">
      <c r="A4" s="3" t="s">
        <v>621</v>
      </c>
    </row>
    <row r="5" spans="1:4">
      <c r="A5" s="6" t="s">
        <v>619</v>
      </c>
    </row>
    <row r="6" spans="1:4">
      <c r="A6" s="3" t="s">
        <v>620</v>
      </c>
      <c r="C6" s="4" t="n">
        <v>3153000</v>
      </c>
      <c r="D6" s="4" t="n">
        <v>5604000</v>
      </c>
    </row>
    <row r="7" spans="1:4">
      <c r="A7" s="3" t="s">
        <v>414</v>
      </c>
      <c r="B7" s="3" t="s">
        <v>384</v>
      </c>
      <c r="C7" s="4" t="n">
        <v>-173281000</v>
      </c>
      <c r="D7" s="4" t="n">
        <v>-183038000</v>
      </c>
    </row>
    <row r="8" spans="1:4">
      <c r="A8" s="3" t="s">
        <v>622</v>
      </c>
      <c r="C8" s="4" t="n">
        <v>-244425000</v>
      </c>
      <c r="D8" s="4" t="n">
        <v>-271434000</v>
      </c>
    </row>
    <row r="9" spans="1:4">
      <c r="A9" s="3" t="s">
        <v>623</v>
      </c>
    </row>
    <row r="10" spans="1:4">
      <c r="A10" s="6" t="s">
        <v>619</v>
      </c>
    </row>
    <row r="11" spans="1:4">
      <c r="A11" s="3" t="s">
        <v>624</v>
      </c>
      <c r="C11" s="4" t="n">
        <v>6000</v>
      </c>
      <c r="D11" s="4" t="n">
        <v>126000</v>
      </c>
    </row>
    <row r="12" spans="1:4">
      <c r="A12" s="3" t="s">
        <v>625</v>
      </c>
    </row>
    <row r="13" spans="1:4">
      <c r="A13" s="6" t="s">
        <v>619</v>
      </c>
    </row>
    <row r="14" spans="1:4">
      <c r="A14" s="3" t="s">
        <v>624</v>
      </c>
      <c r="C14" s="4" t="n">
        <v>935000</v>
      </c>
    </row>
    <row r="15" spans="1:4">
      <c r="A15" s="3" t="s">
        <v>626</v>
      </c>
      <c r="C15" s="4" t="n">
        <v>-64463000</v>
      </c>
      <c r="D15" s="4" t="n">
        <v>-75281000</v>
      </c>
    </row>
    <row r="16" spans="1:4">
      <c r="A16" s="3" t="s">
        <v>627</v>
      </c>
    </row>
    <row r="17" spans="1:4">
      <c r="A17" s="6" t="s">
        <v>619</v>
      </c>
    </row>
    <row r="18" spans="1:4">
      <c r="A18" s="3" t="s">
        <v>624</v>
      </c>
      <c r="C18" s="4" t="n">
        <v>11812000</v>
      </c>
      <c r="D18" s="4" t="n">
        <v>8236000</v>
      </c>
    </row>
    <row r="19" spans="1:4">
      <c r="A19" s="3" t="s">
        <v>626</v>
      </c>
      <c r="C19" s="4" t="n">
        <v>-22587000</v>
      </c>
      <c r="D19" s="4" t="n">
        <v>-27081000</v>
      </c>
    </row>
    <row r="20" spans="1:4">
      <c r="A20" s="3" t="s">
        <v>628</v>
      </c>
    </row>
    <row r="21" spans="1:4">
      <c r="A21" s="6" t="s">
        <v>619</v>
      </c>
    </row>
    <row r="22" spans="1:4">
      <c r="A22" s="3" t="s">
        <v>620</v>
      </c>
      <c r="C22" s="4" t="n">
        <v>0</v>
      </c>
      <c r="D22" s="4" t="n">
        <v>0</v>
      </c>
    </row>
    <row r="23" spans="1:4">
      <c r="A23" s="3" t="s">
        <v>414</v>
      </c>
      <c r="C23" s="4" t="n">
        <v>0</v>
      </c>
      <c r="D23" s="4" t="n">
        <v>0</v>
      </c>
    </row>
    <row r="24" spans="1:4">
      <c r="A24" s="3" t="s">
        <v>622</v>
      </c>
      <c r="C24" s="4" t="n">
        <v>0</v>
      </c>
      <c r="D24" s="4" t="n">
        <v>0</v>
      </c>
    </row>
    <row r="25" spans="1:4">
      <c r="A25" s="3" t="s">
        <v>629</v>
      </c>
    </row>
    <row r="26" spans="1:4">
      <c r="A26" s="6" t="s">
        <v>619</v>
      </c>
    </row>
    <row r="27" spans="1:4">
      <c r="A27" s="3" t="s">
        <v>624</v>
      </c>
      <c r="C27" s="4" t="n">
        <v>0</v>
      </c>
      <c r="D27" s="4" t="n">
        <v>0</v>
      </c>
    </row>
    <row r="28" spans="1:4">
      <c r="A28" s="3" t="s">
        <v>630</v>
      </c>
    </row>
    <row r="29" spans="1:4">
      <c r="A29" s="6" t="s">
        <v>619</v>
      </c>
    </row>
    <row r="30" spans="1:4">
      <c r="A30" s="3" t="s">
        <v>624</v>
      </c>
      <c r="C30" s="4" t="n">
        <v>0</v>
      </c>
    </row>
    <row r="31" spans="1:4">
      <c r="A31" s="3" t="s">
        <v>626</v>
      </c>
      <c r="C31" s="4" t="n">
        <v>0</v>
      </c>
      <c r="D31" s="4" t="n">
        <v>0</v>
      </c>
    </row>
    <row r="32" spans="1:4">
      <c r="A32" s="3" t="s">
        <v>631</v>
      </c>
    </row>
    <row r="33" spans="1:4">
      <c r="A33" s="6" t="s">
        <v>619</v>
      </c>
    </row>
    <row r="34" spans="1:4">
      <c r="A34" s="3" t="s">
        <v>624</v>
      </c>
      <c r="C34" s="4" t="n">
        <v>0</v>
      </c>
      <c r="D34" s="4" t="n">
        <v>0</v>
      </c>
    </row>
    <row r="35" spans="1:4">
      <c r="A35" s="3" t="s">
        <v>626</v>
      </c>
      <c r="C35" s="4" t="n">
        <v>0</v>
      </c>
      <c r="D35" s="4" t="n">
        <v>0</v>
      </c>
    </row>
    <row r="36" spans="1:4">
      <c r="A36" s="3" t="s">
        <v>632</v>
      </c>
    </row>
    <row r="37" spans="1:4">
      <c r="A37" s="6" t="s">
        <v>619</v>
      </c>
    </row>
    <row r="38" spans="1:4">
      <c r="A38" s="3" t="s">
        <v>620</v>
      </c>
      <c r="C38" s="4" t="n">
        <v>0</v>
      </c>
      <c r="D38" s="4" t="n">
        <v>0</v>
      </c>
    </row>
    <row r="39" spans="1:4">
      <c r="A39" s="3" t="s">
        <v>414</v>
      </c>
      <c r="C39" s="4" t="n">
        <v>0</v>
      </c>
      <c r="D39" s="4" t="n">
        <v>0</v>
      </c>
    </row>
    <row r="40" spans="1:4">
      <c r="A40" s="3" t="s">
        <v>622</v>
      </c>
      <c r="C40" s="4" t="n">
        <v>-684000</v>
      </c>
      <c r="D40" s="4" t="n">
        <v>-1619000</v>
      </c>
    </row>
    <row r="41" spans="1:4">
      <c r="A41" s="3" t="s">
        <v>633</v>
      </c>
    </row>
    <row r="42" spans="1:4">
      <c r="A42" s="6" t="s">
        <v>619</v>
      </c>
    </row>
    <row r="43" spans="1:4">
      <c r="A43" s="3" t="s">
        <v>624</v>
      </c>
      <c r="C43" s="4" t="n">
        <v>6000</v>
      </c>
      <c r="D43" s="4" t="n">
        <v>126000</v>
      </c>
    </row>
    <row r="44" spans="1:4">
      <c r="A44" s="3" t="s">
        <v>634</v>
      </c>
    </row>
    <row r="45" spans="1:4">
      <c r="A45" s="6" t="s">
        <v>619</v>
      </c>
    </row>
    <row r="46" spans="1:4">
      <c r="A46" s="3" t="s">
        <v>624</v>
      </c>
      <c r="C46" s="4" t="n">
        <v>935000</v>
      </c>
    </row>
    <row r="47" spans="1:4">
      <c r="A47" s="3" t="s">
        <v>626</v>
      </c>
      <c r="C47" s="4" t="n">
        <v>-1625000</v>
      </c>
      <c r="D47" s="4" t="n">
        <v>-1745000</v>
      </c>
    </row>
    <row r="48" spans="1:4">
      <c r="A48" s="3" t="s">
        <v>635</v>
      </c>
    </row>
    <row r="49" spans="1:4">
      <c r="A49" s="6" t="s">
        <v>619</v>
      </c>
    </row>
    <row r="50" spans="1:4">
      <c r="A50" s="3" t="s">
        <v>624</v>
      </c>
      <c r="C50" s="4" t="n">
        <v>0</v>
      </c>
      <c r="D50" s="4" t="n">
        <v>0</v>
      </c>
    </row>
    <row r="51" spans="1:4">
      <c r="A51" s="3" t="s">
        <v>626</v>
      </c>
      <c r="C51" s="4" t="n">
        <v>0</v>
      </c>
      <c r="D51" s="4" t="n">
        <v>0</v>
      </c>
    </row>
    <row r="52" spans="1:4">
      <c r="A52" s="3" t="s">
        <v>636</v>
      </c>
    </row>
    <row r="53" spans="1:4">
      <c r="A53" s="6" t="s">
        <v>619</v>
      </c>
    </row>
    <row r="54" spans="1:4">
      <c r="A54" s="3" t="s">
        <v>620</v>
      </c>
      <c r="C54" s="4" t="n">
        <v>3153000</v>
      </c>
      <c r="D54" s="4" t="n">
        <v>5604000</v>
      </c>
    </row>
    <row r="55" spans="1:4">
      <c r="A55" s="3" t="s">
        <v>414</v>
      </c>
      <c r="B55" s="3" t="s">
        <v>384</v>
      </c>
      <c r="C55" s="4" t="n">
        <v>-173281000</v>
      </c>
      <c r="D55" s="4" t="n">
        <v>-183038000</v>
      </c>
    </row>
    <row r="56" spans="1:4">
      <c r="A56" s="3" t="s">
        <v>622</v>
      </c>
      <c r="C56" s="4" t="n">
        <v>-243741000</v>
      </c>
      <c r="D56" s="4" t="n">
        <v>-269815000</v>
      </c>
    </row>
    <row r="57" spans="1:4">
      <c r="A57" s="3" t="s">
        <v>637</v>
      </c>
    </row>
    <row r="58" spans="1:4">
      <c r="A58" s="6" t="s">
        <v>619</v>
      </c>
    </row>
    <row r="59" spans="1:4">
      <c r="A59" s="3" t="s">
        <v>624</v>
      </c>
      <c r="C59" s="4" t="n">
        <v>0</v>
      </c>
      <c r="D59" s="4" t="n">
        <v>0</v>
      </c>
    </row>
    <row r="60" spans="1:4">
      <c r="A60" s="3" t="s">
        <v>638</v>
      </c>
    </row>
    <row r="61" spans="1:4">
      <c r="A61" s="6" t="s">
        <v>619</v>
      </c>
    </row>
    <row r="62" spans="1:4">
      <c r="A62" s="3" t="s">
        <v>624</v>
      </c>
      <c r="C62" s="4" t="n">
        <v>0</v>
      </c>
    </row>
    <row r="63" spans="1:4">
      <c r="A63" s="3" t="s">
        <v>626</v>
      </c>
      <c r="C63" s="4" t="n">
        <v>-62838000</v>
      </c>
      <c r="D63" s="4" t="n">
        <v>-73536000</v>
      </c>
    </row>
    <row r="64" spans="1:4">
      <c r="A64" s="3" t="s">
        <v>639</v>
      </c>
    </row>
    <row r="65" spans="1:4">
      <c r="A65" s="6" t="s">
        <v>619</v>
      </c>
    </row>
    <row r="66" spans="1:4">
      <c r="A66" s="3" t="s">
        <v>624</v>
      </c>
      <c r="C66" s="4" t="n">
        <v>11812000</v>
      </c>
      <c r="D66" s="4" t="n">
        <v>8236000</v>
      </c>
    </row>
    <row r="67" spans="1:4">
      <c r="A67" s="3" t="s">
        <v>626</v>
      </c>
      <c r="C67" s="7" t="n">
        <v>-22587000</v>
      </c>
      <c r="D67" s="7" t="n">
        <v>-27081000</v>
      </c>
    </row>
    <row r="68" spans="1:4">
      <c r="A68" t="n"/>
    </row>
    <row r="69" spans="1:4">
      <c r="A69" s="3" t="s">
        <v>384</v>
      </c>
      <c r="B69" s="3" t="s">
        <v>640</v>
      </c>
    </row>
  </sheetData>
  <mergeCells count="3">
    <mergeCell ref="A1:B1"/>
    <mergeCell ref="A68:C68"/>
    <mergeCell ref="B69:C6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r="A1" s="1" t="s">
        <v>641</v>
      </c>
      <c r="C1" s="2" t="s">
        <v>1</v>
      </c>
    </row>
    <row r="2" spans="1:5">
      <c r="C2" s="2" t="s">
        <v>2</v>
      </c>
      <c r="E2" s="2" t="s">
        <v>79</v>
      </c>
    </row>
    <row r="3" spans="1:5">
      <c r="A3" s="6" t="s">
        <v>642</v>
      </c>
    </row>
    <row r="4" spans="1:5">
      <c r="A4" s="3" t="s">
        <v>391</v>
      </c>
      <c r="C4" s="7" t="n">
        <v>-269815000</v>
      </c>
      <c r="E4" s="7" t="n">
        <v>-284580000</v>
      </c>
    </row>
    <row r="5" spans="1:5">
      <c r="A5" s="3" t="s">
        <v>643</v>
      </c>
      <c r="C5" s="4" t="n">
        <v>9757000</v>
      </c>
      <c r="E5" s="4" t="n">
        <v>7191000</v>
      </c>
    </row>
    <row r="6" spans="1:5">
      <c r="A6" s="6" t="s">
        <v>644</v>
      </c>
    </row>
    <row r="7" spans="1:5">
      <c r="A7" s="3" t="s">
        <v>645</v>
      </c>
      <c r="C7" s="4" t="n">
        <v>5619000</v>
      </c>
      <c r="E7" s="4" t="n">
        <v>675000</v>
      </c>
    </row>
    <row r="8" spans="1:5">
      <c r="A8" s="3" t="s">
        <v>646</v>
      </c>
      <c r="C8" s="4" t="n">
        <v>10698000</v>
      </c>
      <c r="E8" s="4" t="n">
        <v>9217000</v>
      </c>
    </row>
    <row r="9" spans="1:5">
      <c r="A9" s="3" t="s">
        <v>647</v>
      </c>
      <c r="E9" s="4" t="n">
        <v>-28390000</v>
      </c>
    </row>
    <row r="10" spans="1:5">
      <c r="A10" s="3" t="s">
        <v>395</v>
      </c>
      <c r="C10" s="4" t="n">
        <v>-243741000</v>
      </c>
      <c r="E10" s="4" t="n">
        <v>-295887000</v>
      </c>
    </row>
    <row r="11" spans="1:5">
      <c r="A11" s="3" t="s">
        <v>648</v>
      </c>
    </row>
    <row r="12" spans="1:5">
      <c r="A12" s="6" t="s">
        <v>642</v>
      </c>
    </row>
    <row r="13" spans="1:5">
      <c r="A13" s="3" t="s">
        <v>391</v>
      </c>
      <c r="C13" s="4" t="n">
        <v>-183038000</v>
      </c>
      <c r="D13" s="3" t="s">
        <v>384</v>
      </c>
      <c r="E13" s="4" t="n">
        <v>-171743000</v>
      </c>
    </row>
    <row r="14" spans="1:5">
      <c r="A14" s="3" t="s">
        <v>643</v>
      </c>
      <c r="C14" s="4" t="n">
        <v>9757000</v>
      </c>
      <c r="E14" s="4" t="n">
        <v>7191000</v>
      </c>
    </row>
    <row r="15" spans="1:5">
      <c r="A15" s="6" t="s">
        <v>644</v>
      </c>
    </row>
    <row r="16" spans="1:5">
      <c r="A16" s="3" t="s">
        <v>645</v>
      </c>
      <c r="C16" s="4" t="n">
        <v>0</v>
      </c>
      <c r="E16" s="4" t="n">
        <v>0</v>
      </c>
    </row>
    <row r="17" spans="1:5">
      <c r="A17" s="3" t="s">
        <v>646</v>
      </c>
      <c r="C17" s="4" t="n">
        <v>0</v>
      </c>
      <c r="E17" s="4" t="n">
        <v>0</v>
      </c>
    </row>
    <row r="18" spans="1:5">
      <c r="A18" s="3" t="s">
        <v>647</v>
      </c>
      <c r="E18" s="4" t="n">
        <v>-28390000</v>
      </c>
    </row>
    <row r="19" spans="1:5">
      <c r="A19" s="3" t="s">
        <v>395</v>
      </c>
      <c r="B19" s="3" t="s">
        <v>384</v>
      </c>
      <c r="C19" s="4" t="n">
        <v>-173281000</v>
      </c>
      <c r="E19" s="4" t="n">
        <v>-192942000</v>
      </c>
    </row>
    <row r="20" spans="1:5">
      <c r="A20" s="3" t="s">
        <v>649</v>
      </c>
    </row>
    <row r="21" spans="1:5">
      <c r="A21" s="6" t="s">
        <v>642</v>
      </c>
    </row>
    <row r="22" spans="1:5">
      <c r="A22" s="3" t="s">
        <v>391</v>
      </c>
      <c r="C22" s="4" t="n">
        <v>-73536000</v>
      </c>
      <c r="E22" s="4" t="n">
        <v>-97360000</v>
      </c>
    </row>
    <row r="23" spans="1:5">
      <c r="A23" s="3" t="s">
        <v>643</v>
      </c>
      <c r="C23" s="4" t="n">
        <v>0</v>
      </c>
      <c r="E23" s="4" t="n">
        <v>0</v>
      </c>
    </row>
    <row r="24" spans="1:5">
      <c r="A24" s="6" t="s">
        <v>644</v>
      </c>
    </row>
    <row r="25" spans="1:5">
      <c r="A25" s="3" t="s">
        <v>645</v>
      </c>
      <c r="C25" s="4" t="n">
        <v>0</v>
      </c>
      <c r="E25" s="4" t="n">
        <v>0</v>
      </c>
    </row>
    <row r="26" spans="1:5">
      <c r="A26" s="3" t="s">
        <v>646</v>
      </c>
      <c r="C26" s="4" t="n">
        <v>10698000</v>
      </c>
      <c r="E26" s="4" t="n">
        <v>9217000</v>
      </c>
    </row>
    <row r="27" spans="1:5">
      <c r="A27" s="3" t="s">
        <v>647</v>
      </c>
      <c r="E27" s="4" t="n">
        <v>0</v>
      </c>
    </row>
    <row r="28" spans="1:5">
      <c r="A28" s="3" t="s">
        <v>395</v>
      </c>
      <c r="C28" s="4" t="n">
        <v>-62838000</v>
      </c>
      <c r="E28" s="4" t="n">
        <v>-88143000</v>
      </c>
    </row>
    <row r="29" spans="1:5">
      <c r="A29" s="3" t="s">
        <v>650</v>
      </c>
    </row>
    <row r="30" spans="1:5">
      <c r="A30" s="6" t="s">
        <v>642</v>
      </c>
    </row>
    <row r="31" spans="1:5">
      <c r="A31" s="3" t="s">
        <v>391</v>
      </c>
      <c r="C31" s="4" t="n">
        <v>-18845000</v>
      </c>
      <c r="E31" s="4" t="n">
        <v>-24346000</v>
      </c>
    </row>
    <row r="32" spans="1:5">
      <c r="A32" s="3" t="s">
        <v>643</v>
      </c>
      <c r="C32" s="4" t="n">
        <v>0</v>
      </c>
      <c r="E32" s="4" t="n">
        <v>0</v>
      </c>
    </row>
    <row r="33" spans="1:5">
      <c r="A33" s="6" t="s">
        <v>644</v>
      </c>
    </row>
    <row r="34" spans="1:5">
      <c r="A34" s="3" t="s">
        <v>645</v>
      </c>
      <c r="C34" s="4" t="n">
        <v>8070000</v>
      </c>
      <c r="E34" s="4" t="n">
        <v>2886000</v>
      </c>
    </row>
    <row r="35" spans="1:5">
      <c r="A35" s="3" t="s">
        <v>646</v>
      </c>
      <c r="C35" s="4" t="n">
        <v>0</v>
      </c>
      <c r="E35" s="4" t="n">
        <v>0</v>
      </c>
    </row>
    <row r="36" spans="1:5">
      <c r="A36" s="3" t="s">
        <v>647</v>
      </c>
      <c r="E36" s="4" t="n">
        <v>0</v>
      </c>
    </row>
    <row r="37" spans="1:5">
      <c r="A37" s="3" t="s">
        <v>395</v>
      </c>
      <c r="C37" s="4" t="n">
        <v>-10775000</v>
      </c>
      <c r="E37" s="4" t="n">
        <v>-21460000</v>
      </c>
    </row>
    <row r="38" spans="1:5">
      <c r="A38" s="3" t="s">
        <v>651</v>
      </c>
    </row>
    <row r="39" spans="1:5">
      <c r="A39" s="6" t="s">
        <v>642</v>
      </c>
    </row>
    <row r="40" spans="1:5">
      <c r="A40" s="3" t="s">
        <v>391</v>
      </c>
      <c r="C40" s="4" t="n">
        <v>5604000</v>
      </c>
      <c r="E40" s="4" t="n">
        <v>8869000</v>
      </c>
    </row>
    <row r="41" spans="1:5">
      <c r="A41" s="3" t="s">
        <v>643</v>
      </c>
      <c r="C41" s="4" t="n">
        <v>0</v>
      </c>
      <c r="E41" s="4" t="n">
        <v>0</v>
      </c>
    </row>
    <row r="42" spans="1:5">
      <c r="A42" s="6" t="s">
        <v>644</v>
      </c>
    </row>
    <row r="43" spans="1:5">
      <c r="A43" s="3" t="s">
        <v>645</v>
      </c>
      <c r="C43" s="4" t="n">
        <v>-2451000</v>
      </c>
      <c r="E43" s="4" t="n">
        <v>-2211000</v>
      </c>
    </row>
    <row r="44" spans="1:5">
      <c r="A44" s="3" t="s">
        <v>646</v>
      </c>
      <c r="C44" s="4" t="n">
        <v>0</v>
      </c>
      <c r="E44" s="4" t="n">
        <v>0</v>
      </c>
    </row>
    <row r="45" spans="1:5">
      <c r="A45" s="3" t="s">
        <v>647</v>
      </c>
      <c r="E45" s="4" t="n">
        <v>0</v>
      </c>
    </row>
    <row r="46" spans="1:5">
      <c r="A46" s="3" t="s">
        <v>395</v>
      </c>
      <c r="C46" s="4" t="n">
        <v>3153000</v>
      </c>
      <c r="E46" s="4" t="n">
        <v>6658000</v>
      </c>
    </row>
    <row r="47" spans="1:5">
      <c r="A47" s="3" t="s">
        <v>652</v>
      </c>
    </row>
    <row r="48" spans="1:5">
      <c r="A48" s="6" t="s">
        <v>642</v>
      </c>
    </row>
    <row r="49" spans="1:5">
      <c r="A49" s="3" t="s">
        <v>391</v>
      </c>
      <c r="C49" s="4" t="n">
        <v>-13241000</v>
      </c>
      <c r="E49" s="4" t="n">
        <v>-15477000</v>
      </c>
    </row>
    <row r="50" spans="1:5">
      <c r="A50" s="3" t="s">
        <v>643</v>
      </c>
      <c r="C50" s="4" t="n">
        <v>0</v>
      </c>
      <c r="E50" s="4" t="n">
        <v>0</v>
      </c>
    </row>
    <row r="51" spans="1:5">
      <c r="A51" s="6" t="s">
        <v>644</v>
      </c>
    </row>
    <row r="52" spans="1:5">
      <c r="A52" s="3" t="s">
        <v>645</v>
      </c>
      <c r="C52" s="4" t="n">
        <v>5619000</v>
      </c>
      <c r="E52" s="4" t="n">
        <v>675000</v>
      </c>
    </row>
    <row r="53" spans="1:5">
      <c r="A53" s="3" t="s">
        <v>646</v>
      </c>
      <c r="C53" s="4" t="n">
        <v>0</v>
      </c>
      <c r="E53" s="4" t="n">
        <v>0</v>
      </c>
    </row>
    <row r="54" spans="1:5">
      <c r="A54" s="3" t="s">
        <v>647</v>
      </c>
      <c r="E54" s="4" t="n">
        <v>0</v>
      </c>
    </row>
    <row r="55" spans="1:5">
      <c r="A55" s="3" t="s">
        <v>395</v>
      </c>
      <c r="C55" s="7" t="n">
        <v>-7622000</v>
      </c>
      <c r="E55" s="7" t="n">
        <v>-14802000</v>
      </c>
    </row>
    <row r="56" spans="1:5">
      <c r="A56" t="n"/>
    </row>
    <row r="57" spans="1:5">
      <c r="A57" s="3" t="s">
        <v>384</v>
      </c>
      <c r="B57" s="3" t="s">
        <v>640</v>
      </c>
    </row>
  </sheetData>
  <mergeCells count="5">
    <mergeCell ref="A1:B2"/>
    <mergeCell ref="C1:E1"/>
    <mergeCell ref="C2:D2"/>
    <mergeCell ref="A56:D56"/>
    <mergeCell ref="B57:D5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53</v>
      </c>
      <c r="B1" s="2" t="s">
        <v>1</v>
      </c>
    </row>
    <row r="2" spans="1:5">
      <c r="B2" s="2" t="s">
        <v>2</v>
      </c>
      <c r="C2" s="2" t="s">
        <v>24</v>
      </c>
      <c r="D2" s="2" t="s">
        <v>79</v>
      </c>
      <c r="E2" s="2" t="s">
        <v>380</v>
      </c>
    </row>
    <row r="3" spans="1:5">
      <c r="A3" s="6" t="s">
        <v>654</v>
      </c>
    </row>
    <row r="4" spans="1:5">
      <c r="A4" s="3" t="s">
        <v>655</v>
      </c>
      <c r="B4" s="7" t="n">
        <v>-243741</v>
      </c>
      <c r="C4" s="7" t="n">
        <v>-269815</v>
      </c>
      <c r="D4" s="7" t="n">
        <v>-295887</v>
      </c>
      <c r="E4" s="7" t="n">
        <v>-284580</v>
      </c>
    </row>
    <row r="5" spans="1:5">
      <c r="A5" s="3" t="s">
        <v>656</v>
      </c>
    </row>
    <row r="6" spans="1:5">
      <c r="A6" s="6" t="s">
        <v>654</v>
      </c>
    </row>
    <row r="7" spans="1:5">
      <c r="A7" s="3" t="s">
        <v>655</v>
      </c>
      <c r="B7" s="4" t="n">
        <v>3153</v>
      </c>
      <c r="C7" s="7" t="n">
        <v>5604</v>
      </c>
      <c r="D7" s="7" t="n">
        <v>6658</v>
      </c>
      <c r="E7" s="7" t="n">
        <v>8869</v>
      </c>
    </row>
    <row r="8" spans="1:5">
      <c r="A8" s="3" t="s">
        <v>657</v>
      </c>
    </row>
    <row r="9" spans="1:5">
      <c r="A9" s="6" t="s">
        <v>654</v>
      </c>
    </row>
    <row r="10" spans="1:5">
      <c r="A10" s="3" t="s">
        <v>655</v>
      </c>
      <c r="B10" s="7" t="n">
        <v>2704</v>
      </c>
    </row>
    <row r="11" spans="1:5">
      <c r="A11" s="3" t="s">
        <v>658</v>
      </c>
      <c r="B11" s="3" t="s">
        <v>659</v>
      </c>
    </row>
    <row r="12" spans="1:5">
      <c r="A12" s="3" t="s">
        <v>660</v>
      </c>
    </row>
    <row r="13" spans="1:5">
      <c r="A13" s="6" t="s">
        <v>654</v>
      </c>
    </row>
    <row r="14" spans="1:5">
      <c r="A14" s="3" t="s">
        <v>655</v>
      </c>
      <c r="B14" s="7" t="n">
        <v>-10775</v>
      </c>
    </row>
    <row r="15" spans="1:5">
      <c r="A15" s="3" t="s">
        <v>661</v>
      </c>
    </row>
    <row r="16" spans="1:5">
      <c r="A16" s="6" t="s">
        <v>654</v>
      </c>
    </row>
    <row r="17" spans="1:5">
      <c r="A17" s="3" t="s">
        <v>655</v>
      </c>
      <c r="B17" s="7" t="n">
        <v>3153</v>
      </c>
    </row>
    <row r="18" spans="1:5">
      <c r="A18" s="3" t="s">
        <v>662</v>
      </c>
    </row>
    <row r="19" spans="1:5">
      <c r="A19" s="6" t="s">
        <v>654</v>
      </c>
    </row>
    <row r="20" spans="1:5">
      <c r="A20" s="3" t="s">
        <v>663</v>
      </c>
      <c r="B20" s="9" t="n">
        <v>79.59</v>
      </c>
    </row>
    <row r="21" spans="1:5">
      <c r="A21" s="3" t="s">
        <v>664</v>
      </c>
    </row>
    <row r="22" spans="1:5">
      <c r="A22" s="6" t="s">
        <v>654</v>
      </c>
    </row>
    <row r="23" spans="1:5">
      <c r="A23" s="3" t="s">
        <v>663</v>
      </c>
      <c r="B23" s="10" t="n">
        <v>79.59</v>
      </c>
    </row>
    <row r="24" spans="1:5">
      <c r="A24" s="3" t="s">
        <v>665</v>
      </c>
    </row>
    <row r="25" spans="1:5">
      <c r="A25" s="6" t="s">
        <v>654</v>
      </c>
    </row>
    <row r="26" spans="1:5">
      <c r="A26" s="3" t="s">
        <v>663</v>
      </c>
      <c r="B26" s="10" t="n">
        <v>114.21</v>
      </c>
    </row>
    <row r="27" spans="1:5">
      <c r="A27" s="3" t="s">
        <v>666</v>
      </c>
    </row>
    <row r="28" spans="1:5">
      <c r="A28" s="6" t="s">
        <v>654</v>
      </c>
    </row>
    <row r="29" spans="1:5">
      <c r="A29" s="3" t="s">
        <v>663</v>
      </c>
      <c r="B29" s="9" t="n">
        <v>114.2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7</v>
      </c>
      <c r="B1" s="2" t="s">
        <v>2</v>
      </c>
      <c r="C1" s="2" t="s">
        <v>24</v>
      </c>
    </row>
    <row r="2" spans="1:3">
      <c r="A2" s="6" t="s">
        <v>668</v>
      </c>
    </row>
    <row r="3" spans="1:3">
      <c r="A3" s="3" t="s">
        <v>669</v>
      </c>
      <c r="B3" s="7" t="n">
        <v>4847534</v>
      </c>
      <c r="C3" s="7" t="n">
        <v>4938201</v>
      </c>
    </row>
    <row r="4" spans="1:3">
      <c r="A4" s="3" t="s">
        <v>655</v>
      </c>
      <c r="B4" s="4" t="n">
        <v>5109899</v>
      </c>
      <c r="C4" s="4" t="n">
        <v>5346196</v>
      </c>
    </row>
    <row r="5" spans="1:3">
      <c r="A5" s="3" t="s">
        <v>670</v>
      </c>
    </row>
    <row r="6" spans="1:3">
      <c r="A6" s="6" t="s">
        <v>668</v>
      </c>
    </row>
    <row r="7" spans="1:3">
      <c r="A7" s="3" t="s">
        <v>669</v>
      </c>
      <c r="B7" s="4" t="n">
        <v>2818484</v>
      </c>
      <c r="C7" s="4" t="n">
        <v>2993591</v>
      </c>
    </row>
    <row r="8" spans="1:3">
      <c r="A8" s="3" t="s">
        <v>655</v>
      </c>
      <c r="B8" s="4" t="n">
        <v>3116280</v>
      </c>
      <c r="C8" s="4" t="n">
        <v>3421373</v>
      </c>
    </row>
    <row r="9" spans="1:3">
      <c r="A9" s="3" t="s">
        <v>671</v>
      </c>
    </row>
    <row r="10" spans="1:3">
      <c r="A10" s="6" t="s">
        <v>668</v>
      </c>
    </row>
    <row r="11" spans="1:3">
      <c r="A11" s="3" t="s">
        <v>669</v>
      </c>
      <c r="B11" s="4" t="n">
        <v>2029050</v>
      </c>
      <c r="C11" s="4" t="n">
        <v>1944610</v>
      </c>
    </row>
    <row r="12" spans="1:3">
      <c r="A12" s="3" t="s">
        <v>655</v>
      </c>
      <c r="B12" s="7" t="n">
        <v>1993619</v>
      </c>
      <c r="C12" s="7" t="n">
        <v>19248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672</v>
      </c>
      <c r="B1" s="2" t="s">
        <v>78</v>
      </c>
      <c r="D1" s="2" t="s">
        <v>1</v>
      </c>
    </row>
    <row r="2" spans="1:5">
      <c r="B2" s="2" t="s">
        <v>2</v>
      </c>
      <c r="C2" s="2" t="s">
        <v>79</v>
      </c>
      <c r="D2" s="2" t="s">
        <v>2</v>
      </c>
      <c r="E2" s="2" t="s">
        <v>79</v>
      </c>
    </row>
    <row r="3" spans="1:5">
      <c r="A3" s="6" t="s">
        <v>673</v>
      </c>
    </row>
    <row r="4" spans="1:5">
      <c r="A4" s="3" t="s">
        <v>674</v>
      </c>
      <c r="B4" s="7" t="n">
        <v>7409</v>
      </c>
      <c r="C4" s="7" t="n">
        <v>4191</v>
      </c>
      <c r="D4" s="7" t="n">
        <v>14326</v>
      </c>
      <c r="E4" s="7" t="n">
        <v>10222</v>
      </c>
    </row>
    <row r="5" spans="1:5">
      <c r="A5" s="3" t="s">
        <v>675</v>
      </c>
      <c r="B5" s="4" t="n">
        <v>-1422</v>
      </c>
      <c r="C5" s="4" t="n">
        <v>-555</v>
      </c>
      <c r="D5" s="4" t="n">
        <v>-3084</v>
      </c>
      <c r="E5" s="4" t="n">
        <v>-2620</v>
      </c>
    </row>
    <row r="6" spans="1:5">
      <c r="A6" s="3" t="s">
        <v>676</v>
      </c>
      <c r="B6" s="4" t="n">
        <v>5987</v>
      </c>
      <c r="C6" s="4" t="n">
        <v>3636</v>
      </c>
      <c r="D6" s="4" t="n">
        <v>11242</v>
      </c>
      <c r="E6" s="4" t="n">
        <v>7602</v>
      </c>
    </row>
    <row r="7" spans="1:5">
      <c r="A7" s="3" t="s">
        <v>677</v>
      </c>
      <c r="B7" s="4" t="n">
        <v>226</v>
      </c>
      <c r="C7" s="4" t="n">
        <v>189</v>
      </c>
      <c r="D7" s="4" t="n">
        <v>452</v>
      </c>
      <c r="E7" s="4" t="n">
        <v>447</v>
      </c>
    </row>
    <row r="8" spans="1:5">
      <c r="A8" s="3" t="s">
        <v>678</v>
      </c>
      <c r="B8" s="4" t="n">
        <v>6213</v>
      </c>
      <c r="C8" s="4" t="n">
        <v>3825</v>
      </c>
      <c r="D8" s="4" t="n">
        <v>11694</v>
      </c>
      <c r="E8" s="4" t="n">
        <v>8049</v>
      </c>
    </row>
    <row r="9" spans="1:5">
      <c r="A9" s="3" t="s">
        <v>679</v>
      </c>
      <c r="B9" s="4" t="n">
        <v>2438</v>
      </c>
      <c r="C9" s="4" t="n">
        <v>1455</v>
      </c>
      <c r="D9" s="4" t="n">
        <v>4511</v>
      </c>
      <c r="E9" s="4" t="n">
        <v>3021</v>
      </c>
    </row>
    <row r="10" spans="1:5">
      <c r="A10" s="3" t="s">
        <v>680</v>
      </c>
    </row>
    <row r="11" spans="1:5">
      <c r="A11" s="6" t="s">
        <v>673</v>
      </c>
    </row>
    <row r="12" spans="1:5">
      <c r="A12" s="3" t="s">
        <v>674</v>
      </c>
      <c r="B12" s="4" t="n">
        <v>12</v>
      </c>
      <c r="C12" s="4" t="n">
        <v>523</v>
      </c>
      <c r="D12" s="4" t="n">
        <v>665</v>
      </c>
      <c r="E12" s="4" t="n">
        <v>1979</v>
      </c>
    </row>
    <row r="13" spans="1:5">
      <c r="A13" s="3" t="s">
        <v>681</v>
      </c>
    </row>
    <row r="14" spans="1:5">
      <c r="A14" s="6" t="s">
        <v>673</v>
      </c>
    </row>
    <row r="15" spans="1:5">
      <c r="A15" s="3" t="s">
        <v>674</v>
      </c>
      <c r="B15" s="4" t="n">
        <v>3597</v>
      </c>
      <c r="C15" s="4" t="n">
        <v>2579</v>
      </c>
      <c r="D15" s="4" t="n">
        <v>8601</v>
      </c>
      <c r="E15" s="4" t="n">
        <v>6303</v>
      </c>
    </row>
    <row r="16" spans="1:5">
      <c r="A16" s="3" t="s">
        <v>682</v>
      </c>
    </row>
    <row r="17" spans="1:5">
      <c r="A17" s="6" t="s">
        <v>673</v>
      </c>
    </row>
    <row r="18" spans="1:5">
      <c r="A18" s="3" t="s">
        <v>674</v>
      </c>
      <c r="B18" s="7" t="n">
        <v>3800</v>
      </c>
      <c r="C18" s="7" t="n">
        <v>1089</v>
      </c>
      <c r="D18" s="7" t="n">
        <v>5060</v>
      </c>
      <c r="E18" s="7" t="n">
        <v>194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r="1" spans="1:4">
      <c r="A1" s="1" t="s">
        <v>683</v>
      </c>
      <c r="B1" s="2" t="s">
        <v>1</v>
      </c>
      <c r="D1" s="2" t="s">
        <v>190</v>
      </c>
    </row>
    <row r="2" spans="1:4">
      <c r="B2" s="2" t="s">
        <v>2</v>
      </c>
      <c r="C2" s="2" t="s">
        <v>79</v>
      </c>
      <c r="D2" s="2" t="s">
        <v>24</v>
      </c>
    </row>
    <row r="3" spans="1:4">
      <c r="A3" s="6" t="s">
        <v>673</v>
      </c>
    </row>
    <row r="4" spans="1:4">
      <c r="A4" s="3" t="s">
        <v>684</v>
      </c>
      <c r="B4" s="7" t="n">
        <v>1926</v>
      </c>
      <c r="C4" s="7" t="n">
        <v>1358</v>
      </c>
    </row>
    <row r="5" spans="1:4">
      <c r="A5" s="3" t="s">
        <v>685</v>
      </c>
      <c r="B5" s="4" t="n">
        <v>216700</v>
      </c>
      <c r="C5" s="4" t="n">
        <v>204574</v>
      </c>
    </row>
    <row r="6" spans="1:4">
      <c r="A6" s="3" t="s">
        <v>686</v>
      </c>
      <c r="B6" s="7" t="n">
        <v>5412</v>
      </c>
      <c r="C6" s="7" t="n">
        <v>3781</v>
      </c>
      <c r="D6" s="7" t="n">
        <v>4009</v>
      </c>
    </row>
    <row r="7" spans="1:4">
      <c r="A7" s="3" t="s">
        <v>687</v>
      </c>
    </row>
    <row r="8" spans="1:4">
      <c r="A8" s="6" t="s">
        <v>673</v>
      </c>
    </row>
    <row r="9" spans="1:4">
      <c r="A9" s="3" t="s">
        <v>688</v>
      </c>
      <c r="B9" s="4" t="n">
        <v>28240</v>
      </c>
    </row>
    <row r="10" spans="1:4">
      <c r="A10" s="3" t="s">
        <v>689</v>
      </c>
      <c r="B10" s="9" t="n">
        <v>7.79</v>
      </c>
    </row>
    <row r="11" spans="1:4">
      <c r="A11" s="3" t="s">
        <v>690</v>
      </c>
      <c r="B11" s="3" t="s">
        <v>691</v>
      </c>
    </row>
    <row r="12" spans="1:4">
      <c r="A12" s="3" t="s">
        <v>692</v>
      </c>
      <c r="B12" s="3" t="s">
        <v>693</v>
      </c>
    </row>
    <row r="13" spans="1:4">
      <c r="A13" s="3" t="s">
        <v>694</v>
      </c>
      <c r="B13" s="3" t="s">
        <v>695</v>
      </c>
    </row>
    <row r="14" spans="1:4">
      <c r="A14" s="3" t="s">
        <v>696</v>
      </c>
      <c r="B14" s="3" t="s">
        <v>697</v>
      </c>
    </row>
    <row r="15" spans="1:4">
      <c r="A15" s="3" t="s">
        <v>698</v>
      </c>
      <c r="B15" s="9" t="n">
        <v>24.62</v>
      </c>
    </row>
    <row r="16" spans="1:4">
      <c r="A16" s="3" t="s">
        <v>699</v>
      </c>
      <c r="B16" s="7" t="n">
        <v>2053</v>
      </c>
    </row>
    <row r="17" spans="1:4">
      <c r="A17" s="3" t="s">
        <v>700</v>
      </c>
      <c r="B17" s="3" t="s">
        <v>701</v>
      </c>
    </row>
    <row r="18" spans="1:4">
      <c r="A18" s="3" t="s">
        <v>702</v>
      </c>
    </row>
    <row r="19" spans="1:4">
      <c r="A19" s="6" t="s">
        <v>673</v>
      </c>
    </row>
    <row r="20" spans="1:4">
      <c r="A20" s="3" t="s">
        <v>703</v>
      </c>
      <c r="B20" s="4" t="n">
        <v>826718</v>
      </c>
    </row>
    <row r="21" spans="1:4">
      <c r="A21" s="3" t="s">
        <v>689</v>
      </c>
      <c r="B21" s="9" t="n">
        <v>24.62</v>
      </c>
    </row>
    <row r="22" spans="1:4">
      <c r="A22" s="3" t="s">
        <v>699</v>
      </c>
      <c r="B22" s="7" t="n">
        <v>26949</v>
      </c>
    </row>
    <row r="23" spans="1:4">
      <c r="A23" s="3" t="s">
        <v>700</v>
      </c>
      <c r="B23" s="3" t="s">
        <v>704</v>
      </c>
    </row>
    <row r="24" spans="1:4">
      <c r="A24" s="3" t="s">
        <v>705</v>
      </c>
    </row>
    <row r="25" spans="1:4">
      <c r="A25" s="6" t="s">
        <v>673</v>
      </c>
    </row>
    <row r="26" spans="1:4">
      <c r="A26" s="3" t="s">
        <v>703</v>
      </c>
      <c r="B26" s="4" t="n">
        <v>627385</v>
      </c>
    </row>
    <row r="27" spans="1:4">
      <c r="A27" s="3" t="s">
        <v>689</v>
      </c>
      <c r="B27" s="9" t="n">
        <v>32.14</v>
      </c>
    </row>
    <row r="28" spans="1:4">
      <c r="A28" s="3" t="s">
        <v>699</v>
      </c>
      <c r="B28" s="7" t="n">
        <v>22114</v>
      </c>
    </row>
    <row r="29" spans="1:4">
      <c r="A29" s="3" t="s">
        <v>700</v>
      </c>
      <c r="B29" s="3" t="s">
        <v>7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18"/>
    <col customWidth="1" max="5" min="5" width="15"/>
    <col customWidth="1" max="6" min="6" width="46"/>
    <col customWidth="1" max="7" min="7" width="24"/>
    <col customWidth="1" max="8" min="8" width="21"/>
    <col customWidth="1" max="9" min="9" width="21"/>
  </cols>
  <sheetData>
    <row r="1" spans="1:9">
      <c r="A1" s="1" t="s">
        <v>148</v>
      </c>
      <c r="B1" s="2" t="s">
        <v>149</v>
      </c>
      <c r="C1" s="2" t="s">
        <v>150</v>
      </c>
      <c r="D1" s="2" t="s">
        <v>151</v>
      </c>
      <c r="E1" s="2" t="s">
        <v>152</v>
      </c>
      <c r="F1" s="2" t="s">
        <v>153</v>
      </c>
      <c r="G1" s="2" t="s">
        <v>154</v>
      </c>
      <c r="H1" s="2" t="s">
        <v>20</v>
      </c>
      <c r="I1" s="2" t="s">
        <v>155</v>
      </c>
    </row>
    <row r="2" spans="1:9">
      <c r="A2" s="3" t="s">
        <v>156</v>
      </c>
      <c r="B2" s="7" t="n">
        <v>1926119000</v>
      </c>
      <c r="C2" s="7" t="n">
        <v>1095748000</v>
      </c>
      <c r="D2" s="7" t="n">
        <v>570793000</v>
      </c>
      <c r="E2" s="7" t="n">
        <v>-15978000</v>
      </c>
      <c r="F2" s="7" t="n">
        <v>-76582000</v>
      </c>
      <c r="G2" s="7" t="n">
        <v>285913000</v>
      </c>
      <c r="H2" s="7" t="n">
        <v>59500000</v>
      </c>
      <c r="I2" s="7" t="n">
        <v>6725000</v>
      </c>
    </row>
    <row r="3" spans="1:9">
      <c r="A3" s="3" t="s">
        <v>157</v>
      </c>
      <c r="E3" s="4" t="n">
        <v>942000</v>
      </c>
      <c r="H3" s="4" t="n">
        <v>178499000</v>
      </c>
      <c r="I3" s="4" t="n">
        <v>20173000</v>
      </c>
    </row>
    <row r="4" spans="1:9">
      <c r="A4" s="6" t="s">
        <v>158</v>
      </c>
    </row>
    <row r="5" spans="1:9">
      <c r="A5" s="3" t="s">
        <v>159</v>
      </c>
      <c r="B5" s="4" t="n">
        <v>-3925000</v>
      </c>
      <c r="D5" s="4" t="n">
        <v>-7595000</v>
      </c>
      <c r="G5" s="4" t="n">
        <v>3670000</v>
      </c>
    </row>
    <row r="6" spans="1:9">
      <c r="A6" s="3" t="s">
        <v>160</v>
      </c>
      <c r="B6" s="4" t="n">
        <v>17791000</v>
      </c>
      <c r="F6" s="4" t="n">
        <v>17736000</v>
      </c>
      <c r="G6" s="4" t="n">
        <v>55000</v>
      </c>
    </row>
    <row r="7" spans="1:9">
      <c r="A7" s="3" t="s">
        <v>161</v>
      </c>
      <c r="B7" s="4" t="n">
        <v>-4009000</v>
      </c>
      <c r="E7" s="7" t="n">
        <v>-4009000</v>
      </c>
    </row>
    <row r="8" spans="1:9">
      <c r="A8" s="3" t="s">
        <v>162</v>
      </c>
      <c r="E8" s="4" t="n">
        <v>215000</v>
      </c>
    </row>
    <row r="9" spans="1:9">
      <c r="A9" s="3" t="s">
        <v>163</v>
      </c>
      <c r="B9" s="4" t="n">
        <v>0</v>
      </c>
      <c r="H9" s="7" t="n">
        <v>322000</v>
      </c>
      <c r="I9" s="7" t="n">
        <v>-322000</v>
      </c>
    </row>
    <row r="10" spans="1:9">
      <c r="A10" s="3" t="s">
        <v>164</v>
      </c>
      <c r="H10" s="4" t="n">
        <v>964000</v>
      </c>
      <c r="I10" s="4" t="n">
        <v>-964000</v>
      </c>
    </row>
    <row r="11" spans="1:9">
      <c r="A11" s="3" t="s">
        <v>165</v>
      </c>
      <c r="B11" s="4" t="n">
        <v>0</v>
      </c>
      <c r="C11" s="4" t="n">
        <v>-240000</v>
      </c>
      <c r="H11" s="7" t="n">
        <v>240000</v>
      </c>
    </row>
    <row r="12" spans="1:9">
      <c r="A12" s="3" t="s">
        <v>166</v>
      </c>
      <c r="H12" s="4" t="n">
        <v>723000</v>
      </c>
    </row>
    <row r="13" spans="1:9">
      <c r="A13" s="3" t="s">
        <v>167</v>
      </c>
      <c r="B13" s="4" t="n">
        <v>789000</v>
      </c>
      <c r="C13" s="4" t="n">
        <v>-276000</v>
      </c>
      <c r="E13" s="7" t="n">
        <v>1065000</v>
      </c>
    </row>
    <row r="14" spans="1:9">
      <c r="A14" s="3" t="s">
        <v>168</v>
      </c>
      <c r="E14" s="4" t="n">
        <v>-62000</v>
      </c>
    </row>
    <row r="15" spans="1:9">
      <c r="A15" s="3" t="s">
        <v>169</v>
      </c>
      <c r="B15" s="4" t="n">
        <v>19673000</v>
      </c>
      <c r="C15" s="4" t="n">
        <v>19673000</v>
      </c>
    </row>
    <row r="16" spans="1:9">
      <c r="A16" s="3" t="s">
        <v>170</v>
      </c>
      <c r="B16" s="4" t="n">
        <v>-419000</v>
      </c>
      <c r="C16" s="4" t="n">
        <v>-419000</v>
      </c>
    </row>
    <row r="17" spans="1:9">
      <c r="A17" s="3" t="s">
        <v>171</v>
      </c>
      <c r="B17" s="4" t="n">
        <v>0</v>
      </c>
      <c r="C17" s="4" t="n">
        <v>34134000</v>
      </c>
      <c r="G17" s="4" t="n">
        <v>-34358000</v>
      </c>
      <c r="H17" s="7" t="n">
        <v>224000</v>
      </c>
    </row>
    <row r="18" spans="1:9">
      <c r="A18" s="3" t="s">
        <v>172</v>
      </c>
      <c r="H18" s="4" t="n">
        <v>673000</v>
      </c>
    </row>
    <row r="19" spans="1:9">
      <c r="A19" s="3" t="s">
        <v>173</v>
      </c>
      <c r="B19" s="4" t="n">
        <v>-28390000</v>
      </c>
      <c r="C19" s="4" t="n">
        <v>-28390000</v>
      </c>
    </row>
    <row r="20" spans="1:9">
      <c r="A20" s="3" t="s">
        <v>174</v>
      </c>
      <c r="B20" s="4" t="n">
        <v>-99863000</v>
      </c>
      <c r="C20" s="4" t="n">
        <v>-32505000</v>
      </c>
      <c r="G20" s="4" t="n">
        <v>-67358000</v>
      </c>
    </row>
    <row r="21" spans="1:9">
      <c r="A21" s="3" t="s">
        <v>175</v>
      </c>
      <c r="B21" s="4" t="n">
        <v>175274000</v>
      </c>
      <c r="G21" s="4" t="n">
        <v>175274000</v>
      </c>
    </row>
    <row r="22" spans="1:9">
      <c r="A22" s="3" t="s">
        <v>176</v>
      </c>
      <c r="B22" s="4" t="n">
        <v>-14634000</v>
      </c>
      <c r="G22" s="4" t="n">
        <v>-14634000</v>
      </c>
    </row>
    <row r="23" spans="1:9">
      <c r="A23" s="3" t="s">
        <v>177</v>
      </c>
      <c r="B23" s="4" t="n">
        <v>-3935000</v>
      </c>
      <c r="C23" s="4" t="n">
        <v>78103000</v>
      </c>
      <c r="G23" s="4" t="n">
        <v>-82038000</v>
      </c>
    </row>
    <row r="24" spans="1:9">
      <c r="A24" s="3" t="s">
        <v>178</v>
      </c>
      <c r="B24" s="4" t="n">
        <v>168252000</v>
      </c>
      <c r="G24" s="4" t="n">
        <v>168252000</v>
      </c>
    </row>
    <row r="25" spans="1:9">
      <c r="A25" s="3" t="s">
        <v>179</v>
      </c>
      <c r="B25" s="4" t="n">
        <v>2152723000</v>
      </c>
      <c r="C25" s="4" t="n">
        <v>1165828000</v>
      </c>
      <c r="D25" s="4" t="n">
        <v>563198000</v>
      </c>
      <c r="E25" s="7" t="n">
        <v>-18922000</v>
      </c>
      <c r="F25" s="4" t="n">
        <v>-58846000</v>
      </c>
      <c r="G25" s="4" t="n">
        <v>434776000</v>
      </c>
      <c r="H25" s="7" t="n">
        <v>60286000</v>
      </c>
      <c r="I25" s="7" t="n">
        <v>6403000</v>
      </c>
    </row>
    <row r="26" spans="1:9">
      <c r="A26" s="3" t="s">
        <v>180</v>
      </c>
      <c r="E26" s="4" t="n">
        <v>1095000</v>
      </c>
      <c r="H26" s="4" t="n">
        <v>180859000</v>
      </c>
      <c r="I26" s="4" t="n">
        <v>19209000</v>
      </c>
    </row>
    <row r="27" spans="1:9">
      <c r="A27" s="6" t="s">
        <v>158</v>
      </c>
    </row>
    <row r="28" spans="1:9">
      <c r="A28" s="3" t="s">
        <v>159</v>
      </c>
      <c r="B28" s="4" t="n">
        <v>255829000</v>
      </c>
      <c r="D28" s="4" t="n">
        <v>249547000</v>
      </c>
      <c r="G28" s="4" t="n">
        <v>6282000</v>
      </c>
    </row>
    <row r="29" spans="1:9">
      <c r="A29" s="3" t="s">
        <v>160</v>
      </c>
      <c r="B29" s="4" t="n">
        <v>6721000</v>
      </c>
      <c r="F29" s="4" t="n">
        <v>6713000</v>
      </c>
      <c r="G29" s="4" t="n">
        <v>8000</v>
      </c>
    </row>
    <row r="30" spans="1:9">
      <c r="A30" s="3" t="s">
        <v>181</v>
      </c>
      <c r="B30" s="4" t="n">
        <v>806500000</v>
      </c>
      <c r="C30" s="4" t="n">
        <v>794042000</v>
      </c>
      <c r="H30" s="7" t="n">
        <v>12458000</v>
      </c>
    </row>
    <row r="31" spans="1:9">
      <c r="A31" s="3" t="s">
        <v>182</v>
      </c>
      <c r="H31" s="4" t="n">
        <v>37375000</v>
      </c>
    </row>
    <row r="32" spans="1:9">
      <c r="A32" s="3" t="s">
        <v>161</v>
      </c>
      <c r="B32" s="7" t="n">
        <v>-5412000</v>
      </c>
      <c r="E32" s="7" t="n">
        <v>-5412000</v>
      </c>
    </row>
    <row r="33" spans="1:9">
      <c r="A33" s="3" t="s">
        <v>162</v>
      </c>
      <c r="B33" s="4" t="n">
        <v>216700</v>
      </c>
      <c r="E33" s="4" t="n">
        <v>217000</v>
      </c>
    </row>
    <row r="34" spans="1:9">
      <c r="A34" s="3" t="s">
        <v>163</v>
      </c>
      <c r="B34" s="7" t="n">
        <v>0</v>
      </c>
      <c r="H34" s="7" t="n">
        <v>106000</v>
      </c>
      <c r="I34" s="7" t="n">
        <v>-106000</v>
      </c>
    </row>
    <row r="35" spans="1:9">
      <c r="A35" s="3" t="s">
        <v>164</v>
      </c>
      <c r="H35" s="4" t="n">
        <v>318000</v>
      </c>
      <c r="I35" s="4" t="n">
        <v>-318000</v>
      </c>
    </row>
    <row r="36" spans="1:9">
      <c r="A36" s="3" t="s">
        <v>183</v>
      </c>
      <c r="B36" s="4" t="n">
        <v>17818000</v>
      </c>
      <c r="C36" s="4" t="n">
        <v>24321000</v>
      </c>
      <c r="E36" s="7" t="n">
        <v>-6503000</v>
      </c>
    </row>
    <row r="37" spans="1:9">
      <c r="A37" s="3" t="s">
        <v>184</v>
      </c>
      <c r="E37" s="4" t="n">
        <v>258000</v>
      </c>
    </row>
    <row r="38" spans="1:9">
      <c r="A38" s="3" t="s">
        <v>185</v>
      </c>
      <c r="B38" s="4" t="n">
        <v>276756000</v>
      </c>
      <c r="C38" s="4" t="n">
        <v>272208000</v>
      </c>
      <c r="H38" s="7" t="n">
        <v>4548000</v>
      </c>
    </row>
    <row r="39" spans="1:9">
      <c r="A39" s="3" t="s">
        <v>186</v>
      </c>
      <c r="H39" s="4" t="n">
        <v>13645000</v>
      </c>
    </row>
    <row r="40" spans="1:9">
      <c r="A40" s="3" t="s">
        <v>165</v>
      </c>
      <c r="B40" s="4" t="n">
        <v>0</v>
      </c>
      <c r="C40" s="4" t="n">
        <v>-246000</v>
      </c>
      <c r="H40" s="7" t="n">
        <v>246000</v>
      </c>
    </row>
    <row r="41" spans="1:9">
      <c r="A41" s="3" t="s">
        <v>166</v>
      </c>
      <c r="H41" s="4" t="n">
        <v>735000</v>
      </c>
    </row>
    <row r="42" spans="1:9">
      <c r="A42" s="3" t="s">
        <v>167</v>
      </c>
      <c r="B42" s="4" t="n">
        <v>445000</v>
      </c>
      <c r="C42" s="4" t="n">
        <v>-116000</v>
      </c>
      <c r="E42" s="7" t="n">
        <v>561000</v>
      </c>
    </row>
    <row r="43" spans="1:9">
      <c r="A43" s="3" t="s">
        <v>168</v>
      </c>
      <c r="E43" s="4" t="n">
        <v>-29000</v>
      </c>
    </row>
    <row r="44" spans="1:9">
      <c r="A44" s="3" t="s">
        <v>169</v>
      </c>
      <c r="B44" s="4" t="n">
        <v>14326000</v>
      </c>
      <c r="C44" s="4" t="n">
        <v>14326000</v>
      </c>
    </row>
    <row r="45" spans="1:9">
      <c r="A45" s="3" t="s">
        <v>170</v>
      </c>
      <c r="B45" s="4" t="n">
        <v>-1353000</v>
      </c>
      <c r="C45" s="4" t="n">
        <v>-1353000</v>
      </c>
    </row>
    <row r="46" spans="1:9">
      <c r="A46" s="3" t="s">
        <v>174</v>
      </c>
      <c r="B46" s="4" t="n">
        <v>-308000</v>
      </c>
      <c r="C46" s="4" t="n">
        <v>-308000</v>
      </c>
    </row>
    <row r="47" spans="1:9">
      <c r="A47" s="3" t="s">
        <v>175</v>
      </c>
      <c r="B47" s="4" t="n">
        <v>42683000</v>
      </c>
      <c r="G47" s="4" t="n">
        <v>42683000</v>
      </c>
    </row>
    <row r="48" spans="1:9">
      <c r="A48" s="3" t="s">
        <v>176</v>
      </c>
      <c r="B48" s="4" t="n">
        <v>-12292000</v>
      </c>
      <c r="G48" s="4" t="n">
        <v>-12292000</v>
      </c>
    </row>
    <row r="49" spans="1:9">
      <c r="A49" s="3" t="s">
        <v>177</v>
      </c>
      <c r="B49" s="4" t="n">
        <v>-58000</v>
      </c>
      <c r="C49" s="4" t="n">
        <v>479000</v>
      </c>
      <c r="G49" s="4" t="n">
        <v>-537000</v>
      </c>
    </row>
    <row r="50" spans="1:9">
      <c r="A50" s="3" t="s">
        <v>187</v>
      </c>
      <c r="B50" s="7" t="n">
        <v>3554378000</v>
      </c>
      <c r="C50" s="7" t="n">
        <v>2269181000</v>
      </c>
      <c r="D50" s="7" t="n">
        <v>812745000</v>
      </c>
      <c r="E50" s="7" t="n">
        <v>-30276000</v>
      </c>
      <c r="F50" s="7" t="n">
        <v>-52133000</v>
      </c>
      <c r="G50" s="7" t="n">
        <v>470920000</v>
      </c>
      <c r="H50" s="7" t="n">
        <v>77644000</v>
      </c>
      <c r="I50" s="7" t="n">
        <v>6297000</v>
      </c>
    </row>
    <row r="51" spans="1:9">
      <c r="A51" s="3" t="s">
        <v>188</v>
      </c>
      <c r="E51" s="4" t="n">
        <v>1541000</v>
      </c>
      <c r="H51" s="4" t="n">
        <v>232932000</v>
      </c>
      <c r="I51" s="4" t="n">
        <v>18891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7</v>
      </c>
      <c r="B1" s="2" t="s">
        <v>78</v>
      </c>
      <c r="D1" s="2" t="s">
        <v>1</v>
      </c>
    </row>
    <row r="2" spans="1:5">
      <c r="B2" s="2" t="s">
        <v>2</v>
      </c>
      <c r="C2" s="2" t="s">
        <v>79</v>
      </c>
      <c r="D2" s="2" t="s">
        <v>2</v>
      </c>
      <c r="E2" s="2" t="s">
        <v>79</v>
      </c>
    </row>
    <row r="3" spans="1:5">
      <c r="A3" s="6" t="s">
        <v>257</v>
      </c>
    </row>
    <row r="4" spans="1:5">
      <c r="A4" s="3" t="s">
        <v>708</v>
      </c>
      <c r="B4" s="7" t="n">
        <v>5778000</v>
      </c>
      <c r="C4" s="7" t="n">
        <v>933000</v>
      </c>
      <c r="D4" s="7" t="n">
        <v>5778000</v>
      </c>
      <c r="E4" s="7" t="n">
        <v>933000</v>
      </c>
    </row>
    <row r="5" spans="1:5">
      <c r="A5" s="3" t="s">
        <v>709</v>
      </c>
      <c r="B5" s="7" t="n">
        <v>10191000</v>
      </c>
      <c r="C5" s="7" t="n">
        <v>0</v>
      </c>
      <c r="D5" s="7" t="n">
        <v>10191000</v>
      </c>
      <c r="E5"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0</v>
      </c>
      <c r="B1" s="2" t="s">
        <v>78</v>
      </c>
      <c r="D1" s="2" t="s">
        <v>1</v>
      </c>
    </row>
    <row r="2" spans="1:5">
      <c r="B2" s="2" t="s">
        <v>2</v>
      </c>
      <c r="C2" s="2" t="s">
        <v>79</v>
      </c>
      <c r="D2" s="2" t="s">
        <v>2</v>
      </c>
      <c r="E2" s="2" t="s">
        <v>79</v>
      </c>
    </row>
    <row r="3" spans="1:5">
      <c r="A3" s="6" t="s">
        <v>711</v>
      </c>
    </row>
    <row r="4" spans="1:5">
      <c r="A4" s="3" t="s">
        <v>712</v>
      </c>
      <c r="B4" s="7" t="n">
        <v>0</v>
      </c>
      <c r="C4" s="7" t="n">
        <v>129829000</v>
      </c>
      <c r="D4" s="7" t="n">
        <v>0</v>
      </c>
      <c r="E4" s="7" t="n">
        <v>129829000</v>
      </c>
    </row>
    <row r="5" spans="1:5">
      <c r="A5" s="3" t="s">
        <v>713</v>
      </c>
      <c r="B5" s="4" t="n">
        <v>0</v>
      </c>
      <c r="C5" s="4" t="n">
        <v>0</v>
      </c>
      <c r="D5" s="4" t="n">
        <v>0</v>
      </c>
      <c r="E5" s="4" t="n">
        <v>0</v>
      </c>
    </row>
    <row r="6" spans="1:5">
      <c r="A6" s="3" t="s">
        <v>714</v>
      </c>
    </row>
    <row r="7" spans="1:5">
      <c r="A7" s="6" t="s">
        <v>711</v>
      </c>
    </row>
    <row r="8" spans="1:5">
      <c r="A8" s="3" t="s">
        <v>712</v>
      </c>
      <c r="B8" s="4" t="n">
        <v>0</v>
      </c>
      <c r="C8" s="4" t="n">
        <v>72473000</v>
      </c>
      <c r="D8" s="4" t="n">
        <v>0</v>
      </c>
      <c r="E8" s="4" t="n">
        <v>72473000</v>
      </c>
    </row>
    <row r="9" spans="1:5">
      <c r="A9" s="3" t="s">
        <v>715</v>
      </c>
    </row>
    <row r="10" spans="1:5">
      <c r="A10" s="6" t="s">
        <v>711</v>
      </c>
    </row>
    <row r="11" spans="1:5">
      <c r="A11" s="3" t="s">
        <v>712</v>
      </c>
      <c r="B11" s="4" t="n">
        <v>0</v>
      </c>
      <c r="C11" s="4" t="n">
        <v>42208000</v>
      </c>
      <c r="D11" s="4" t="n">
        <v>0</v>
      </c>
      <c r="E11" s="4" t="n">
        <v>42208000</v>
      </c>
    </row>
    <row r="12" spans="1:5">
      <c r="A12" s="3" t="s">
        <v>716</v>
      </c>
    </row>
    <row r="13" spans="1:5">
      <c r="A13" s="6" t="s">
        <v>711</v>
      </c>
    </row>
    <row r="14" spans="1:5">
      <c r="A14" s="3" t="s">
        <v>712</v>
      </c>
      <c r="B14" s="4" t="n">
        <v>0</v>
      </c>
      <c r="C14" s="4" t="n">
        <v>14378000</v>
      </c>
      <c r="D14" s="4" t="n">
        <v>0</v>
      </c>
      <c r="E14" s="4" t="n">
        <v>14378000</v>
      </c>
    </row>
    <row r="15" spans="1:5">
      <c r="A15" s="3" t="s">
        <v>717</v>
      </c>
    </row>
    <row r="16" spans="1:5">
      <c r="A16" s="6" t="s">
        <v>711</v>
      </c>
    </row>
    <row r="17" spans="1:5">
      <c r="A17" s="3" t="s">
        <v>712</v>
      </c>
      <c r="B17" s="7" t="n">
        <v>0</v>
      </c>
      <c r="C17" s="7" t="n">
        <v>770000</v>
      </c>
      <c r="D17" s="7" t="n">
        <v>0</v>
      </c>
      <c r="E17" s="7" t="n">
        <v>77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8</v>
      </c>
      <c r="B1" s="2" t="s">
        <v>78</v>
      </c>
      <c r="D1" s="2" t="s">
        <v>1</v>
      </c>
    </row>
    <row r="2" spans="1:5">
      <c r="B2" s="2" t="s">
        <v>2</v>
      </c>
      <c r="C2" s="2" t="s">
        <v>79</v>
      </c>
      <c r="D2" s="2" t="s">
        <v>2</v>
      </c>
      <c r="E2" s="2" t="s">
        <v>79</v>
      </c>
    </row>
    <row r="3" spans="1:5">
      <c r="A3" s="6" t="s">
        <v>654</v>
      </c>
    </row>
    <row r="4" spans="1:5">
      <c r="A4" s="3" t="s">
        <v>713</v>
      </c>
      <c r="B4" s="7" t="n">
        <v>0</v>
      </c>
      <c r="C4" s="7" t="n">
        <v>0</v>
      </c>
      <c r="D4" s="7" t="n">
        <v>0</v>
      </c>
      <c r="E4" s="7" t="n">
        <v>0</v>
      </c>
    </row>
    <row r="5" spans="1:5">
      <c r="A5" s="3" t="s">
        <v>712</v>
      </c>
      <c r="B5" s="7" t="n">
        <v>0</v>
      </c>
      <c r="C5" s="4" t="n">
        <v>129829000</v>
      </c>
      <c r="D5" s="7" t="n">
        <v>0</v>
      </c>
      <c r="E5" s="4" t="n">
        <v>129829000</v>
      </c>
    </row>
    <row r="6" spans="1:5">
      <c r="A6" s="3" t="s">
        <v>719</v>
      </c>
    </row>
    <row r="7" spans="1:5">
      <c r="A7" s="6" t="s">
        <v>654</v>
      </c>
    </row>
    <row r="8" spans="1:5">
      <c r="A8" s="3" t="s">
        <v>655</v>
      </c>
      <c r="C8" s="4" t="n">
        <v>34750000</v>
      </c>
      <c r="E8" s="4" t="n">
        <v>34750000</v>
      </c>
    </row>
    <row r="9" spans="1:5">
      <c r="A9" s="3" t="s">
        <v>720</v>
      </c>
    </row>
    <row r="10" spans="1:5">
      <c r="A10" s="6" t="s">
        <v>654</v>
      </c>
    </row>
    <row r="11" spans="1:5">
      <c r="A11" s="3" t="s">
        <v>655</v>
      </c>
      <c r="C11" s="7" t="n">
        <v>44200000</v>
      </c>
      <c r="E11" s="7" t="n">
        <v>44200000</v>
      </c>
    </row>
    <row r="12" spans="1:5">
      <c r="A12" s="3" t="s">
        <v>721</v>
      </c>
    </row>
    <row r="13" spans="1:5">
      <c r="A13" s="6" t="s">
        <v>722</v>
      </c>
    </row>
    <row r="14" spans="1:5">
      <c r="A14" s="3" t="s">
        <v>723</v>
      </c>
      <c r="E14" s="3" t="s">
        <v>724</v>
      </c>
    </row>
    <row r="15" spans="1:5">
      <c r="A15" s="3" t="s">
        <v>725</v>
      </c>
      <c r="E15" s="3" t="s">
        <v>726</v>
      </c>
    </row>
    <row r="16" spans="1:5">
      <c r="A16" s="3" t="s">
        <v>727</v>
      </c>
    </row>
    <row r="17" spans="1:5">
      <c r="A17" s="6" t="s">
        <v>722</v>
      </c>
    </row>
    <row r="18" spans="1:5">
      <c r="A18" s="3" t="s">
        <v>723</v>
      </c>
      <c r="E18" s="3" t="s">
        <v>728</v>
      </c>
    </row>
    <row r="19" spans="1:5">
      <c r="A19" s="3" t="s">
        <v>725</v>
      </c>
      <c r="E19" s="3" t="s">
        <v>72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0</v>
      </c>
      <c r="B1" s="2" t="s">
        <v>78</v>
      </c>
      <c r="D1" s="2" t="s">
        <v>1</v>
      </c>
    </row>
    <row r="2" spans="1:5">
      <c r="B2" s="2" t="s">
        <v>2</v>
      </c>
      <c r="C2" s="2" t="s">
        <v>79</v>
      </c>
      <c r="D2" s="2" t="s">
        <v>2</v>
      </c>
      <c r="E2" s="2" t="s">
        <v>79</v>
      </c>
    </row>
    <row r="3" spans="1:5">
      <c r="A3" s="6" t="s">
        <v>261</v>
      </c>
    </row>
    <row r="4" spans="1:5">
      <c r="A4" s="3" t="s">
        <v>712</v>
      </c>
      <c r="B4" s="7" t="n">
        <v>0</v>
      </c>
      <c r="C4" s="7" t="n">
        <v>129829000</v>
      </c>
      <c r="D4" s="7" t="n">
        <v>0</v>
      </c>
      <c r="E4" s="7" t="n">
        <v>129829000</v>
      </c>
    </row>
    <row r="5" spans="1:5">
      <c r="A5" s="3" t="s">
        <v>713</v>
      </c>
      <c r="B5" s="7" t="n">
        <v>0</v>
      </c>
      <c r="C5" s="7" t="n">
        <v>0</v>
      </c>
      <c r="D5" s="7" t="n">
        <v>0</v>
      </c>
      <c r="E5"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2"/>
  </cols>
  <sheetData>
    <row r="1" spans="1:5">
      <c r="A1" s="1" t="s">
        <v>731</v>
      </c>
      <c r="B1" s="2" t="s">
        <v>78</v>
      </c>
      <c r="D1" s="2" t="s">
        <v>1</v>
      </c>
    </row>
    <row r="2" spans="1:5">
      <c r="B2" s="2" t="s">
        <v>231</v>
      </c>
      <c r="C2" s="2" t="s">
        <v>732</v>
      </c>
      <c r="D2" s="2" t="s">
        <v>231</v>
      </c>
      <c r="E2" s="2" t="s">
        <v>732</v>
      </c>
    </row>
    <row r="3" spans="1:5">
      <c r="A3" s="6" t="s">
        <v>733</v>
      </c>
    </row>
    <row r="4" spans="1:5">
      <c r="A4" s="3" t="s">
        <v>105</v>
      </c>
      <c r="B4" s="7" t="n">
        <v>0</v>
      </c>
      <c r="C4" s="7" t="n">
        <v>19590000</v>
      </c>
      <c r="D4" s="7" t="n">
        <v>0</v>
      </c>
      <c r="E4" s="7" t="n">
        <v>19590000</v>
      </c>
    </row>
    <row r="5" spans="1:5">
      <c r="A5" s="3" t="s">
        <v>734</v>
      </c>
    </row>
    <row r="6" spans="1:5">
      <c r="A6" s="6" t="s">
        <v>733</v>
      </c>
    </row>
    <row r="7" spans="1:5">
      <c r="A7" s="3" t="s">
        <v>735</v>
      </c>
      <c r="C7" s="3" t="s">
        <v>736</v>
      </c>
      <c r="E7" s="3" t="s">
        <v>736</v>
      </c>
    </row>
    <row r="8" spans="1:5">
      <c r="A8" s="3" t="s">
        <v>737</v>
      </c>
      <c r="B8" s="7" t="n">
        <v>208275000</v>
      </c>
      <c r="D8" s="4" t="n">
        <v>208275000</v>
      </c>
    </row>
    <row r="9" spans="1:5">
      <c r="A9" s="3" t="s">
        <v>105</v>
      </c>
      <c r="D9" s="4" t="n">
        <v>19590000</v>
      </c>
    </row>
    <row r="10" spans="1:5">
      <c r="A10" s="3" t="s">
        <v>738</v>
      </c>
      <c r="D10" s="7" t="n">
        <v>16211000</v>
      </c>
    </row>
    <row r="11" spans="1:5">
      <c r="A11" s="3" t="s">
        <v>739</v>
      </c>
    </row>
    <row r="12" spans="1:5">
      <c r="A12" s="6" t="s">
        <v>733</v>
      </c>
    </row>
    <row r="13" spans="1:5">
      <c r="A13" s="3" t="s">
        <v>740</v>
      </c>
      <c r="C13" s="4" t="n">
        <v>22</v>
      </c>
      <c r="E13" s="4" t="n">
        <v>2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741</v>
      </c>
      <c r="B1" s="2" t="s">
        <v>78</v>
      </c>
      <c r="D1" s="2" t="s">
        <v>1</v>
      </c>
    </row>
    <row r="2" spans="1:5">
      <c r="B2" s="2" t="s">
        <v>2</v>
      </c>
      <c r="C2" s="2" t="s">
        <v>79</v>
      </c>
      <c r="D2" s="2" t="s">
        <v>2</v>
      </c>
      <c r="E2" s="2" t="s">
        <v>79</v>
      </c>
    </row>
    <row r="3" spans="1:5">
      <c r="A3" s="6" t="s">
        <v>742</v>
      </c>
    </row>
    <row r="4" spans="1:5">
      <c r="A4" s="3" t="s">
        <v>107</v>
      </c>
      <c r="B4" s="7" t="n">
        <v>487684000</v>
      </c>
      <c r="C4" s="7" t="n">
        <v>0</v>
      </c>
      <c r="D4" s="7" t="n">
        <v>487684000</v>
      </c>
      <c r="E4" s="7" t="n">
        <v>2759000</v>
      </c>
    </row>
    <row r="5" spans="1:5">
      <c r="A5" s="3" t="s">
        <v>609</v>
      </c>
    </row>
    <row r="6" spans="1:5">
      <c r="A6" s="6" t="s">
        <v>742</v>
      </c>
    </row>
    <row r="7" spans="1:5">
      <c r="A7" s="3" t="s">
        <v>107</v>
      </c>
      <c r="B7" s="4" t="n">
        <v>463643000</v>
      </c>
      <c r="C7" s="4" t="n">
        <v>0</v>
      </c>
      <c r="D7" s="4" t="n">
        <v>463643000</v>
      </c>
      <c r="E7" s="4" t="n">
        <v>0</v>
      </c>
    </row>
    <row r="8" spans="1:5">
      <c r="A8" s="3" t="s">
        <v>743</v>
      </c>
    </row>
    <row r="9" spans="1:5">
      <c r="A9" s="6" t="s">
        <v>742</v>
      </c>
    </row>
    <row r="10" spans="1:5">
      <c r="A10" s="3" t="s">
        <v>107</v>
      </c>
      <c r="B10" s="4" t="n">
        <v>7391000</v>
      </c>
      <c r="C10" s="4" t="n">
        <v>0</v>
      </c>
      <c r="D10" s="4" t="n">
        <v>7391000</v>
      </c>
      <c r="E10" s="4" t="n">
        <v>0</v>
      </c>
    </row>
    <row r="11" spans="1:5">
      <c r="A11" s="3" t="s">
        <v>744</v>
      </c>
    </row>
    <row r="12" spans="1:5">
      <c r="A12" s="6" t="s">
        <v>742</v>
      </c>
    </row>
    <row r="13" spans="1:5">
      <c r="A13" s="3" t="s">
        <v>107</v>
      </c>
      <c r="B13" s="4" t="n">
        <v>8525000</v>
      </c>
      <c r="C13" s="4" t="n">
        <v>0</v>
      </c>
      <c r="D13" s="4" t="n">
        <v>8525000</v>
      </c>
      <c r="E13" s="4" t="n">
        <v>0</v>
      </c>
    </row>
    <row r="14" spans="1:5">
      <c r="A14" s="3" t="s">
        <v>745</v>
      </c>
    </row>
    <row r="15" spans="1:5">
      <c r="A15" s="6" t="s">
        <v>742</v>
      </c>
    </row>
    <row r="16" spans="1:5">
      <c r="A16" s="3" t="s">
        <v>107</v>
      </c>
      <c r="B16" s="4" t="n">
        <v>8125000</v>
      </c>
      <c r="C16" s="4" t="n">
        <v>0</v>
      </c>
      <c r="D16" s="4" t="n">
        <v>8125000</v>
      </c>
      <c r="E16" s="4" t="n">
        <v>0</v>
      </c>
    </row>
    <row r="17" spans="1:5">
      <c r="A17" s="3" t="s">
        <v>746</v>
      </c>
    </row>
    <row r="18" spans="1:5">
      <c r="A18" s="6" t="s">
        <v>742</v>
      </c>
    </row>
    <row r="19" spans="1:5">
      <c r="A19" s="3" t="s">
        <v>107</v>
      </c>
      <c r="B19" s="7" t="n">
        <v>0</v>
      </c>
      <c r="C19" s="7" t="n">
        <v>0</v>
      </c>
      <c r="D19" s="7" t="n">
        <v>0</v>
      </c>
      <c r="E19" s="7" t="n">
        <v>2759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21"/>
  </cols>
  <sheetData>
    <row r="1" spans="1:3">
      <c r="A1" s="1" t="s">
        <v>747</v>
      </c>
      <c r="C1" s="2" t="s">
        <v>231</v>
      </c>
    </row>
    <row r="2" spans="1:3">
      <c r="A2" s="6" t="s">
        <v>748</v>
      </c>
    </row>
    <row r="3" spans="1:3">
      <c r="A3" s="3" t="s">
        <v>62</v>
      </c>
      <c r="C3" s="7" t="n">
        <v>1121786</v>
      </c>
    </row>
    <row r="4" spans="1:3">
      <c r="A4" s="3" t="s">
        <v>64</v>
      </c>
      <c r="C4" s="4" t="n">
        <v>17235</v>
      </c>
    </row>
    <row r="5" spans="1:3">
      <c r="A5" s="3" t="s">
        <v>34</v>
      </c>
      <c r="C5" s="4" t="n">
        <v>1801</v>
      </c>
    </row>
    <row r="6" spans="1:3">
      <c r="A6" s="3" t="s">
        <v>749</v>
      </c>
      <c r="B6" s="3" t="s">
        <v>384</v>
      </c>
      <c r="C6" s="4" t="n">
        <v>103804</v>
      </c>
    </row>
    <row r="7" spans="1:3">
      <c r="A7" s="3" t="s">
        <v>750</v>
      </c>
      <c r="C7" s="4" t="n">
        <v>1244626</v>
      </c>
    </row>
    <row r="8" spans="1:3">
      <c r="A8" s="3" t="s">
        <v>751</v>
      </c>
      <c r="C8" s="4" t="n">
        <v>-363147</v>
      </c>
    </row>
    <row r="9" spans="1:3">
      <c r="A9" s="3" t="s">
        <v>752</v>
      </c>
      <c r="B9" s="3" t="s">
        <v>753</v>
      </c>
      <c r="C9" s="4" t="n">
        <v>-94214</v>
      </c>
    </row>
    <row r="10" spans="1:3">
      <c r="A10" s="3" t="s">
        <v>754</v>
      </c>
      <c r="C10" s="7" t="n">
        <v>787265</v>
      </c>
    </row>
    <row r="11" spans="1:3">
      <c r="A11" t="n"/>
    </row>
    <row r="12" spans="1:3">
      <c r="A12" s="3" t="s">
        <v>384</v>
      </c>
      <c r="B12" s="3" t="s">
        <v>755</v>
      </c>
    </row>
    <row r="13" spans="1:3">
      <c r="A13" s="3" t="s">
        <v>753</v>
      </c>
      <c r="B13" s="3" t="s">
        <v>756</v>
      </c>
    </row>
  </sheetData>
  <mergeCells count="2">
    <mergeCell ref="A1:B1"/>
    <mergeCell ref="A11:B1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57</v>
      </c>
      <c r="C1" s="2" t="s">
        <v>78</v>
      </c>
      <c r="E1" s="2" t="s">
        <v>1</v>
      </c>
    </row>
    <row r="2" spans="1:6">
      <c r="C2" s="2" t="s">
        <v>2</v>
      </c>
      <c r="D2" s="2" t="s">
        <v>79</v>
      </c>
      <c r="E2" s="2" t="s">
        <v>2</v>
      </c>
      <c r="F2" s="2" t="s">
        <v>79</v>
      </c>
    </row>
    <row r="3" spans="1:6">
      <c r="A3" s="6" t="s">
        <v>748</v>
      </c>
    </row>
    <row r="4" spans="1:6">
      <c r="A4" s="3" t="s">
        <v>107</v>
      </c>
      <c r="C4" s="7" t="n">
        <v>487684000</v>
      </c>
      <c r="D4" s="7" t="n">
        <v>0</v>
      </c>
      <c r="E4" s="7" t="n">
        <v>487684000</v>
      </c>
      <c r="F4" s="7" t="n">
        <v>2759000</v>
      </c>
    </row>
    <row r="5" spans="1:6">
      <c r="A5" s="3" t="s">
        <v>609</v>
      </c>
    </row>
    <row r="6" spans="1:6">
      <c r="A6" s="6" t="s">
        <v>748</v>
      </c>
    </row>
    <row r="7" spans="1:6">
      <c r="A7" s="3" t="s">
        <v>107</v>
      </c>
      <c r="E7" s="4" t="n">
        <v>463643000</v>
      </c>
    </row>
    <row r="8" spans="1:6">
      <c r="A8" s="3" t="s">
        <v>758</v>
      </c>
      <c r="E8" s="4" t="n">
        <v>-62534000</v>
      </c>
    </row>
    <row r="9" spans="1:6">
      <c r="A9" s="3" t="s">
        <v>759</v>
      </c>
      <c r="B9" s="3" t="s">
        <v>384</v>
      </c>
      <c r="E9" s="4" t="n">
        <v>401109000</v>
      </c>
    </row>
    <row r="10" spans="1:6">
      <c r="A10" s="3" t="s">
        <v>760</v>
      </c>
      <c r="E10" s="4" t="n">
        <v>386156000</v>
      </c>
    </row>
    <row r="11" spans="1:6">
      <c r="A11" s="3" t="s">
        <v>761</v>
      </c>
      <c r="E11" s="7" t="n">
        <v>787265000</v>
      </c>
    </row>
    <row r="12" spans="1:6">
      <c r="A12" t="n"/>
    </row>
    <row r="13" spans="1:6">
      <c r="A13" s="3" t="s">
        <v>384</v>
      </c>
      <c r="B13" s="3" t="s">
        <v>762</v>
      </c>
    </row>
  </sheetData>
  <mergeCells count="5">
    <mergeCell ref="A1:B2"/>
    <mergeCell ref="C1:D1"/>
    <mergeCell ref="E1:F1"/>
    <mergeCell ref="A12:E12"/>
    <mergeCell ref="B13:E1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63</v>
      </c>
      <c r="C1" s="2" t="s">
        <v>78</v>
      </c>
      <c r="E1" s="2" t="s">
        <v>1</v>
      </c>
    </row>
    <row r="2" spans="1:6">
      <c r="C2" s="2" t="s">
        <v>2</v>
      </c>
      <c r="D2" s="2" t="s">
        <v>79</v>
      </c>
      <c r="E2" s="2" t="s">
        <v>2</v>
      </c>
      <c r="F2" s="2" t="s">
        <v>79</v>
      </c>
    </row>
    <row r="3" spans="1:6">
      <c r="A3" s="6" t="s">
        <v>764</v>
      </c>
    </row>
    <row r="4" spans="1:6">
      <c r="A4" s="3" t="s">
        <v>80</v>
      </c>
      <c r="E4" s="7" t="n">
        <v>496841000</v>
      </c>
      <c r="F4" s="7" t="n">
        <v>479174000</v>
      </c>
    </row>
    <row r="5" spans="1:6">
      <c r="A5" s="3" t="s">
        <v>765</v>
      </c>
      <c r="E5" s="4" t="n">
        <v>540583000</v>
      </c>
      <c r="F5" s="4" t="n">
        <v>525262000</v>
      </c>
    </row>
    <row r="6" spans="1:6">
      <c r="A6" s="3" t="s">
        <v>120</v>
      </c>
      <c r="C6" s="7" t="n">
        <v>303076000</v>
      </c>
      <c r="D6" s="7" t="n">
        <v>-98985000</v>
      </c>
      <c r="E6" s="4" t="n">
        <v>246072000</v>
      </c>
      <c r="F6" s="4" t="n">
        <v>-96408000</v>
      </c>
    </row>
    <row r="7" spans="1:6">
      <c r="A7" s="3" t="s">
        <v>766</v>
      </c>
      <c r="E7" s="4" t="n">
        <v>-52967000</v>
      </c>
      <c r="F7" s="4" t="n">
        <v>170025000</v>
      </c>
    </row>
    <row r="8" spans="1:6">
      <c r="A8" s="3" t="s">
        <v>134</v>
      </c>
      <c r="E8" s="4" t="n">
        <v>249547000</v>
      </c>
      <c r="F8" s="4" t="n">
        <v>-77472000</v>
      </c>
    </row>
    <row r="9" spans="1:6">
      <c r="A9" s="3" t="s">
        <v>767</v>
      </c>
      <c r="E9" s="7" t="n">
        <v>-49492000</v>
      </c>
      <c r="F9" s="7" t="n">
        <v>188961000</v>
      </c>
    </row>
    <row r="10" spans="1:6">
      <c r="A10" s="3" t="s">
        <v>768</v>
      </c>
      <c r="C10" s="4" t="n">
        <v>233377771</v>
      </c>
      <c r="D10" s="4" t="n">
        <v>198341355</v>
      </c>
      <c r="E10" s="4" t="n">
        <v>218254445</v>
      </c>
      <c r="F10" s="4" t="n">
        <v>198041879</v>
      </c>
    </row>
    <row r="11" spans="1:6">
      <c r="A11" s="3" t="s">
        <v>769</v>
      </c>
      <c r="E11" s="4" t="n">
        <v>218254445</v>
      </c>
      <c r="F11" s="4" t="n">
        <v>198041879</v>
      </c>
    </row>
    <row r="12" spans="1:6">
      <c r="A12" s="3" t="s">
        <v>770</v>
      </c>
      <c r="C12" s="9" t="n">
        <v>1.27</v>
      </c>
      <c r="D12" s="9" t="n">
        <v>-0.47</v>
      </c>
      <c r="E12" s="9" t="n">
        <v>1.12</v>
      </c>
      <c r="F12" s="9" t="n">
        <v>-0.39</v>
      </c>
    </row>
    <row r="13" spans="1:6">
      <c r="A13" s="3" t="s">
        <v>771</v>
      </c>
      <c r="E13" s="9" t="n">
        <v>-0.23</v>
      </c>
      <c r="F13" s="9" t="n">
        <v>0.93</v>
      </c>
    </row>
    <row r="14" spans="1:6">
      <c r="A14" s="3" t="s">
        <v>772</v>
      </c>
      <c r="B14" s="3" t="s">
        <v>384</v>
      </c>
      <c r="C14" s="4" t="n">
        <v>253992156</v>
      </c>
      <c r="D14" s="4" t="n">
        <v>198341355</v>
      </c>
      <c r="E14" s="4" t="n">
        <v>238572041</v>
      </c>
      <c r="F14" s="4" t="n">
        <v>198041879</v>
      </c>
    </row>
    <row r="15" spans="1:6">
      <c r="A15" s="3" t="s">
        <v>773</v>
      </c>
      <c r="E15" s="4" t="n">
        <v>218254445</v>
      </c>
      <c r="F15" s="4" t="n">
        <v>229699514</v>
      </c>
    </row>
    <row r="16" spans="1:6">
      <c r="A16" s="3" t="s">
        <v>774</v>
      </c>
      <c r="C16" s="9" t="n">
        <v>1.18</v>
      </c>
      <c r="D16" s="9" t="n">
        <v>-0.47</v>
      </c>
      <c r="E16" s="9" t="n">
        <v>1.04</v>
      </c>
      <c r="F16" s="9" t="n">
        <v>-0.39</v>
      </c>
    </row>
    <row r="17" spans="1:6">
      <c r="A17" s="3" t="s">
        <v>775</v>
      </c>
      <c r="E17" s="9" t="n">
        <v>-0.23</v>
      </c>
      <c r="F17" s="9" t="n">
        <v>0.86</v>
      </c>
    </row>
    <row r="18" spans="1:6">
      <c r="A18" s="3" t="s">
        <v>776</v>
      </c>
    </row>
    <row r="19" spans="1:6">
      <c r="A19" s="6" t="s">
        <v>764</v>
      </c>
    </row>
    <row r="20" spans="1:6">
      <c r="A20" s="3" t="s">
        <v>777</v>
      </c>
      <c r="B20" s="3" t="s">
        <v>753</v>
      </c>
      <c r="E20" s="7" t="n">
        <v>0</v>
      </c>
      <c r="F20" s="7" t="n">
        <v>0</v>
      </c>
    </row>
    <row r="21" spans="1:6">
      <c r="A21" s="3" t="s">
        <v>778</v>
      </c>
      <c r="B21" s="3" t="s">
        <v>753</v>
      </c>
      <c r="E21" s="4" t="n">
        <v>-283828000</v>
      </c>
      <c r="F21" s="4" t="n">
        <v>283828000</v>
      </c>
    </row>
    <row r="22" spans="1:6">
      <c r="A22" s="3" t="s">
        <v>779</v>
      </c>
      <c r="B22" s="3" t="s">
        <v>753</v>
      </c>
      <c r="E22" s="4" t="n">
        <v>-283828000</v>
      </c>
      <c r="F22" s="4" t="n">
        <v>283828000</v>
      </c>
    </row>
    <row r="23" spans="1:6">
      <c r="A23" s="3" t="s">
        <v>780</v>
      </c>
    </row>
    <row r="24" spans="1:6">
      <c r="A24" s="6" t="s">
        <v>764</v>
      </c>
    </row>
    <row r="25" spans="1:6">
      <c r="A25" s="3" t="s">
        <v>777</v>
      </c>
      <c r="B25" s="3" t="s">
        <v>781</v>
      </c>
      <c r="E25" s="4" t="n">
        <v>43742000</v>
      </c>
      <c r="F25" s="4" t="n">
        <v>46088000</v>
      </c>
    </row>
    <row r="26" spans="1:6">
      <c r="A26" s="3" t="s">
        <v>778</v>
      </c>
      <c r="B26" s="3" t="s">
        <v>781</v>
      </c>
      <c r="E26" s="4" t="n">
        <v>-15211000</v>
      </c>
      <c r="F26" s="4" t="n">
        <v>-17395000</v>
      </c>
    </row>
    <row r="27" spans="1:6">
      <c r="A27" s="3" t="s">
        <v>779</v>
      </c>
      <c r="B27" s="3" t="s">
        <v>781</v>
      </c>
      <c r="E27" s="7" t="n">
        <v>-15211000</v>
      </c>
      <c r="F27" s="7" t="n">
        <v>-17395000</v>
      </c>
    </row>
    <row r="28" spans="1:6">
      <c r="A28" t="n"/>
    </row>
    <row r="29" spans="1:6">
      <c r="A29" s="3" t="s">
        <v>384</v>
      </c>
      <c r="B29" s="3" t="s">
        <v>782</v>
      </c>
    </row>
    <row r="30" spans="1:6">
      <c r="A30" s="3" t="s">
        <v>753</v>
      </c>
      <c r="B30" s="3" t="s">
        <v>783</v>
      </c>
    </row>
    <row r="31" spans="1:6">
      <c r="A31" s="3" t="s">
        <v>781</v>
      </c>
      <c r="B31" s="3" t="s">
        <v>784</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4"/>
    <col customWidth="1" max="2" min="2" width="31"/>
    <col customWidth="1" max="3" min="3" width="31"/>
    <col customWidth="1" max="4" min="4" width="21"/>
    <col customWidth="1" max="5" min="5" width="31"/>
    <col customWidth="1" max="6" min="6" width="21"/>
    <col customWidth="1" max="7" min="7" width="24"/>
  </cols>
  <sheetData>
    <row r="1" spans="1:7">
      <c r="A1" s="1" t="s">
        <v>785</v>
      </c>
      <c r="B1" s="2" t="s">
        <v>595</v>
      </c>
      <c r="C1" s="2" t="s">
        <v>78</v>
      </c>
      <c r="E1" s="2" t="s">
        <v>1</v>
      </c>
    </row>
    <row r="2" spans="1:7">
      <c r="B2" s="2" t="s">
        <v>596</v>
      </c>
      <c r="C2" s="2" t="s">
        <v>596</v>
      </c>
      <c r="D2" s="2" t="s">
        <v>599</v>
      </c>
      <c r="E2" s="2" t="s">
        <v>596</v>
      </c>
      <c r="F2" s="2" t="s">
        <v>599</v>
      </c>
      <c r="G2" s="2" t="s">
        <v>786</v>
      </c>
    </row>
    <row r="3" spans="1:7">
      <c r="A3" s="6" t="s">
        <v>787</v>
      </c>
    </row>
    <row r="4" spans="1:7">
      <c r="A4" s="3" t="s">
        <v>107</v>
      </c>
      <c r="C4" s="7" t="n">
        <v>487684000</v>
      </c>
      <c r="D4" s="7" t="n">
        <v>0</v>
      </c>
      <c r="E4" s="7" t="n">
        <v>487684000</v>
      </c>
      <c r="F4" s="7" t="n">
        <v>2759000</v>
      </c>
    </row>
    <row r="5" spans="1:7">
      <c r="A5" s="3" t="s">
        <v>609</v>
      </c>
    </row>
    <row r="6" spans="1:7">
      <c r="A6" s="6" t="s">
        <v>787</v>
      </c>
    </row>
    <row r="7" spans="1:7">
      <c r="A7" s="3" t="s">
        <v>788</v>
      </c>
      <c r="B7" s="3" t="s">
        <v>611</v>
      </c>
      <c r="C7" s="3" t="s">
        <v>611</v>
      </c>
      <c r="E7" s="3" t="s">
        <v>611</v>
      </c>
    </row>
    <row r="8" spans="1:7">
      <c r="A8" s="3" t="s">
        <v>789</v>
      </c>
      <c r="B8" s="4" t="n">
        <v>7</v>
      </c>
      <c r="C8" s="4" t="n">
        <v>7</v>
      </c>
      <c r="E8" s="4" t="n">
        <v>7</v>
      </c>
    </row>
    <row r="9" spans="1:7">
      <c r="A9" s="3" t="s">
        <v>614</v>
      </c>
      <c r="B9" s="3" t="s">
        <v>615</v>
      </c>
      <c r="C9" s="3" t="s">
        <v>615</v>
      </c>
      <c r="E9" s="3" t="s">
        <v>615</v>
      </c>
    </row>
    <row r="10" spans="1:7">
      <c r="A10" s="3" t="s">
        <v>613</v>
      </c>
      <c r="B10" s="4" t="n">
        <v>2</v>
      </c>
      <c r="C10" s="4" t="n">
        <v>2</v>
      </c>
      <c r="E10" s="4" t="n">
        <v>2</v>
      </c>
    </row>
    <row r="11" spans="1:7">
      <c r="A11" s="3" t="s">
        <v>790</v>
      </c>
      <c r="B11" s="3" t="s">
        <v>791</v>
      </c>
      <c r="C11" s="3" t="s">
        <v>791</v>
      </c>
      <c r="E11" s="3" t="s">
        <v>791</v>
      </c>
    </row>
    <row r="12" spans="1:7">
      <c r="A12" s="3" t="s">
        <v>792</v>
      </c>
      <c r="B12" s="7" t="n">
        <v>78000000</v>
      </c>
      <c r="C12" s="7" t="n">
        <v>78000000</v>
      </c>
      <c r="E12" s="7" t="n">
        <v>78000000</v>
      </c>
    </row>
    <row r="13" spans="1:7">
      <c r="A13" s="3" t="s">
        <v>793</v>
      </c>
      <c r="B13" s="4" t="n">
        <v>49000000</v>
      </c>
      <c r="C13" s="4" t="n">
        <v>49000000</v>
      </c>
      <c r="E13" s="7" t="n">
        <v>49000000</v>
      </c>
    </row>
    <row r="14" spans="1:7">
      <c r="A14" s="3" t="s">
        <v>794</v>
      </c>
      <c r="E14" s="3" t="s">
        <v>795</v>
      </c>
    </row>
    <row r="15" spans="1:7">
      <c r="A15" s="3" t="s">
        <v>796</v>
      </c>
      <c r="E15" s="3" t="s">
        <v>797</v>
      </c>
    </row>
    <row r="16" spans="1:7">
      <c r="A16" s="3" t="s">
        <v>107</v>
      </c>
      <c r="E16" s="7" t="n">
        <v>463643000</v>
      </c>
    </row>
    <row r="17" spans="1:7">
      <c r="A17" s="3" t="s">
        <v>798</v>
      </c>
      <c r="E17" s="7" t="n">
        <v>179815000</v>
      </c>
    </row>
    <row r="18" spans="1:7">
      <c r="A18" s="3" t="s">
        <v>799</v>
      </c>
    </row>
    <row r="19" spans="1:7">
      <c r="A19" s="6" t="s">
        <v>787</v>
      </c>
    </row>
    <row r="20" spans="1:7">
      <c r="A20" s="3" t="s">
        <v>800</v>
      </c>
      <c r="E20" s="3" t="s">
        <v>801</v>
      </c>
    </row>
    <row r="21" spans="1:7">
      <c r="A21" s="3" t="s">
        <v>802</v>
      </c>
    </row>
    <row r="22" spans="1:7">
      <c r="A22" s="6" t="s">
        <v>787</v>
      </c>
    </row>
    <row r="23" spans="1:7">
      <c r="A23" s="3" t="s">
        <v>800</v>
      </c>
      <c r="E23" s="3" t="s">
        <v>801</v>
      </c>
    </row>
    <row r="24" spans="1:7">
      <c r="A24" s="3" t="s">
        <v>803</v>
      </c>
    </row>
    <row r="25" spans="1:7">
      <c r="A25" s="6" t="s">
        <v>787</v>
      </c>
    </row>
    <row r="26" spans="1:7">
      <c r="A26" s="3" t="s">
        <v>804</v>
      </c>
      <c r="B26" s="4" t="n">
        <v>20000000</v>
      </c>
      <c r="C26" s="4" t="n">
        <v>20000000</v>
      </c>
      <c r="E26" s="7" t="n">
        <v>20000000</v>
      </c>
    </row>
    <row r="27" spans="1:7">
      <c r="A27" s="3" t="s">
        <v>805</v>
      </c>
      <c r="E27" s="3" t="s">
        <v>806</v>
      </c>
    </row>
    <row r="28" spans="1:7">
      <c r="A28" s="3" t="s">
        <v>807</v>
      </c>
    </row>
    <row r="29" spans="1:7">
      <c r="A29" s="6" t="s">
        <v>787</v>
      </c>
    </row>
    <row r="30" spans="1:7">
      <c r="A30" s="3" t="s">
        <v>804</v>
      </c>
      <c r="B30" s="4" t="n">
        <v>24000000</v>
      </c>
      <c r="C30" s="7" t="n">
        <v>24000000</v>
      </c>
      <c r="E30" s="7" t="n">
        <v>24000000</v>
      </c>
    </row>
    <row r="31" spans="1:7">
      <c r="A31" s="3" t="s">
        <v>805</v>
      </c>
      <c r="E31" s="3" t="s">
        <v>808</v>
      </c>
    </row>
    <row r="32" spans="1:7">
      <c r="A32" s="3" t="s">
        <v>616</v>
      </c>
    </row>
    <row r="33" spans="1:7">
      <c r="A33" s="6" t="s">
        <v>787</v>
      </c>
    </row>
    <row r="34" spans="1:7">
      <c r="A34" s="3" t="s">
        <v>617</v>
      </c>
      <c r="B34" s="7" t="n">
        <v>386156000</v>
      </c>
      <c r="E34" s="7" t="n">
        <v>386156000</v>
      </c>
    </row>
    <row r="35" spans="1:7">
      <c r="A35" s="3" t="s">
        <v>809</v>
      </c>
    </row>
    <row r="36" spans="1:7">
      <c r="A36" s="6" t="s">
        <v>787</v>
      </c>
    </row>
    <row r="37" spans="1:7">
      <c r="A37" s="3" t="s">
        <v>788</v>
      </c>
      <c r="G37" s="3" t="s">
        <v>810</v>
      </c>
    </row>
    <row r="38" spans="1:7">
      <c r="A38" s="3" t="s">
        <v>789</v>
      </c>
      <c r="G38" s="4" t="n">
        <v>3</v>
      </c>
    </row>
    <row r="39" spans="1:7">
      <c r="A39" s="3" t="s">
        <v>811</v>
      </c>
      <c r="G39" s="3" t="s">
        <v>810</v>
      </c>
    </row>
    <row r="40" spans="1:7">
      <c r="A40" s="3" t="s">
        <v>812</v>
      </c>
      <c r="G40" s="4" t="n">
        <v>5</v>
      </c>
    </row>
    <row r="41" spans="1:7">
      <c r="A41" s="3" t="s">
        <v>614</v>
      </c>
      <c r="G41" s="3" t="s">
        <v>615</v>
      </c>
    </row>
  </sheetData>
  <mergeCells count="3">
    <mergeCell ref="A1:A2"/>
    <mergeCell ref="C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89</v>
      </c>
      <c r="B1" s="2" t="s">
        <v>1</v>
      </c>
      <c r="C1" s="2" t="s">
        <v>190</v>
      </c>
    </row>
    <row r="2" spans="1:3">
      <c r="B2" s="2" t="s">
        <v>2</v>
      </c>
      <c r="C2" s="2" t="s">
        <v>24</v>
      </c>
    </row>
    <row r="3" spans="1:3">
      <c r="A3" s="3" t="s">
        <v>154</v>
      </c>
    </row>
    <row r="4" spans="1:3">
      <c r="A4" s="3" t="s">
        <v>191</v>
      </c>
      <c r="B4" s="7" t="n">
        <v>-9757</v>
      </c>
      <c r="C4" s="7" t="n">
        <v>-170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813</v>
      </c>
      <c r="B1" s="2" t="s">
        <v>78</v>
      </c>
      <c r="D1" s="2" t="s">
        <v>1</v>
      </c>
    </row>
    <row r="2" spans="1:5">
      <c r="B2" s="2" t="s">
        <v>2</v>
      </c>
      <c r="C2" s="2" t="s">
        <v>79</v>
      </c>
      <c r="D2" s="2" t="s">
        <v>2</v>
      </c>
      <c r="E2" s="2" t="s">
        <v>79</v>
      </c>
    </row>
    <row r="3" spans="1:5">
      <c r="A3" s="6" t="s">
        <v>814</v>
      </c>
    </row>
    <row r="4" spans="1:5">
      <c r="A4" s="3" t="s">
        <v>110</v>
      </c>
      <c r="B4" s="7" t="n">
        <v>3190</v>
      </c>
      <c r="C4" s="7" t="n">
        <v>714</v>
      </c>
      <c r="D4" s="7" t="n">
        <v>38344</v>
      </c>
      <c r="E4" s="7" t="n">
        <v>87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815</v>
      </c>
      <c r="B1" s="2" t="s">
        <v>78</v>
      </c>
      <c r="D1" s="2" t="s">
        <v>1</v>
      </c>
    </row>
    <row r="2" spans="1:6">
      <c r="B2" s="2" t="s">
        <v>2</v>
      </c>
      <c r="C2" s="2" t="s">
        <v>79</v>
      </c>
      <c r="D2" s="2" t="s">
        <v>2</v>
      </c>
      <c r="E2" s="2" t="s">
        <v>79</v>
      </c>
      <c r="F2" s="2" t="s">
        <v>24</v>
      </c>
    </row>
    <row r="3" spans="1:6">
      <c r="A3" s="6" t="s">
        <v>816</v>
      </c>
    </row>
    <row r="4" spans="1:6">
      <c r="A4" s="3" t="s">
        <v>112</v>
      </c>
      <c r="B4" s="7" t="n">
        <v>182230</v>
      </c>
      <c r="C4" s="7" t="n">
        <v>-46947</v>
      </c>
      <c r="D4" s="7" t="n">
        <v>183045</v>
      </c>
      <c r="E4" s="7" t="n">
        <v>-43016</v>
      </c>
    </row>
    <row r="5" spans="1:6">
      <c r="A5" s="3" t="s">
        <v>817</v>
      </c>
      <c r="F5" s="7" t="n">
        <v>307200</v>
      </c>
    </row>
    <row r="6" spans="1:6">
      <c r="A6" s="3" t="s">
        <v>818</v>
      </c>
      <c r="D6" s="3" t="s">
        <v>584</v>
      </c>
    </row>
    <row r="7" spans="1:6">
      <c r="A7" s="3" t="s">
        <v>819</v>
      </c>
    </row>
    <row r="8" spans="1:6">
      <c r="A8" s="6" t="s">
        <v>816</v>
      </c>
    </row>
    <row r="9" spans="1:6">
      <c r="A9" s="3" t="s">
        <v>820</v>
      </c>
      <c r="F9" s="4" t="n">
        <v>16234</v>
      </c>
    </row>
    <row r="10" spans="1:6">
      <c r="A10" s="3" t="s">
        <v>821</v>
      </c>
    </row>
    <row r="11" spans="1:6">
      <c r="A11" s="6" t="s">
        <v>816</v>
      </c>
    </row>
    <row r="12" spans="1:6">
      <c r="A12" s="3" t="s">
        <v>820</v>
      </c>
      <c r="F12" s="4" t="n">
        <v>36779</v>
      </c>
    </row>
    <row r="13" spans="1:6">
      <c r="A13" s="3" t="s">
        <v>822</v>
      </c>
    </row>
    <row r="14" spans="1:6">
      <c r="A14" s="6" t="s">
        <v>816</v>
      </c>
    </row>
    <row r="15" spans="1:6">
      <c r="A15" s="3" t="s">
        <v>820</v>
      </c>
      <c r="F15" s="7" t="n">
        <v>2745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3</v>
      </c>
      <c r="B1" s="2" t="s">
        <v>78</v>
      </c>
      <c r="D1" s="2" t="s">
        <v>1</v>
      </c>
    </row>
    <row r="2" spans="1:5">
      <c r="B2" s="2" t="s">
        <v>2</v>
      </c>
      <c r="C2" s="2" t="s">
        <v>79</v>
      </c>
      <c r="D2" s="2" t="s">
        <v>2</v>
      </c>
      <c r="E2" s="2" t="s">
        <v>79</v>
      </c>
    </row>
    <row r="3" spans="1:5">
      <c r="A3" s="6" t="s">
        <v>824</v>
      </c>
    </row>
    <row r="4" spans="1:5">
      <c r="A4" s="3" t="s">
        <v>118</v>
      </c>
      <c r="B4" s="7" t="n">
        <v>19284000</v>
      </c>
      <c r="C4" s="7" t="n">
        <v>16090000</v>
      </c>
      <c r="D4" s="7" t="n">
        <v>19284000</v>
      </c>
      <c r="E4" s="7" t="n">
        <v>40886000</v>
      </c>
    </row>
    <row r="5" spans="1:5">
      <c r="A5" s="3" t="s">
        <v>825</v>
      </c>
    </row>
    <row r="6" spans="1:5">
      <c r="A6" s="6" t="s">
        <v>824</v>
      </c>
    </row>
    <row r="7" spans="1:5">
      <c r="A7" s="3" t="s">
        <v>118</v>
      </c>
      <c r="B7" s="4" t="n">
        <v>5765000</v>
      </c>
      <c r="C7" s="4" t="n">
        <v>0</v>
      </c>
      <c r="D7" s="4" t="n">
        <v>5765000</v>
      </c>
      <c r="E7" s="4" t="n">
        <v>0</v>
      </c>
    </row>
    <row r="8" spans="1:5">
      <c r="A8" s="3" t="s">
        <v>826</v>
      </c>
    </row>
    <row r="9" spans="1:5">
      <c r="A9" s="6" t="s">
        <v>824</v>
      </c>
    </row>
    <row r="10" spans="1:5">
      <c r="A10" s="3" t="s">
        <v>118</v>
      </c>
      <c r="B10" s="4" t="n">
        <v>4745000</v>
      </c>
      <c r="C10" s="4" t="n">
        <v>0</v>
      </c>
      <c r="D10" s="4" t="n">
        <v>4745000</v>
      </c>
      <c r="E10" s="4" t="n">
        <v>0</v>
      </c>
    </row>
    <row r="11" spans="1:5">
      <c r="A11" s="3" t="s">
        <v>827</v>
      </c>
    </row>
    <row r="12" spans="1:5">
      <c r="A12" s="6" t="s">
        <v>824</v>
      </c>
    </row>
    <row r="13" spans="1:5">
      <c r="A13" s="3" t="s">
        <v>118</v>
      </c>
      <c r="B13" s="4" t="n">
        <v>3422000</v>
      </c>
      <c r="C13" s="4" t="n">
        <v>0</v>
      </c>
      <c r="D13" s="4" t="n">
        <v>3422000</v>
      </c>
      <c r="E13" s="4" t="n">
        <v>0</v>
      </c>
    </row>
    <row r="14" spans="1:5">
      <c r="A14" s="3" t="s">
        <v>828</v>
      </c>
    </row>
    <row r="15" spans="1:5">
      <c r="A15" s="6" t="s">
        <v>824</v>
      </c>
    </row>
    <row r="16" spans="1:5">
      <c r="A16" s="3" t="s">
        <v>118</v>
      </c>
      <c r="B16" s="4" t="n">
        <v>2817000</v>
      </c>
      <c r="C16" s="4" t="n">
        <v>0</v>
      </c>
      <c r="D16" s="4" t="n">
        <v>2817000</v>
      </c>
      <c r="E16" s="4" t="n">
        <v>0</v>
      </c>
    </row>
    <row r="17" spans="1:5">
      <c r="A17" s="3" t="s">
        <v>829</v>
      </c>
    </row>
    <row r="18" spans="1:5">
      <c r="A18" s="6" t="s">
        <v>824</v>
      </c>
    </row>
    <row r="19" spans="1:5">
      <c r="A19" s="3" t="s">
        <v>118</v>
      </c>
      <c r="B19" s="4" t="n">
        <v>2535000</v>
      </c>
      <c r="C19" s="4" t="n">
        <v>0</v>
      </c>
      <c r="D19" s="4" t="n">
        <v>2535000</v>
      </c>
      <c r="E19" s="4" t="n">
        <v>0</v>
      </c>
    </row>
    <row r="20" spans="1:5">
      <c r="A20" s="3" t="s">
        <v>830</v>
      </c>
    </row>
    <row r="21" spans="1:5">
      <c r="A21" s="6" t="s">
        <v>824</v>
      </c>
    </row>
    <row r="22" spans="1:5">
      <c r="A22" s="3" t="s">
        <v>118</v>
      </c>
      <c r="B22" s="4" t="n">
        <v>0</v>
      </c>
      <c r="C22" s="4" t="n">
        <v>0</v>
      </c>
      <c r="D22" s="4" t="n">
        <v>0</v>
      </c>
      <c r="E22" s="4" t="n">
        <v>8904000</v>
      </c>
    </row>
    <row r="23" spans="1:5">
      <c r="A23" s="3" t="s">
        <v>831</v>
      </c>
    </row>
    <row r="24" spans="1:5">
      <c r="A24" s="6" t="s">
        <v>824</v>
      </c>
    </row>
    <row r="25" spans="1:5">
      <c r="A25" s="3" t="s">
        <v>118</v>
      </c>
      <c r="B25" s="4" t="n">
        <v>0</v>
      </c>
      <c r="C25" s="4" t="n">
        <v>0</v>
      </c>
      <c r="D25" s="4" t="n">
        <v>0</v>
      </c>
      <c r="E25" s="4" t="n">
        <v>6216000</v>
      </c>
    </row>
    <row r="26" spans="1:5">
      <c r="A26" s="3" t="s">
        <v>832</v>
      </c>
    </row>
    <row r="27" spans="1:5">
      <c r="A27" s="6" t="s">
        <v>824</v>
      </c>
    </row>
    <row r="28" spans="1:5">
      <c r="A28" s="3" t="s">
        <v>118</v>
      </c>
      <c r="B28" s="4" t="n">
        <v>0</v>
      </c>
      <c r="C28" s="4" t="n">
        <v>0</v>
      </c>
      <c r="D28" s="4" t="n">
        <v>0</v>
      </c>
      <c r="E28" s="4" t="n">
        <v>4904000</v>
      </c>
    </row>
    <row r="29" spans="1:5">
      <c r="A29" s="3" t="s">
        <v>833</v>
      </c>
    </row>
    <row r="30" spans="1:5">
      <c r="A30" s="6" t="s">
        <v>824</v>
      </c>
    </row>
    <row r="31" spans="1:5">
      <c r="A31" s="3" t="s">
        <v>118</v>
      </c>
      <c r="B31" s="4" t="n">
        <v>0</v>
      </c>
      <c r="C31" s="4" t="n">
        <v>0</v>
      </c>
      <c r="D31" s="4" t="n">
        <v>0</v>
      </c>
      <c r="E31" s="4" t="n">
        <v>3257000</v>
      </c>
    </row>
    <row r="32" spans="1:5">
      <c r="A32" s="3" t="s">
        <v>834</v>
      </c>
    </row>
    <row r="33" spans="1:5">
      <c r="A33" s="6" t="s">
        <v>824</v>
      </c>
    </row>
    <row r="34" spans="1:5">
      <c r="A34" s="3" t="s">
        <v>118</v>
      </c>
      <c r="B34" s="4" t="n">
        <v>0</v>
      </c>
      <c r="C34" s="4" t="n">
        <v>0</v>
      </c>
      <c r="D34" s="4" t="n">
        <v>0</v>
      </c>
      <c r="E34" s="4" t="n">
        <v>1515000</v>
      </c>
    </row>
    <row r="35" spans="1:5">
      <c r="A35" s="3" t="s">
        <v>835</v>
      </c>
    </row>
    <row r="36" spans="1:5">
      <c r="A36" s="6" t="s">
        <v>824</v>
      </c>
    </row>
    <row r="37" spans="1:5">
      <c r="A37" s="3" t="s">
        <v>118</v>
      </c>
      <c r="B37" s="4" t="n">
        <v>0</v>
      </c>
      <c r="C37" s="4" t="n">
        <v>16440000</v>
      </c>
      <c r="D37" s="4" t="n">
        <v>0</v>
      </c>
      <c r="E37" s="4" t="n">
        <v>16440000</v>
      </c>
    </row>
    <row r="38" spans="1:5">
      <c r="A38" s="3" t="s">
        <v>717</v>
      </c>
    </row>
    <row r="39" spans="1:5">
      <c r="A39" s="6" t="s">
        <v>824</v>
      </c>
    </row>
    <row r="40" spans="1:5">
      <c r="A40" s="3" t="s">
        <v>118</v>
      </c>
      <c r="B40" s="7" t="n">
        <v>0</v>
      </c>
      <c r="C40" s="7" t="n">
        <v>-350000</v>
      </c>
      <c r="D40" s="7" t="n">
        <v>0</v>
      </c>
      <c r="E40" s="7" t="n">
        <v>-350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r="1" spans="1:2">
      <c r="A1" s="1" t="s">
        <v>836</v>
      </c>
      <c r="B1" s="2" t="s">
        <v>149</v>
      </c>
    </row>
    <row r="2" spans="1:2">
      <c r="A2" s="6" t="s">
        <v>733</v>
      </c>
    </row>
    <row r="3" spans="1:2">
      <c r="A3" s="3" t="s">
        <v>788</v>
      </c>
      <c r="B3" s="3" t="s">
        <v>810</v>
      </c>
    </row>
    <row r="4" spans="1:2">
      <c r="A4" s="3" t="s">
        <v>837</v>
      </c>
      <c r="B4" s="4" t="n">
        <v>3</v>
      </c>
    </row>
    <row r="5" spans="1:2">
      <c r="A5" s="3" t="s">
        <v>811</v>
      </c>
      <c r="B5" s="3" t="s">
        <v>810</v>
      </c>
    </row>
    <row r="6" spans="1:2">
      <c r="A6" s="3" t="s">
        <v>838</v>
      </c>
      <c r="B6" s="4" t="n">
        <v>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s>
  <sheetData>
    <row r="1" spans="1:4">
      <c r="A1" s="1" t="s">
        <v>839</v>
      </c>
      <c r="B1" s="2" t="s">
        <v>78</v>
      </c>
      <c r="C1" s="2" t="s">
        <v>1</v>
      </c>
    </row>
    <row r="2" spans="1:4">
      <c r="B2" s="2" t="s">
        <v>79</v>
      </c>
      <c r="C2" s="2" t="s">
        <v>2</v>
      </c>
      <c r="D2" s="2" t="s">
        <v>79</v>
      </c>
    </row>
    <row r="3" spans="1:4">
      <c r="A3" s="3" t="s">
        <v>840</v>
      </c>
    </row>
    <row r="4" spans="1:4">
      <c r="A4" s="6" t="s">
        <v>841</v>
      </c>
    </row>
    <row r="5" spans="1:4">
      <c r="A5" s="3" t="s">
        <v>842</v>
      </c>
      <c r="C5" s="4" t="n">
        <v>771</v>
      </c>
    </row>
    <row r="6" spans="1:4">
      <c r="A6" s="3" t="s">
        <v>843</v>
      </c>
      <c r="C6" s="3" t="s">
        <v>844</v>
      </c>
    </row>
    <row r="7" spans="1:4">
      <c r="A7" s="3" t="s">
        <v>845</v>
      </c>
      <c r="B7" s="3" t="s">
        <v>846</v>
      </c>
      <c r="D7" s="3" t="s">
        <v>846</v>
      </c>
    </row>
    <row r="8" spans="1:4">
      <c r="A8" s="3" t="s">
        <v>847</v>
      </c>
    </row>
    <row r="9" spans="1:4">
      <c r="A9" s="6" t="s">
        <v>841</v>
      </c>
    </row>
    <row r="10" spans="1:4">
      <c r="A10" s="3" t="s">
        <v>842</v>
      </c>
      <c r="C10" s="4" t="n">
        <v>456</v>
      </c>
    </row>
    <row r="11" spans="1:4">
      <c r="A11" s="3" t="s">
        <v>843</v>
      </c>
      <c r="C11" s="3" t="s">
        <v>848</v>
      </c>
    </row>
    <row r="12" spans="1:4">
      <c r="A12" s="3" t="s">
        <v>845</v>
      </c>
      <c r="B12" s="4" t="n">
        <v>0</v>
      </c>
      <c r="D12" s="3" t="s">
        <v>846</v>
      </c>
    </row>
    <row r="13" spans="1:4">
      <c r="A13" s="3" t="s">
        <v>849</v>
      </c>
    </row>
    <row r="14" spans="1:4">
      <c r="A14" s="6" t="s">
        <v>841</v>
      </c>
    </row>
    <row r="15" spans="1:4">
      <c r="A15" s="3" t="s">
        <v>842</v>
      </c>
      <c r="C15" s="4" t="n">
        <v>87</v>
      </c>
    </row>
    <row r="16" spans="1:4">
      <c r="A16" s="3" t="s">
        <v>843</v>
      </c>
      <c r="C16" s="3" t="s">
        <v>848</v>
      </c>
    </row>
    <row r="17" spans="1:4">
      <c r="A17" s="3" t="s">
        <v>845</v>
      </c>
      <c r="B17" s="4" t="n">
        <v>0</v>
      </c>
      <c r="D17" s="3" t="s">
        <v>846</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0</v>
      </c>
      <c r="B1" s="2" t="s">
        <v>78</v>
      </c>
      <c r="D1" s="2" t="s">
        <v>1</v>
      </c>
    </row>
    <row r="2" spans="1:5">
      <c r="B2" s="2" t="s">
        <v>2</v>
      </c>
      <c r="C2" s="2" t="s">
        <v>79</v>
      </c>
      <c r="D2" s="2" t="s">
        <v>2</v>
      </c>
      <c r="E2" s="2" t="s">
        <v>79</v>
      </c>
    </row>
    <row r="3" spans="1:5">
      <c r="A3" s="6" t="s">
        <v>851</v>
      </c>
    </row>
    <row r="4" spans="1:5">
      <c r="A4" s="3" t="s">
        <v>80</v>
      </c>
      <c r="C4" s="7" t="n">
        <v>39000</v>
      </c>
      <c r="E4" s="7" t="n">
        <v>7034000</v>
      </c>
    </row>
    <row r="5" spans="1:5">
      <c r="A5" s="6" t="s">
        <v>89</v>
      </c>
    </row>
    <row r="6" spans="1:5">
      <c r="A6" s="3" t="s">
        <v>852</v>
      </c>
      <c r="C6" s="4" t="n">
        <v>-1749000</v>
      </c>
      <c r="E6" s="4" t="n">
        <v>3026000</v>
      </c>
    </row>
    <row r="7" spans="1:5">
      <c r="A7" s="3" t="s">
        <v>99</v>
      </c>
      <c r="C7" s="4" t="n">
        <v>0</v>
      </c>
      <c r="E7" s="4" t="n">
        <v>987000</v>
      </c>
    </row>
    <row r="8" spans="1:5">
      <c r="A8" s="3" t="s">
        <v>102</v>
      </c>
      <c r="C8" s="4" t="n">
        <v>-1749000</v>
      </c>
      <c r="E8" s="4" t="n">
        <v>4013000</v>
      </c>
    </row>
    <row r="9" spans="1:5">
      <c r="A9" s="3" t="s">
        <v>123</v>
      </c>
      <c r="C9" s="4" t="n">
        <v>1276000</v>
      </c>
      <c r="E9" s="4" t="n">
        <v>28100000</v>
      </c>
    </row>
    <row r="10" spans="1:5">
      <c r="A10" s="3" t="s">
        <v>108</v>
      </c>
      <c r="C10" s="4" t="n">
        <v>-55000</v>
      </c>
      <c r="E10" s="4" t="n">
        <v>-5538000</v>
      </c>
    </row>
    <row r="11" spans="1:5">
      <c r="A11" s="3" t="s">
        <v>109</v>
      </c>
      <c r="C11" s="4" t="n">
        <v>0</v>
      </c>
      <c r="E11" s="4" t="n">
        <v>-41000</v>
      </c>
    </row>
    <row r="12" spans="1:5">
      <c r="A12" s="3" t="s">
        <v>110</v>
      </c>
      <c r="C12" s="4" t="n">
        <v>-431000</v>
      </c>
      <c r="E12" s="4" t="n">
        <v>-448000</v>
      </c>
    </row>
    <row r="13" spans="1:5">
      <c r="A13" s="3" t="s">
        <v>853</v>
      </c>
      <c r="C13" s="4" t="n">
        <v>2578000</v>
      </c>
      <c r="E13" s="4" t="n">
        <v>25094000</v>
      </c>
    </row>
    <row r="14" spans="1:5">
      <c r="A14" s="3" t="s">
        <v>854</v>
      </c>
      <c r="C14" s="4" t="n">
        <v>1438000</v>
      </c>
      <c r="E14" s="4" t="n">
        <v>12082000</v>
      </c>
    </row>
    <row r="15" spans="1:5">
      <c r="A15" s="3" t="s">
        <v>124</v>
      </c>
      <c r="B15" s="7" t="n">
        <v>0</v>
      </c>
      <c r="C15" s="4" t="n">
        <v>1140000</v>
      </c>
      <c r="D15" s="7" t="n">
        <v>0</v>
      </c>
      <c r="E15" s="4" t="n">
        <v>13012000</v>
      </c>
    </row>
    <row r="16" spans="1:5">
      <c r="A16" s="6" t="s">
        <v>58</v>
      </c>
    </row>
    <row r="17" spans="1:5">
      <c r="A17" s="3" t="s">
        <v>123</v>
      </c>
      <c r="C17" s="4" t="n">
        <v>0</v>
      </c>
      <c r="E17" s="4" t="n">
        <v>58000</v>
      </c>
    </row>
    <row r="18" spans="1:5">
      <c r="A18" s="3" t="s">
        <v>855</v>
      </c>
      <c r="C18" s="4" t="n">
        <v>0</v>
      </c>
      <c r="E18" s="4" t="n">
        <v>-8000</v>
      </c>
    </row>
    <row r="19" spans="1:5">
      <c r="A19" s="3" t="s">
        <v>128</v>
      </c>
      <c r="B19" s="7" t="n">
        <v>0</v>
      </c>
      <c r="C19" s="4" t="n">
        <v>0</v>
      </c>
      <c r="D19" s="7" t="n">
        <v>0</v>
      </c>
      <c r="E19" s="4" t="n">
        <v>50000</v>
      </c>
    </row>
    <row r="20" spans="1:5">
      <c r="A20" s="3" t="s">
        <v>856</v>
      </c>
      <c r="C20" s="7" t="n">
        <v>1140000</v>
      </c>
      <c r="E20" s="7" t="n">
        <v>12962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2"/>
    <col customWidth="1" max="3" min="3" width="13"/>
  </cols>
  <sheetData>
    <row r="1" spans="1:3">
      <c r="A1" s="1" t="s">
        <v>857</v>
      </c>
      <c r="B1" s="2" t="s">
        <v>149</v>
      </c>
      <c r="C1" s="2" t="s">
        <v>149</v>
      </c>
    </row>
    <row r="2" spans="1:3">
      <c r="A2" s="6" t="s">
        <v>858</v>
      </c>
    </row>
    <row r="3" spans="1:3">
      <c r="A3" s="3" t="s">
        <v>859</v>
      </c>
      <c r="B3" s="7" t="n">
        <v>1276000</v>
      </c>
      <c r="C3" s="7" t="n">
        <v>28100000</v>
      </c>
    </row>
    <row r="4" spans="1:3">
      <c r="A4" s="3" t="s">
        <v>840</v>
      </c>
    </row>
    <row r="5" spans="1:3">
      <c r="A5" s="6" t="s">
        <v>858</v>
      </c>
    </row>
    <row r="6" spans="1:3">
      <c r="A6" s="3" t="s">
        <v>859</v>
      </c>
      <c r="B6" s="4" t="n">
        <v>1276000</v>
      </c>
      <c r="C6" s="4" t="n">
        <v>1276000</v>
      </c>
    </row>
    <row r="7" spans="1:3">
      <c r="A7" s="3" t="s">
        <v>847</v>
      </c>
    </row>
    <row r="8" spans="1:3">
      <c r="A8" s="6" t="s">
        <v>858</v>
      </c>
    </row>
    <row r="9" spans="1:3">
      <c r="A9" s="3" t="s">
        <v>859</v>
      </c>
      <c r="B9" s="4" t="n">
        <v>0</v>
      </c>
      <c r="C9" s="4" t="n">
        <v>26373000</v>
      </c>
    </row>
    <row r="10" spans="1:3">
      <c r="A10" s="3" t="s">
        <v>849</v>
      </c>
    </row>
    <row r="11" spans="1:3">
      <c r="A11" s="6" t="s">
        <v>858</v>
      </c>
    </row>
    <row r="12" spans="1:3">
      <c r="A12" s="3" t="s">
        <v>859</v>
      </c>
      <c r="B12" s="7" t="n">
        <v>0</v>
      </c>
      <c r="C12" s="7" t="n">
        <v>451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6"/>
    <col customWidth="1" max="3" min="3" width="6"/>
  </cols>
  <sheetData>
    <row r="1" spans="1:3">
      <c r="A1" s="1" t="s">
        <v>860</v>
      </c>
      <c r="B1" s="2" t="s">
        <v>149</v>
      </c>
      <c r="C1" s="2" t="s">
        <v>149</v>
      </c>
    </row>
    <row r="2" spans="1:3">
      <c r="A2" s="6" t="s">
        <v>282</v>
      </c>
    </row>
    <row r="3" spans="1:3">
      <c r="A3" s="3" t="s">
        <v>861</v>
      </c>
      <c r="B3" s="4" t="n">
        <v>0</v>
      </c>
      <c r="C3" s="4"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62</v>
      </c>
      <c r="C1" s="2" t="s">
        <v>78</v>
      </c>
      <c r="E1" s="2" t="s">
        <v>1</v>
      </c>
    </row>
    <row r="2" spans="1:6">
      <c r="C2" s="2" t="s">
        <v>2</v>
      </c>
      <c r="D2" s="2" t="s">
        <v>79</v>
      </c>
      <c r="E2" s="2" t="s">
        <v>2</v>
      </c>
      <c r="F2" s="2" t="s">
        <v>79</v>
      </c>
    </row>
    <row r="3" spans="1:6">
      <c r="A3" s="6" t="s">
        <v>863</v>
      </c>
    </row>
    <row r="4" spans="1:6">
      <c r="A4" s="3" t="s">
        <v>864</v>
      </c>
      <c r="C4" s="7" t="n">
        <v>303756000</v>
      </c>
      <c r="D4" s="7" t="n">
        <v>-94132000</v>
      </c>
      <c r="E4" s="7" t="n">
        <v>249547000</v>
      </c>
      <c r="F4" s="7" t="n">
        <v>-90434000</v>
      </c>
    </row>
    <row r="5" spans="1:6">
      <c r="A5" s="3" t="s">
        <v>865</v>
      </c>
      <c r="C5" s="4" t="n">
        <v>-6551000</v>
      </c>
      <c r="D5" s="4" t="n">
        <v>0</v>
      </c>
      <c r="E5" s="4" t="n">
        <v>-5656000</v>
      </c>
      <c r="F5" s="4" t="n">
        <v>0</v>
      </c>
    </row>
    <row r="6" spans="1:6">
      <c r="A6" s="3" t="s">
        <v>866</v>
      </c>
      <c r="C6" s="4" t="n">
        <v>297205000</v>
      </c>
      <c r="D6" s="4" t="n">
        <v>-94132000</v>
      </c>
      <c r="E6" s="4" t="n">
        <v>243891000</v>
      </c>
      <c r="F6" s="4" t="n">
        <v>-90434000</v>
      </c>
    </row>
    <row r="7" spans="1:6">
      <c r="A7" s="3" t="s">
        <v>867</v>
      </c>
      <c r="C7" s="4" t="n">
        <v>2521000</v>
      </c>
      <c r="D7" s="4" t="n">
        <v>0</v>
      </c>
      <c r="E7" s="4" t="n">
        <v>5042000</v>
      </c>
      <c r="F7" s="4" t="n">
        <v>0</v>
      </c>
    </row>
    <row r="8" spans="1:6">
      <c r="A8" s="3" t="s">
        <v>868</v>
      </c>
      <c r="C8" s="4" t="n">
        <v>299726000</v>
      </c>
      <c r="D8" s="4" t="n">
        <v>-94132000</v>
      </c>
      <c r="E8" s="4" t="n">
        <v>248933000</v>
      </c>
      <c r="F8" s="4" t="n">
        <v>-90434000</v>
      </c>
    </row>
    <row r="9" spans="1:6">
      <c r="A9" s="3" t="s">
        <v>130</v>
      </c>
      <c r="C9" s="4" t="n">
        <v>303756000</v>
      </c>
      <c r="D9" s="4" t="n">
        <v>-92992000</v>
      </c>
      <c r="E9" s="4" t="n">
        <v>249547000</v>
      </c>
      <c r="F9" s="4" t="n">
        <v>-77472000</v>
      </c>
    </row>
    <row r="10" spans="1:6">
      <c r="A10" s="3" t="s">
        <v>865</v>
      </c>
      <c r="C10" s="4" t="n">
        <v>-6551000</v>
      </c>
      <c r="D10" s="4" t="n">
        <v>0</v>
      </c>
      <c r="E10" s="4" t="n">
        <v>-5656000</v>
      </c>
      <c r="F10" s="4" t="n">
        <v>0</v>
      </c>
    </row>
    <row r="11" spans="1:6">
      <c r="A11" s="3" t="s">
        <v>869</v>
      </c>
      <c r="C11" s="4" t="n">
        <v>297205000</v>
      </c>
      <c r="D11" s="4" t="n">
        <v>-92992000</v>
      </c>
      <c r="E11" s="4" t="n">
        <v>243891000</v>
      </c>
      <c r="F11" s="4" t="n">
        <v>-77472000</v>
      </c>
    </row>
    <row r="12" spans="1:6">
      <c r="A12" s="3" t="s">
        <v>870</v>
      </c>
      <c r="C12" s="7" t="n">
        <v>299726000</v>
      </c>
      <c r="D12" s="7" t="n">
        <v>-92992000</v>
      </c>
      <c r="E12" s="7" t="n">
        <v>248933000</v>
      </c>
      <c r="F12" s="7" t="n">
        <v>-77472000</v>
      </c>
    </row>
    <row r="13" spans="1:6">
      <c r="A13" s="6" t="s">
        <v>871</v>
      </c>
    </row>
    <row r="14" spans="1:6">
      <c r="A14" s="3" t="s">
        <v>872</v>
      </c>
      <c r="C14" s="4" t="n">
        <v>233377771</v>
      </c>
      <c r="D14" s="4" t="n">
        <v>198341355</v>
      </c>
      <c r="E14" s="4" t="n">
        <v>218254445</v>
      </c>
      <c r="F14" s="4" t="n">
        <v>198041879</v>
      </c>
    </row>
    <row r="15" spans="1:6">
      <c r="A15" s="3" t="s">
        <v>873</v>
      </c>
      <c r="C15" s="4" t="n">
        <v>2225323</v>
      </c>
      <c r="D15" s="4" t="n">
        <v>0</v>
      </c>
      <c r="E15" s="4" t="n">
        <v>1826936</v>
      </c>
      <c r="F15" s="4" t="n">
        <v>0</v>
      </c>
    </row>
    <row r="16" spans="1:6">
      <c r="A16" s="3" t="s">
        <v>874</v>
      </c>
      <c r="C16" s="4" t="n">
        <v>18389062</v>
      </c>
      <c r="D16" s="4" t="n">
        <v>0</v>
      </c>
      <c r="E16" s="4" t="n">
        <v>18490660</v>
      </c>
      <c r="F16" s="4" t="n">
        <v>0</v>
      </c>
    </row>
    <row r="17" spans="1:6">
      <c r="A17" s="3" t="s">
        <v>875</v>
      </c>
      <c r="B17" s="3" t="s">
        <v>384</v>
      </c>
      <c r="C17" s="4" t="n">
        <v>253992156</v>
      </c>
      <c r="D17" s="4" t="n">
        <v>198341355</v>
      </c>
      <c r="E17" s="4" t="n">
        <v>238572041</v>
      </c>
      <c r="F17" s="4" t="n">
        <v>198041879</v>
      </c>
    </row>
    <row r="18" spans="1:6">
      <c r="A18" s="6" t="s">
        <v>876</v>
      </c>
    </row>
    <row r="19" spans="1:6">
      <c r="A19" s="3" t="s">
        <v>877</v>
      </c>
      <c r="C19" s="9" t="n">
        <v>1.27</v>
      </c>
      <c r="D19" s="9" t="n">
        <v>-0.47</v>
      </c>
      <c r="E19" s="9" t="n">
        <v>1.12</v>
      </c>
      <c r="F19" s="9" t="n">
        <v>-0.46</v>
      </c>
    </row>
    <row r="20" spans="1:6">
      <c r="A20" s="3" t="s">
        <v>868</v>
      </c>
      <c r="C20" s="10" t="n">
        <v>1.18</v>
      </c>
      <c r="D20" s="10" t="n">
        <v>-0.47</v>
      </c>
      <c r="E20" s="10" t="n">
        <v>1.04</v>
      </c>
      <c r="F20" s="10" t="n">
        <v>-0.46</v>
      </c>
    </row>
    <row r="21" spans="1:6">
      <c r="A21" s="3" t="s">
        <v>878</v>
      </c>
      <c r="C21" s="10" t="n">
        <v>1.27</v>
      </c>
      <c r="D21" s="10" t="n">
        <v>-0.47</v>
      </c>
      <c r="E21" s="10" t="n">
        <v>1.12</v>
      </c>
      <c r="F21" s="10" t="n">
        <v>-0.39</v>
      </c>
    </row>
    <row r="22" spans="1:6">
      <c r="A22" s="3" t="s">
        <v>870</v>
      </c>
      <c r="C22" s="9" t="n">
        <v>1.18</v>
      </c>
      <c r="D22" s="9" t="n">
        <v>-0.47</v>
      </c>
      <c r="E22" s="9" t="n">
        <v>1.04</v>
      </c>
      <c r="F22" s="9" t="n">
        <v>-0.39</v>
      </c>
    </row>
    <row r="23" spans="1:6">
      <c r="A23" t="n"/>
    </row>
    <row r="24" spans="1:6">
      <c r="A24" s="3" t="s">
        <v>384</v>
      </c>
      <c r="B24" s="3" t="s">
        <v>782</v>
      </c>
    </row>
  </sheetData>
  <mergeCells count="5">
    <mergeCell ref="A1:B2"/>
    <mergeCell ref="C1:D1"/>
    <mergeCell ref="E1:F1"/>
    <mergeCell ref="A23:E23"/>
    <mergeCell ref="B24:E24"/>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9</v>
      </c>
      <c r="B1" s="2" t="s">
        <v>78</v>
      </c>
      <c r="D1" s="2" t="s">
        <v>1</v>
      </c>
    </row>
    <row r="2" spans="1:5">
      <c r="B2" s="2" t="s">
        <v>2</v>
      </c>
      <c r="C2" s="2" t="s">
        <v>79</v>
      </c>
      <c r="D2" s="2" t="s">
        <v>2</v>
      </c>
      <c r="E2" s="2" t="s">
        <v>79</v>
      </c>
    </row>
    <row r="3" spans="1:5">
      <c r="A3" s="3" t="s">
        <v>880</v>
      </c>
    </row>
    <row r="4" spans="1:5">
      <c r="A4" s="6" t="s">
        <v>881</v>
      </c>
    </row>
    <row r="5" spans="1:5">
      <c r="A5" s="3" t="s">
        <v>882</v>
      </c>
      <c r="B5" s="4" t="n">
        <v>3908518</v>
      </c>
      <c r="D5" s="4" t="n">
        <v>4110705</v>
      </c>
    </row>
    <row r="6" spans="1:5">
      <c r="A6" s="3" t="s">
        <v>883</v>
      </c>
    </row>
    <row r="7" spans="1:5">
      <c r="A7" s="6" t="s">
        <v>881</v>
      </c>
    </row>
    <row r="8" spans="1:5">
      <c r="A8" s="3" t="s">
        <v>882</v>
      </c>
      <c r="D8" s="4" t="n">
        <v>4720604</v>
      </c>
    </row>
    <row r="9" spans="1:5">
      <c r="A9" s="3" t="s">
        <v>884</v>
      </c>
    </row>
    <row r="10" spans="1:5">
      <c r="A10" s="6" t="s">
        <v>881</v>
      </c>
    </row>
    <row r="11" spans="1:5">
      <c r="A11" s="3" t="s">
        <v>882</v>
      </c>
      <c r="C11" s="4" t="n">
        <v>37140789</v>
      </c>
      <c r="E11" s="4" t="n">
        <v>37425371</v>
      </c>
    </row>
    <row r="12" spans="1:5">
      <c r="A12" s="3" t="s">
        <v>885</v>
      </c>
    </row>
    <row r="13" spans="1:5">
      <c r="A13" s="6" t="s">
        <v>881</v>
      </c>
    </row>
    <row r="14" spans="1:5">
      <c r="A14" s="3" t="s">
        <v>882</v>
      </c>
      <c r="B14" s="4" t="n">
        <v>1803486</v>
      </c>
      <c r="C14" s="4" t="n">
        <v>3974932</v>
      </c>
      <c r="D14" s="4" t="n">
        <v>2123933</v>
      </c>
      <c r="E14" s="4" t="n">
        <v>358527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92</v>
      </c>
      <c r="B1" s="2" t="s">
        <v>1</v>
      </c>
    </row>
    <row r="2" spans="1:3">
      <c r="B2" s="2" t="s">
        <v>2</v>
      </c>
      <c r="C2" s="2" t="s">
        <v>79</v>
      </c>
    </row>
    <row r="3" spans="1:3">
      <c r="A3" s="3" t="s">
        <v>125</v>
      </c>
      <c r="B3" s="7" t="n">
        <v>246072000</v>
      </c>
      <c r="C3" s="7" t="n">
        <v>-83396000</v>
      </c>
    </row>
    <row r="4" spans="1:3">
      <c r="A4" s="3" t="s">
        <v>99</v>
      </c>
      <c r="B4" s="4" t="n">
        <v>126816000</v>
      </c>
      <c r="C4" s="4" t="n">
        <v>114327000</v>
      </c>
    </row>
    <row r="5" spans="1:3">
      <c r="A5" s="3" t="s">
        <v>109</v>
      </c>
      <c r="B5" s="4" t="n">
        <v>3963000</v>
      </c>
      <c r="C5" s="4" t="n">
        <v>3893000</v>
      </c>
    </row>
    <row r="6" spans="1:3">
      <c r="A6" s="3" t="s">
        <v>101</v>
      </c>
      <c r="B6" s="4" t="n">
        <v>0</v>
      </c>
      <c r="C6" s="4" t="n">
        <v>129829000</v>
      </c>
    </row>
    <row r="7" spans="1:3">
      <c r="A7" s="3" t="s">
        <v>193</v>
      </c>
      <c r="B7" s="4" t="n">
        <v>5778000</v>
      </c>
      <c r="C7" s="4" t="n">
        <v>283000</v>
      </c>
    </row>
    <row r="8" spans="1:3">
      <c r="A8" s="3" t="s">
        <v>110</v>
      </c>
      <c r="B8" s="4" t="n">
        <v>38344000</v>
      </c>
      <c r="C8" s="4" t="n">
        <v>878000</v>
      </c>
    </row>
    <row r="9" spans="1:3">
      <c r="A9" s="3" t="s">
        <v>105</v>
      </c>
      <c r="B9" s="4" t="n">
        <v>0</v>
      </c>
      <c r="C9" s="4" t="n">
        <v>19590000</v>
      </c>
    </row>
    <row r="10" spans="1:3">
      <c r="A10" s="3" t="s">
        <v>106</v>
      </c>
      <c r="B10" s="4" t="n">
        <v>0</v>
      </c>
      <c r="C10" s="4" t="n">
        <v>467000</v>
      </c>
    </row>
    <row r="11" spans="1:3">
      <c r="A11" s="3" t="s">
        <v>107</v>
      </c>
      <c r="B11" s="4" t="n">
        <v>-487684000</v>
      </c>
      <c r="C11" s="4" t="n">
        <v>-2759000</v>
      </c>
    </row>
    <row r="12" spans="1:3">
      <c r="A12" s="3" t="s">
        <v>194</v>
      </c>
      <c r="B12" s="4" t="n">
        <v>179521000</v>
      </c>
      <c r="C12" s="4" t="n">
        <v>-48515000</v>
      </c>
    </row>
    <row r="13" spans="1:3">
      <c r="A13" s="3" t="s">
        <v>119</v>
      </c>
      <c r="B13" s="4" t="n">
        <v>-28322000</v>
      </c>
      <c r="C13" s="4" t="n">
        <v>-61197000</v>
      </c>
    </row>
    <row r="14" spans="1:3">
      <c r="A14" s="3" t="s">
        <v>195</v>
      </c>
      <c r="B14" s="4" t="n">
        <v>11242000</v>
      </c>
      <c r="C14" s="4" t="n">
        <v>7602000</v>
      </c>
    </row>
    <row r="15" spans="1:3">
      <c r="A15" s="3" t="s">
        <v>196</v>
      </c>
      <c r="B15" s="4" t="n">
        <v>-4547000</v>
      </c>
      <c r="C15" s="4" t="n">
        <v>4450000</v>
      </c>
    </row>
    <row r="16" spans="1:3">
      <c r="A16" s="3" t="s">
        <v>197</v>
      </c>
      <c r="B16" s="4" t="n">
        <v>30483000</v>
      </c>
      <c r="C16" s="4" t="n">
        <v>39571000</v>
      </c>
    </row>
    <row r="17" spans="1:3">
      <c r="A17" s="3" t="s">
        <v>198</v>
      </c>
      <c r="B17" s="4" t="n">
        <v>0</v>
      </c>
      <c r="C17" s="4" t="n">
        <v>9883000</v>
      </c>
    </row>
    <row r="18" spans="1:3">
      <c r="A18" s="3" t="s">
        <v>199</v>
      </c>
      <c r="B18" s="4" t="n">
        <v>0</v>
      </c>
      <c r="C18" s="4" t="n">
        <v>-28100000</v>
      </c>
    </row>
    <row r="19" spans="1:3">
      <c r="A19" s="3" t="s">
        <v>200</v>
      </c>
      <c r="B19" s="4" t="n">
        <v>2575000</v>
      </c>
      <c r="C19" s="4" t="n">
        <v>7268000</v>
      </c>
    </row>
    <row r="20" spans="1:3">
      <c r="A20" s="3" t="s">
        <v>201</v>
      </c>
      <c r="B20" s="4" t="n">
        <v>-8746000</v>
      </c>
      <c r="C20" s="4" t="n">
        <v>6176000</v>
      </c>
    </row>
    <row r="21" spans="1:3">
      <c r="A21" s="3" t="s">
        <v>202</v>
      </c>
      <c r="B21" s="4" t="n">
        <v>-7405000</v>
      </c>
      <c r="C21" s="4" t="n">
        <v>-3081000</v>
      </c>
    </row>
    <row r="22" spans="1:3">
      <c r="A22" s="3" t="s">
        <v>203</v>
      </c>
      <c r="B22" s="4" t="n">
        <v>-19697000</v>
      </c>
      <c r="C22" s="4" t="n">
        <v>-21969000</v>
      </c>
    </row>
    <row r="23" spans="1:3">
      <c r="A23" s="3" t="s">
        <v>204</v>
      </c>
      <c r="B23" s="4" t="n">
        <v>88393000</v>
      </c>
      <c r="C23" s="4" t="n">
        <v>95200000</v>
      </c>
    </row>
    <row r="24" spans="1:3">
      <c r="A24" s="6" t="s">
        <v>205</v>
      </c>
    </row>
    <row r="25" spans="1:3">
      <c r="A25" s="3" t="s">
        <v>206</v>
      </c>
      <c r="B25" s="4" t="n">
        <v>-191952000</v>
      </c>
      <c r="C25" s="4" t="n">
        <v>-211822000</v>
      </c>
    </row>
    <row r="26" spans="1:3">
      <c r="A26" s="3" t="s">
        <v>207</v>
      </c>
      <c r="B26" s="4" t="n">
        <v>-397275000</v>
      </c>
      <c r="C26" s="4" t="n">
        <v>-19988000</v>
      </c>
    </row>
    <row r="27" spans="1:3">
      <c r="A27" s="3" t="s">
        <v>208</v>
      </c>
      <c r="B27" s="4" t="n">
        <v>-5624000</v>
      </c>
      <c r="C27" s="4" t="n">
        <v>-2686000</v>
      </c>
    </row>
    <row r="28" spans="1:3">
      <c r="A28" s="3" t="s">
        <v>209</v>
      </c>
      <c r="B28" s="4" t="n">
        <v>-18113000</v>
      </c>
      <c r="C28" s="4" t="n">
        <v>-22203000</v>
      </c>
    </row>
    <row r="29" spans="1:3">
      <c r="A29" s="3" t="s">
        <v>210</v>
      </c>
      <c r="B29" s="4" t="n">
        <v>38934000</v>
      </c>
      <c r="C29" s="4" t="n">
        <v>108212000</v>
      </c>
    </row>
    <row r="30" spans="1:3">
      <c r="A30" s="3" t="s">
        <v>211</v>
      </c>
      <c r="B30" s="4" t="n">
        <v>1650000</v>
      </c>
      <c r="C30" s="4" t="n">
        <v>193682000</v>
      </c>
    </row>
    <row r="31" spans="1:3">
      <c r="A31" s="3" t="s">
        <v>212</v>
      </c>
      <c r="B31" s="4" t="n">
        <v>-56306000</v>
      </c>
      <c r="C31" s="4" t="n">
        <v>-87635000</v>
      </c>
    </row>
    <row r="32" spans="1:3">
      <c r="A32" s="3" t="s">
        <v>213</v>
      </c>
      <c r="B32" s="4" t="n">
        <v>4000000</v>
      </c>
      <c r="C32" s="4" t="n">
        <v>55911000</v>
      </c>
    </row>
    <row r="33" spans="1:3">
      <c r="A33" s="3" t="s">
        <v>214</v>
      </c>
      <c r="B33" s="4" t="n">
        <v>-624686000</v>
      </c>
      <c r="C33" s="4" t="n">
        <v>13471000</v>
      </c>
    </row>
    <row r="34" spans="1:3">
      <c r="A34" s="6" t="s">
        <v>215</v>
      </c>
    </row>
    <row r="35" spans="1:3">
      <c r="A35" s="3" t="s">
        <v>216</v>
      </c>
      <c r="B35" s="4" t="n">
        <v>142201000</v>
      </c>
      <c r="C35" s="4" t="n">
        <v>481019000</v>
      </c>
    </row>
    <row r="36" spans="1:3">
      <c r="A36" s="3" t="s">
        <v>217</v>
      </c>
      <c r="B36" s="4" t="n">
        <v>-394531000</v>
      </c>
      <c r="C36" s="4" t="n">
        <v>-691112000</v>
      </c>
    </row>
    <row r="37" spans="1:3">
      <c r="A37" s="3" t="s">
        <v>218</v>
      </c>
      <c r="B37" s="4" t="n">
        <v>111850000</v>
      </c>
      <c r="C37" s="4" t="n">
        <v>637825000</v>
      </c>
    </row>
    <row r="38" spans="1:3">
      <c r="A38" s="3" t="s">
        <v>219</v>
      </c>
      <c r="B38" s="4" t="n">
        <v>-111850000</v>
      </c>
      <c r="C38" s="4" t="n">
        <v>-329825000</v>
      </c>
    </row>
    <row r="39" spans="1:3">
      <c r="A39" s="3" t="s">
        <v>220</v>
      </c>
      <c r="B39" s="4" t="n">
        <v>-37752000</v>
      </c>
      <c r="C39" s="4" t="n">
        <v>0</v>
      </c>
    </row>
    <row r="40" spans="1:3">
      <c r="A40" s="3" t="s">
        <v>221</v>
      </c>
      <c r="B40" s="4" t="n">
        <v>-4675000</v>
      </c>
      <c r="C40" s="4" t="n">
        <v>0</v>
      </c>
    </row>
    <row r="41" spans="1:3">
      <c r="A41" s="3" t="s">
        <v>222</v>
      </c>
      <c r="B41" s="4" t="n">
        <v>17818000</v>
      </c>
      <c r="C41" s="4" t="n">
        <v>0</v>
      </c>
    </row>
    <row r="42" spans="1:3">
      <c r="A42" s="3" t="s">
        <v>223</v>
      </c>
      <c r="B42" s="4" t="n">
        <v>806500000</v>
      </c>
      <c r="C42" s="4" t="n">
        <v>0</v>
      </c>
    </row>
    <row r="43" spans="1:3">
      <c r="A43" s="3" t="s">
        <v>224</v>
      </c>
      <c r="B43" s="4" t="n">
        <v>-10108000</v>
      </c>
      <c r="C43" s="4" t="n">
        <v>-6800000</v>
      </c>
    </row>
    <row r="44" spans="1:3">
      <c r="A44" s="3" t="s">
        <v>161</v>
      </c>
      <c r="B44" s="4" t="n">
        <v>-5412000</v>
      </c>
      <c r="C44" s="4" t="n">
        <v>-3781000</v>
      </c>
    </row>
    <row r="45" spans="1:3">
      <c r="A45" s="3" t="s">
        <v>167</v>
      </c>
      <c r="B45" s="4" t="n">
        <v>445000</v>
      </c>
      <c r="C45" s="4" t="n">
        <v>267000</v>
      </c>
    </row>
    <row r="46" spans="1:3">
      <c r="A46" s="3" t="s">
        <v>225</v>
      </c>
      <c r="B46" s="4" t="n">
        <v>-308000</v>
      </c>
      <c r="C46" s="4" t="n">
        <v>-14245000</v>
      </c>
    </row>
    <row r="47" spans="1:3">
      <c r="A47" s="3" t="s">
        <v>175</v>
      </c>
      <c r="B47" s="4" t="n">
        <v>42683000</v>
      </c>
      <c r="C47" s="4" t="n">
        <v>1839000</v>
      </c>
    </row>
    <row r="48" spans="1:3">
      <c r="A48" s="3" t="s">
        <v>176</v>
      </c>
      <c r="B48" s="4" t="n">
        <v>-12236000</v>
      </c>
      <c r="C48" s="4" t="n">
        <v>-7140000</v>
      </c>
    </row>
    <row r="49" spans="1:3">
      <c r="A49" s="3" t="s">
        <v>226</v>
      </c>
      <c r="B49" s="4" t="n">
        <v>544625000</v>
      </c>
      <c r="C49" s="4" t="n">
        <v>68047000</v>
      </c>
    </row>
    <row r="50" spans="1:3">
      <c r="A50" s="3" t="s">
        <v>227</v>
      </c>
      <c r="B50" s="4" t="n">
        <v>8332000</v>
      </c>
      <c r="C50" s="4" t="n">
        <v>176718000</v>
      </c>
    </row>
    <row r="51" spans="1:3">
      <c r="A51" s="3" t="s">
        <v>228</v>
      </c>
      <c r="B51" s="4" t="n">
        <v>326518000</v>
      </c>
      <c r="C51" s="4" t="n">
        <v>280206000</v>
      </c>
    </row>
    <row r="52" spans="1:3">
      <c r="A52" s="3" t="s">
        <v>229</v>
      </c>
      <c r="B52" s="7" t="n">
        <v>334850000</v>
      </c>
      <c r="C52" s="7" t="n">
        <v>4569240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6"/>
    <col customWidth="1" max="5" min="5" width="14"/>
    <col customWidth="1" max="6" min="6" width="15"/>
  </cols>
  <sheetData>
    <row r="1" spans="1:6">
      <c r="A1" s="1" t="s">
        <v>886</v>
      </c>
      <c r="B1" s="2" t="s">
        <v>78</v>
      </c>
      <c r="D1" s="2" t="s">
        <v>1</v>
      </c>
    </row>
    <row r="2" spans="1:6">
      <c r="B2" s="2" t="s">
        <v>2</v>
      </c>
      <c r="C2" s="2" t="s">
        <v>79</v>
      </c>
      <c r="D2" s="2" t="s">
        <v>2</v>
      </c>
      <c r="E2" s="2" t="s">
        <v>79</v>
      </c>
      <c r="F2" s="2" t="s">
        <v>24</v>
      </c>
    </row>
    <row r="3" spans="1:6">
      <c r="A3" s="6" t="s">
        <v>887</v>
      </c>
    </row>
    <row r="4" spans="1:6">
      <c r="A4" s="3" t="s">
        <v>37</v>
      </c>
      <c r="B4" s="7" t="n">
        <v>10328303000</v>
      </c>
      <c r="D4" s="7" t="n">
        <v>10328303000</v>
      </c>
      <c r="F4" s="7" t="n">
        <v>8814940000</v>
      </c>
    </row>
    <row r="5" spans="1:6">
      <c r="A5" s="3" t="s">
        <v>888</v>
      </c>
      <c r="B5" s="4" t="n">
        <v>166840000</v>
      </c>
      <c r="C5" s="7" t="n">
        <v>145807000</v>
      </c>
      <c r="D5" s="4" t="n">
        <v>327483000</v>
      </c>
      <c r="E5" s="7" t="n">
        <v>316910000</v>
      </c>
    </row>
    <row r="6" spans="1:6">
      <c r="A6" s="3" t="s">
        <v>888</v>
      </c>
      <c r="D6" s="4" t="n">
        <v>327483000</v>
      </c>
      <c r="E6" s="4" t="n">
        <v>316910000</v>
      </c>
    </row>
    <row r="7" spans="1:6">
      <c r="A7" s="3" t="s">
        <v>80</v>
      </c>
      <c r="D7" s="4" t="n">
        <v>496841000</v>
      </c>
      <c r="E7" s="4" t="n">
        <v>479174000</v>
      </c>
    </row>
    <row r="8" spans="1:6">
      <c r="A8" s="3" t="s">
        <v>80</v>
      </c>
      <c r="B8" s="4" t="n">
        <v>259759000</v>
      </c>
      <c r="C8" s="4" t="n">
        <v>229637000</v>
      </c>
      <c r="D8" s="4" t="n">
        <v>496841000</v>
      </c>
      <c r="E8" s="4" t="n">
        <v>479174000</v>
      </c>
    </row>
    <row r="9" spans="1:6">
      <c r="A9" s="3" t="s">
        <v>99</v>
      </c>
      <c r="B9" s="4" t="n">
        <v>65002000</v>
      </c>
      <c r="C9" s="4" t="n">
        <v>59318000</v>
      </c>
      <c r="D9" s="4" t="n">
        <v>126816000</v>
      </c>
      <c r="E9" s="4" t="n">
        <v>114327000</v>
      </c>
    </row>
    <row r="10" spans="1:6">
      <c r="A10" s="3" t="s">
        <v>104</v>
      </c>
      <c r="B10" s="4" t="n">
        <v>9278000</v>
      </c>
      <c r="C10" s="4" t="n">
        <v>12375000</v>
      </c>
      <c r="D10" s="4" t="n">
        <v>18982000</v>
      </c>
      <c r="E10" s="4" t="n">
        <v>23878000</v>
      </c>
    </row>
    <row r="11" spans="1:6">
      <c r="A11" s="3" t="s">
        <v>108</v>
      </c>
      <c r="B11" s="4" t="n">
        <v>47752000</v>
      </c>
      <c r="C11" s="4" t="n">
        <v>57153000</v>
      </c>
      <c r="D11" s="4" t="n">
        <v>100328000</v>
      </c>
      <c r="E11" s="4" t="n">
        <v>119605000</v>
      </c>
    </row>
    <row r="12" spans="1:6">
      <c r="A12" s="3" t="s">
        <v>206</v>
      </c>
      <c r="B12" s="4" t="n">
        <v>116963000</v>
      </c>
      <c r="C12" s="4" t="n">
        <v>121069000</v>
      </c>
      <c r="D12" s="4" t="n">
        <v>191952000</v>
      </c>
      <c r="E12" s="4" t="n">
        <v>211822000</v>
      </c>
    </row>
    <row r="13" spans="1:6">
      <c r="A13" s="3" t="s">
        <v>889</v>
      </c>
    </row>
    <row r="14" spans="1:6">
      <c r="A14" s="6" t="s">
        <v>887</v>
      </c>
    </row>
    <row r="15" spans="1:6">
      <c r="A15" s="3" t="s">
        <v>37</v>
      </c>
      <c r="B15" s="4" t="n">
        <v>5513274000</v>
      </c>
      <c r="D15" s="4" t="n">
        <v>5513274000</v>
      </c>
      <c r="F15" s="4" t="n">
        <v>4210714000</v>
      </c>
    </row>
    <row r="16" spans="1:6">
      <c r="A16" s="3" t="s">
        <v>888</v>
      </c>
      <c r="B16" s="4" t="n">
        <v>74119000</v>
      </c>
      <c r="C16" s="4" t="n">
        <v>73157000</v>
      </c>
    </row>
    <row r="17" spans="1:6">
      <c r="A17" s="3" t="s">
        <v>888</v>
      </c>
      <c r="D17" s="4" t="n">
        <v>147209000</v>
      </c>
      <c r="E17" s="4" t="n">
        <v>154705000</v>
      </c>
    </row>
    <row r="18" spans="1:6">
      <c r="A18" s="3" t="s">
        <v>80</v>
      </c>
      <c r="D18" s="4" t="n">
        <v>263152000</v>
      </c>
      <c r="E18" s="4" t="n">
        <v>253876000</v>
      </c>
    </row>
    <row r="19" spans="1:6">
      <c r="A19" s="3" t="s">
        <v>80</v>
      </c>
      <c r="B19" s="4" t="n">
        <v>134607000</v>
      </c>
      <c r="C19" s="4" t="n">
        <v>123791000</v>
      </c>
    </row>
    <row r="20" spans="1:6">
      <c r="A20" s="3" t="s">
        <v>99</v>
      </c>
      <c r="B20" s="4" t="n">
        <v>33722000</v>
      </c>
      <c r="C20" s="4" t="n">
        <v>32193000</v>
      </c>
      <c r="D20" s="4" t="n">
        <v>66573000</v>
      </c>
      <c r="E20" s="4" t="n">
        <v>62452000</v>
      </c>
    </row>
    <row r="21" spans="1:6">
      <c r="A21" s="3" t="s">
        <v>104</v>
      </c>
      <c r="B21" s="4" t="n">
        <v>1273000</v>
      </c>
      <c r="C21" s="4" t="n">
        <v>2222000</v>
      </c>
      <c r="D21" s="4" t="n">
        <v>3906000</v>
      </c>
      <c r="E21" s="4" t="n">
        <v>4006000</v>
      </c>
    </row>
    <row r="22" spans="1:6">
      <c r="A22" s="3" t="s">
        <v>108</v>
      </c>
      <c r="B22" s="4" t="n">
        <v>29849000</v>
      </c>
      <c r="C22" s="4" t="n">
        <v>32279000</v>
      </c>
      <c r="D22" s="4" t="n">
        <v>60171000</v>
      </c>
      <c r="E22" s="4" t="n">
        <v>66845000</v>
      </c>
    </row>
    <row r="23" spans="1:6">
      <c r="A23" s="3" t="s">
        <v>206</v>
      </c>
      <c r="B23" s="4" t="n">
        <v>42331000</v>
      </c>
      <c r="C23" s="4" t="n">
        <v>49381000</v>
      </c>
      <c r="D23" s="4" t="n">
        <v>71213000</v>
      </c>
      <c r="E23" s="4" t="n">
        <v>80378000</v>
      </c>
    </row>
    <row r="24" spans="1:6">
      <c r="A24" s="3" t="s">
        <v>890</v>
      </c>
    </row>
    <row r="25" spans="1:6">
      <c r="A25" s="6" t="s">
        <v>887</v>
      </c>
    </row>
    <row r="26" spans="1:6">
      <c r="A26" s="3" t="s">
        <v>37</v>
      </c>
      <c r="B26" s="4" t="n">
        <v>3463997000</v>
      </c>
      <c r="D26" s="4" t="n">
        <v>3463997000</v>
      </c>
      <c r="F26" s="4" t="n">
        <v>3172188000</v>
      </c>
    </row>
    <row r="27" spans="1:6">
      <c r="A27" s="3" t="s">
        <v>888</v>
      </c>
      <c r="B27" s="4" t="n">
        <v>46163000</v>
      </c>
      <c r="C27" s="4" t="n">
        <v>37673000</v>
      </c>
    </row>
    <row r="28" spans="1:6">
      <c r="A28" s="3" t="s">
        <v>888</v>
      </c>
      <c r="D28" s="4" t="n">
        <v>89402000</v>
      </c>
      <c r="E28" s="4" t="n">
        <v>83342000</v>
      </c>
    </row>
    <row r="29" spans="1:6">
      <c r="A29" s="3" t="s">
        <v>80</v>
      </c>
      <c r="D29" s="4" t="n">
        <v>150520000</v>
      </c>
      <c r="E29" s="4" t="n">
        <v>127222000</v>
      </c>
    </row>
    <row r="30" spans="1:6">
      <c r="A30" s="3" t="s">
        <v>80</v>
      </c>
      <c r="B30" s="4" t="n">
        <v>80860000</v>
      </c>
      <c r="C30" s="4" t="n">
        <v>61553000</v>
      </c>
    </row>
    <row r="31" spans="1:6">
      <c r="A31" s="3" t="s">
        <v>99</v>
      </c>
      <c r="B31" s="4" t="n">
        <v>21317000</v>
      </c>
      <c r="C31" s="4" t="n">
        <v>17656000</v>
      </c>
      <c r="D31" s="4" t="n">
        <v>40693000</v>
      </c>
      <c r="E31" s="4" t="n">
        <v>33052000</v>
      </c>
    </row>
    <row r="32" spans="1:6">
      <c r="A32" s="3" t="s">
        <v>104</v>
      </c>
      <c r="B32" s="4" t="n">
        <v>3764000</v>
      </c>
      <c r="C32" s="4" t="n">
        <v>6599000</v>
      </c>
      <c r="D32" s="4" t="n">
        <v>6760000</v>
      </c>
      <c r="E32" s="4" t="n">
        <v>13044000</v>
      </c>
    </row>
    <row r="33" spans="1:6">
      <c r="A33" s="3" t="s">
        <v>108</v>
      </c>
      <c r="B33" s="4" t="n">
        <v>2145000</v>
      </c>
      <c r="C33" s="4" t="n">
        <v>5817000</v>
      </c>
      <c r="D33" s="4" t="n">
        <v>6610000</v>
      </c>
      <c r="E33" s="4" t="n">
        <v>15002000</v>
      </c>
    </row>
    <row r="34" spans="1:6">
      <c r="A34" s="3" t="s">
        <v>206</v>
      </c>
      <c r="B34" s="4" t="n">
        <v>72743000</v>
      </c>
      <c r="C34" s="4" t="n">
        <v>71058000</v>
      </c>
      <c r="D34" s="4" t="n">
        <v>116183000</v>
      </c>
      <c r="E34" s="4" t="n">
        <v>124861000</v>
      </c>
    </row>
    <row r="35" spans="1:6">
      <c r="A35" s="3" t="s">
        <v>891</v>
      </c>
    </row>
    <row r="36" spans="1:6">
      <c r="A36" s="6" t="s">
        <v>887</v>
      </c>
    </row>
    <row r="37" spans="1:6">
      <c r="A37" s="3" t="s">
        <v>37</v>
      </c>
      <c r="B37" s="4" t="n">
        <v>960302000</v>
      </c>
      <c r="D37" s="4" t="n">
        <v>960302000</v>
      </c>
      <c r="F37" s="4" t="n">
        <v>955570000</v>
      </c>
    </row>
    <row r="38" spans="1:6">
      <c r="A38" s="3" t="s">
        <v>888</v>
      </c>
      <c r="B38" s="4" t="n">
        <v>17862000</v>
      </c>
      <c r="C38" s="4" t="n">
        <v>14818000</v>
      </c>
    </row>
    <row r="39" spans="1:6">
      <c r="A39" s="3" t="s">
        <v>888</v>
      </c>
      <c r="D39" s="4" t="n">
        <v>37820000</v>
      </c>
      <c r="E39" s="4" t="n">
        <v>38294000</v>
      </c>
    </row>
    <row r="40" spans="1:6">
      <c r="A40" s="3" t="s">
        <v>80</v>
      </c>
      <c r="D40" s="4" t="n">
        <v>55860000</v>
      </c>
      <c r="E40" s="4" t="n">
        <v>59929000</v>
      </c>
    </row>
    <row r="41" spans="1:6">
      <c r="A41" s="3" t="s">
        <v>80</v>
      </c>
      <c r="B41" s="4" t="n">
        <v>27040000</v>
      </c>
      <c r="C41" s="4" t="n">
        <v>24572000</v>
      </c>
    </row>
    <row r="42" spans="1:6">
      <c r="A42" s="3" t="s">
        <v>99</v>
      </c>
      <c r="B42" s="4" t="n">
        <v>8802000</v>
      </c>
      <c r="C42" s="4" t="n">
        <v>8674000</v>
      </c>
      <c r="D42" s="4" t="n">
        <v>17592000</v>
      </c>
      <c r="E42" s="4" t="n">
        <v>17206000</v>
      </c>
    </row>
    <row r="43" spans="1:6">
      <c r="A43" s="3" t="s">
        <v>104</v>
      </c>
      <c r="B43" s="4" t="n">
        <v>0</v>
      </c>
      <c r="C43" s="4" t="n">
        <v>0</v>
      </c>
      <c r="D43" s="4" t="n">
        <v>0</v>
      </c>
      <c r="E43" s="4" t="n">
        <v>0</v>
      </c>
    </row>
    <row r="44" spans="1:6">
      <c r="A44" s="3" t="s">
        <v>108</v>
      </c>
      <c r="B44" s="4" t="n">
        <v>10127000</v>
      </c>
      <c r="C44" s="4" t="n">
        <v>9649000</v>
      </c>
      <c r="D44" s="4" t="n">
        <v>20235000</v>
      </c>
      <c r="E44" s="4" t="n">
        <v>19206000</v>
      </c>
    </row>
    <row r="45" spans="1:6">
      <c r="A45" s="3" t="s">
        <v>206</v>
      </c>
      <c r="B45" s="4" t="n">
        <v>1870000</v>
      </c>
      <c r="C45" s="4" t="n">
        <v>615000</v>
      </c>
      <c r="D45" s="4" t="n">
        <v>4522000</v>
      </c>
      <c r="E45" s="4" t="n">
        <v>6552000</v>
      </c>
    </row>
    <row r="46" spans="1:6">
      <c r="A46" s="3" t="s">
        <v>892</v>
      </c>
    </row>
    <row r="47" spans="1:6">
      <c r="A47" s="6" t="s">
        <v>887</v>
      </c>
    </row>
    <row r="48" spans="1:6">
      <c r="A48" s="3" t="s">
        <v>37</v>
      </c>
      <c r="B48" s="4" t="n">
        <v>261910000</v>
      </c>
      <c r="D48" s="4" t="n">
        <v>261910000</v>
      </c>
      <c r="F48" s="4" t="n">
        <v>250833000</v>
      </c>
    </row>
    <row r="49" spans="1:6">
      <c r="A49" s="3" t="s">
        <v>888</v>
      </c>
      <c r="B49" s="4" t="n">
        <v>6724000</v>
      </c>
      <c r="C49" s="4" t="n">
        <v>10100000</v>
      </c>
    </row>
    <row r="50" spans="1:6">
      <c r="A50" s="3" t="s">
        <v>888</v>
      </c>
      <c r="D50" s="4" t="n">
        <v>11365000</v>
      </c>
      <c r="E50" s="4" t="n">
        <v>18949000</v>
      </c>
    </row>
    <row r="51" spans="1:6">
      <c r="A51" s="3" t="s">
        <v>80</v>
      </c>
      <c r="D51" s="4" t="n">
        <v>27309000</v>
      </c>
      <c r="E51" s="4" t="n">
        <v>38147000</v>
      </c>
    </row>
    <row r="52" spans="1:6">
      <c r="A52" s="3" t="s">
        <v>80</v>
      </c>
      <c r="B52" s="4" t="n">
        <v>17252000</v>
      </c>
      <c r="C52" s="4" t="n">
        <v>19721000</v>
      </c>
    </row>
    <row r="53" spans="1:6">
      <c r="A53" s="3" t="s">
        <v>99</v>
      </c>
      <c r="B53" s="4" t="n">
        <v>423000</v>
      </c>
      <c r="C53" s="4" t="n">
        <v>95000</v>
      </c>
      <c r="D53" s="4" t="n">
        <v>512000</v>
      </c>
      <c r="E53" s="4" t="n">
        <v>181000</v>
      </c>
    </row>
    <row r="54" spans="1:6">
      <c r="A54" s="3" t="s">
        <v>104</v>
      </c>
      <c r="B54" s="4" t="n">
        <v>4141000</v>
      </c>
      <c r="C54" s="4" t="n">
        <v>3462000</v>
      </c>
      <c r="D54" s="4" t="n">
        <v>8181000</v>
      </c>
      <c r="E54" s="4" t="n">
        <v>6707000</v>
      </c>
    </row>
    <row r="55" spans="1:6">
      <c r="A55" s="3" t="s">
        <v>108</v>
      </c>
      <c r="B55" s="4" t="n">
        <v>-405000</v>
      </c>
      <c r="C55" s="4" t="n">
        <v>-147000</v>
      </c>
      <c r="D55" s="4" t="n">
        <v>-870000</v>
      </c>
      <c r="E55" s="4" t="n">
        <v>-285000</v>
      </c>
    </row>
    <row r="56" spans="1:6">
      <c r="A56" s="3" t="s">
        <v>206</v>
      </c>
      <c r="B56" s="4" t="n">
        <v>0</v>
      </c>
      <c r="C56" s="4" t="n">
        <v>0</v>
      </c>
      <c r="D56" s="4" t="n">
        <v>15000</v>
      </c>
      <c r="E56" s="4" t="n">
        <v>16000</v>
      </c>
    </row>
    <row r="57" spans="1:6">
      <c r="A57" s="3" t="s">
        <v>893</v>
      </c>
    </row>
    <row r="58" spans="1:6">
      <c r="A58" s="6" t="s">
        <v>887</v>
      </c>
    </row>
    <row r="59" spans="1:6">
      <c r="A59" s="3" t="s">
        <v>37</v>
      </c>
      <c r="B59" s="4" t="n">
        <v>128820000</v>
      </c>
      <c r="D59" s="4" t="n">
        <v>128820000</v>
      </c>
      <c r="F59" s="7" t="n">
        <v>225635000</v>
      </c>
    </row>
    <row r="60" spans="1:6">
      <c r="A60" s="3" t="s">
        <v>888</v>
      </c>
      <c r="B60" s="4" t="n">
        <v>21972000</v>
      </c>
      <c r="C60" s="4" t="n">
        <v>10059000</v>
      </c>
    </row>
    <row r="61" spans="1:6">
      <c r="A61" s="3" t="s">
        <v>888</v>
      </c>
      <c r="D61" s="4" t="n">
        <v>41687000</v>
      </c>
      <c r="E61" s="4" t="n">
        <v>21620000</v>
      </c>
    </row>
    <row r="62" spans="1:6">
      <c r="A62" s="3" t="s">
        <v>80</v>
      </c>
      <c r="D62" s="4" t="n">
        <v>0</v>
      </c>
      <c r="E62" s="4" t="n">
        <v>0</v>
      </c>
    </row>
    <row r="63" spans="1:6">
      <c r="A63" s="3" t="s">
        <v>80</v>
      </c>
      <c r="B63" s="4" t="n">
        <v>0</v>
      </c>
      <c r="C63" s="4" t="n">
        <v>0</v>
      </c>
    </row>
    <row r="64" spans="1:6">
      <c r="A64" s="3" t="s">
        <v>99</v>
      </c>
      <c r="B64" s="4" t="n">
        <v>738000</v>
      </c>
      <c r="C64" s="4" t="n">
        <v>700000</v>
      </c>
      <c r="D64" s="4" t="n">
        <v>1446000</v>
      </c>
      <c r="E64" s="4" t="n">
        <v>1436000</v>
      </c>
    </row>
    <row r="65" spans="1:6">
      <c r="A65" s="3" t="s">
        <v>104</v>
      </c>
      <c r="B65" s="4" t="n">
        <v>100000</v>
      </c>
      <c r="C65" s="4" t="n">
        <v>92000</v>
      </c>
      <c r="D65" s="4" t="n">
        <v>135000</v>
      </c>
      <c r="E65" s="4" t="n">
        <v>121000</v>
      </c>
    </row>
    <row r="66" spans="1:6">
      <c r="A66" s="3" t="s">
        <v>108</v>
      </c>
      <c r="B66" s="4" t="n">
        <v>6036000</v>
      </c>
      <c r="C66" s="4" t="n">
        <v>9555000</v>
      </c>
      <c r="D66" s="4" t="n">
        <v>14182000</v>
      </c>
      <c r="E66" s="4" t="n">
        <v>18837000</v>
      </c>
    </row>
    <row r="67" spans="1:6">
      <c r="A67" s="3" t="s">
        <v>206</v>
      </c>
      <c r="B67" s="7" t="n">
        <v>19000</v>
      </c>
      <c r="C67" s="7" t="n">
        <v>15000</v>
      </c>
      <c r="D67" s="7" t="n">
        <v>19000</v>
      </c>
      <c r="E67" s="7" t="n">
        <v>1500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894</v>
      </c>
      <c r="B1" s="2" t="s">
        <v>78</v>
      </c>
      <c r="D1" s="2" t="s">
        <v>1</v>
      </c>
    </row>
    <row r="2" spans="1:5">
      <c r="B2" s="2" t="s">
        <v>2</v>
      </c>
      <c r="C2" s="2" t="s">
        <v>79</v>
      </c>
      <c r="D2" s="2" t="s">
        <v>2</v>
      </c>
      <c r="E2" s="2" t="s">
        <v>79</v>
      </c>
    </row>
    <row r="3" spans="1:5">
      <c r="A3" s="6" t="s">
        <v>895</v>
      </c>
    </row>
    <row r="4" spans="1:5">
      <c r="A4" s="3" t="s">
        <v>130</v>
      </c>
      <c r="B4" s="7" t="n">
        <v>303756000</v>
      </c>
      <c r="C4" s="7" t="n">
        <v>-92992000</v>
      </c>
      <c r="D4" s="7" t="n">
        <v>249547000</v>
      </c>
      <c r="E4" s="7" t="n">
        <v>-77472000</v>
      </c>
    </row>
    <row r="5" spans="1:5">
      <c r="A5" s="3" t="s">
        <v>896</v>
      </c>
      <c r="B5" s="4" t="n">
        <v>65002000</v>
      </c>
      <c r="C5" s="4" t="n">
        <v>59318000</v>
      </c>
      <c r="D5" s="4" t="n">
        <v>126816000</v>
      </c>
      <c r="E5" s="4" t="n">
        <v>114327000</v>
      </c>
    </row>
    <row r="6" spans="1:5">
      <c r="A6" s="3" t="s">
        <v>897</v>
      </c>
      <c r="E6" s="4" t="n">
        <v>467000</v>
      </c>
    </row>
    <row r="7" spans="1:5">
      <c r="A7" s="3" t="s">
        <v>898</v>
      </c>
      <c r="B7" s="4" t="n">
        <v>-19284000</v>
      </c>
      <c r="C7" s="4" t="n">
        <v>-16090000</v>
      </c>
      <c r="D7" s="4" t="n">
        <v>-19284000</v>
      </c>
      <c r="E7" s="4" t="n">
        <v>-40886000</v>
      </c>
    </row>
    <row r="8" spans="1:5">
      <c r="A8" s="3" t="s">
        <v>899</v>
      </c>
      <c r="C8" s="4" t="n">
        <v>129059000</v>
      </c>
      <c r="E8" s="4" t="n">
        <v>129059000</v>
      </c>
    </row>
    <row r="9" spans="1:5">
      <c r="A9" s="6" t="s">
        <v>900</v>
      </c>
    </row>
    <row r="10" spans="1:5">
      <c r="A10" s="3" t="s">
        <v>123</v>
      </c>
      <c r="C10" s="4" t="n">
        <v>-1276000</v>
      </c>
      <c r="E10" s="4" t="n">
        <v>-28042000</v>
      </c>
    </row>
    <row r="11" spans="1:5">
      <c r="A11" s="6" t="s">
        <v>901</v>
      </c>
    </row>
    <row r="12" spans="1:5">
      <c r="A12" s="3" t="s">
        <v>123</v>
      </c>
      <c r="B12" s="4" t="n">
        <v>7461000</v>
      </c>
      <c r="C12" s="4" t="n">
        <v>8820000</v>
      </c>
      <c r="D12" s="4" t="n">
        <v>7461000</v>
      </c>
      <c r="E12" s="4" t="n">
        <v>28718000</v>
      </c>
    </row>
    <row r="13" spans="1:5">
      <c r="A13" s="3" t="s">
        <v>902</v>
      </c>
      <c r="C13" s="4" t="n">
        <v>-50053000</v>
      </c>
      <c r="E13" s="4" t="n">
        <v>-50053000</v>
      </c>
    </row>
    <row r="14" spans="1:5">
      <c r="A14" s="3" t="s">
        <v>903</v>
      </c>
      <c r="B14" s="4" t="n">
        <v>368647000</v>
      </c>
      <c r="C14" s="4" t="n">
        <v>53129000</v>
      </c>
      <c r="D14" s="4" t="n">
        <v>389218000</v>
      </c>
      <c r="E14" s="4" t="n">
        <v>108458000</v>
      </c>
    </row>
    <row r="15" spans="1:5">
      <c r="A15" s="3" t="s">
        <v>904</v>
      </c>
    </row>
    <row r="16" spans="1:5">
      <c r="A16" s="6" t="s">
        <v>895</v>
      </c>
    </row>
    <row r="17" spans="1:5">
      <c r="A17" s="3" t="s">
        <v>896</v>
      </c>
      <c r="B17" s="4" t="n">
        <v>76714000</v>
      </c>
      <c r="C17" s="4" t="n">
        <v>75661000</v>
      </c>
      <c r="D17" s="4" t="n">
        <v>151494000</v>
      </c>
      <c r="E17" s="4" t="n">
        <v>145681000</v>
      </c>
    </row>
    <row r="18" spans="1:5">
      <c r="A18" s="6" t="s">
        <v>900</v>
      </c>
    </row>
    <row r="19" spans="1:5">
      <c r="A19" s="3" t="s">
        <v>896</v>
      </c>
      <c r="E19" s="4" t="n">
        <v>986000</v>
      </c>
    </row>
    <row r="20" spans="1:5">
      <c r="A20" s="3" t="s">
        <v>889</v>
      </c>
    </row>
    <row r="21" spans="1:5">
      <c r="A21" s="6" t="s">
        <v>895</v>
      </c>
    </row>
    <row r="22" spans="1:5">
      <c r="A22" s="3" t="s">
        <v>130</v>
      </c>
      <c r="B22" s="4" t="n">
        <v>459947000</v>
      </c>
      <c r="C22" s="4" t="n">
        <v>-135934000</v>
      </c>
      <c r="D22" s="4" t="n">
        <v>459880000</v>
      </c>
      <c r="E22" s="4" t="n">
        <v>-123604000</v>
      </c>
    </row>
    <row r="23" spans="1:5">
      <c r="A23" s="3" t="s">
        <v>896</v>
      </c>
      <c r="B23" s="4" t="n">
        <v>33722000</v>
      </c>
      <c r="C23" s="4" t="n">
        <v>32193000</v>
      </c>
      <c r="D23" s="4" t="n">
        <v>66573000</v>
      </c>
      <c r="E23" s="4" t="n">
        <v>62452000</v>
      </c>
    </row>
    <row r="24" spans="1:5">
      <c r="A24" s="3" t="s">
        <v>897</v>
      </c>
      <c r="E24" s="4" t="n">
        <v>467000</v>
      </c>
    </row>
    <row r="25" spans="1:5">
      <c r="A25" s="3" t="s">
        <v>898</v>
      </c>
      <c r="B25" s="4" t="n">
        <v>0</v>
      </c>
      <c r="C25" s="4" t="n">
        <v>-16090000</v>
      </c>
      <c r="D25" s="4" t="n">
        <v>0</v>
      </c>
      <c r="E25" s="4" t="n">
        <v>-16090000</v>
      </c>
    </row>
    <row r="26" spans="1:5">
      <c r="A26" s="3" t="s">
        <v>899</v>
      </c>
      <c r="C26" s="4" t="n">
        <v>129059000</v>
      </c>
      <c r="E26" s="4" t="n">
        <v>129059000</v>
      </c>
    </row>
    <row r="27" spans="1:5">
      <c r="A27" s="6" t="s">
        <v>900</v>
      </c>
    </row>
    <row r="28" spans="1:5">
      <c r="A28" s="3" t="s">
        <v>123</v>
      </c>
      <c r="C28" s="4" t="n">
        <v>-1276000</v>
      </c>
      <c r="E28" s="4" t="n">
        <v>-28042000</v>
      </c>
    </row>
    <row r="29" spans="1:5">
      <c r="A29" s="6" t="s">
        <v>901</v>
      </c>
    </row>
    <row r="30" spans="1:5">
      <c r="A30" s="3" t="s">
        <v>123</v>
      </c>
      <c r="B30" s="4" t="n">
        <v>0</v>
      </c>
      <c r="C30" s="4" t="n">
        <v>0</v>
      </c>
      <c r="D30" s="4" t="n">
        <v>0</v>
      </c>
      <c r="E30" s="4" t="n">
        <v>0</v>
      </c>
    </row>
    <row r="31" spans="1:5">
      <c r="A31" s="3" t="s">
        <v>902</v>
      </c>
      <c r="C31" s="4" t="n">
        <v>0</v>
      </c>
      <c r="E31" s="4" t="n">
        <v>0</v>
      </c>
    </row>
    <row r="32" spans="1:5">
      <c r="A32" s="3" t="s">
        <v>903</v>
      </c>
      <c r="B32" s="4" t="n">
        <v>506119000</v>
      </c>
      <c r="C32" s="4" t="n">
        <v>21523000</v>
      </c>
      <c r="D32" s="4" t="n">
        <v>551736000</v>
      </c>
      <c r="E32" s="4" t="n">
        <v>51249000</v>
      </c>
    </row>
    <row r="33" spans="1:5">
      <c r="A33" s="3" t="s">
        <v>905</v>
      </c>
    </row>
    <row r="34" spans="1:5">
      <c r="A34" s="6" t="s">
        <v>895</v>
      </c>
    </row>
    <row r="35" spans="1:5">
      <c r="A35" s="3" t="s">
        <v>896</v>
      </c>
      <c r="B35" s="4" t="n">
        <v>46172000</v>
      </c>
      <c r="C35" s="4" t="n">
        <v>45764000</v>
      </c>
      <c r="D35" s="4" t="n">
        <v>91856000</v>
      </c>
      <c r="E35" s="4" t="n">
        <v>88473000</v>
      </c>
    </row>
    <row r="36" spans="1:5">
      <c r="A36" s="6" t="s">
        <v>900</v>
      </c>
    </row>
    <row r="37" spans="1:5">
      <c r="A37" s="3" t="s">
        <v>896</v>
      </c>
      <c r="E37" s="4" t="n">
        <v>986000</v>
      </c>
    </row>
    <row r="38" spans="1:5">
      <c r="A38" s="3" t="s">
        <v>890</v>
      </c>
    </row>
    <row r="39" spans="1:5">
      <c r="A39" s="6" t="s">
        <v>895</v>
      </c>
    </row>
    <row r="40" spans="1:5">
      <c r="A40" s="3" t="s">
        <v>130</v>
      </c>
      <c r="B40" s="4" t="n">
        <v>47793000</v>
      </c>
      <c r="C40" s="4" t="n">
        <v>10934000</v>
      </c>
      <c r="D40" s="4" t="n">
        <v>53430000</v>
      </c>
      <c r="E40" s="4" t="n">
        <v>43101000</v>
      </c>
    </row>
    <row r="41" spans="1:5">
      <c r="A41" s="3" t="s">
        <v>896</v>
      </c>
      <c r="B41" s="4" t="n">
        <v>21317000</v>
      </c>
      <c r="C41" s="4" t="n">
        <v>17656000</v>
      </c>
      <c r="D41" s="4" t="n">
        <v>40693000</v>
      </c>
      <c r="E41" s="4" t="n">
        <v>33052000</v>
      </c>
    </row>
    <row r="42" spans="1:5">
      <c r="A42" s="3" t="s">
        <v>897</v>
      </c>
      <c r="E42" s="4" t="n">
        <v>0</v>
      </c>
    </row>
    <row r="43" spans="1:5">
      <c r="A43" s="3" t="s">
        <v>898</v>
      </c>
      <c r="B43" s="4" t="n">
        <v>-19284000</v>
      </c>
      <c r="C43" s="4" t="n">
        <v>0</v>
      </c>
      <c r="D43" s="4" t="n">
        <v>-19284000</v>
      </c>
      <c r="E43" s="4" t="n">
        <v>-24796000</v>
      </c>
    </row>
    <row r="44" spans="1:5">
      <c r="A44" s="3" t="s">
        <v>899</v>
      </c>
      <c r="C44" s="4" t="n">
        <v>0</v>
      </c>
      <c r="E44" s="4" t="n">
        <v>0</v>
      </c>
    </row>
    <row r="45" spans="1:5">
      <c r="A45" s="6" t="s">
        <v>900</v>
      </c>
    </row>
    <row r="46" spans="1:5">
      <c r="A46" s="3" t="s">
        <v>123</v>
      </c>
      <c r="C46" s="4" t="n">
        <v>0</v>
      </c>
      <c r="E46" s="4" t="n">
        <v>0</v>
      </c>
    </row>
    <row r="47" spans="1:5">
      <c r="A47" s="6" t="s">
        <v>901</v>
      </c>
    </row>
    <row r="48" spans="1:5">
      <c r="A48" s="3" t="s">
        <v>123</v>
      </c>
      <c r="B48" s="4" t="n">
        <v>0</v>
      </c>
      <c r="C48" s="4" t="n">
        <v>0</v>
      </c>
      <c r="D48" s="4" t="n">
        <v>0</v>
      </c>
      <c r="E48" s="4" t="n">
        <v>0</v>
      </c>
    </row>
    <row r="49" spans="1:5">
      <c r="A49" s="3" t="s">
        <v>902</v>
      </c>
      <c r="C49" s="4" t="n">
        <v>0</v>
      </c>
      <c r="E49" s="4" t="n">
        <v>0</v>
      </c>
    </row>
    <row r="50" spans="1:5">
      <c r="A50" s="3" t="s">
        <v>903</v>
      </c>
      <c r="B50" s="4" t="n">
        <v>53617000</v>
      </c>
      <c r="C50" s="4" t="n">
        <v>35789000</v>
      </c>
      <c r="D50" s="4" t="n">
        <v>83254000</v>
      </c>
      <c r="E50" s="4" t="n">
        <v>65497000</v>
      </c>
    </row>
    <row r="51" spans="1:5">
      <c r="A51" s="3" t="s">
        <v>906</v>
      </c>
    </row>
    <row r="52" spans="1:5">
      <c r="A52" s="6" t="s">
        <v>895</v>
      </c>
    </row>
    <row r="53" spans="1:5">
      <c r="A53" s="3" t="s">
        <v>896</v>
      </c>
      <c r="B53" s="4" t="n">
        <v>25108000</v>
      </c>
      <c r="C53" s="4" t="n">
        <v>24855000</v>
      </c>
      <c r="D53" s="4" t="n">
        <v>49108000</v>
      </c>
      <c r="E53" s="4" t="n">
        <v>47192000</v>
      </c>
    </row>
    <row r="54" spans="1:5">
      <c r="A54" s="6" t="s">
        <v>900</v>
      </c>
    </row>
    <row r="55" spans="1:5">
      <c r="A55" s="3" t="s">
        <v>896</v>
      </c>
      <c r="E55" s="4" t="n">
        <v>0</v>
      </c>
    </row>
    <row r="56" spans="1:5">
      <c r="A56" s="3" t="s">
        <v>891</v>
      </c>
    </row>
    <row r="57" spans="1:5">
      <c r="A57" s="6" t="s">
        <v>895</v>
      </c>
    </row>
    <row r="58" spans="1:5">
      <c r="A58" s="3" t="s">
        <v>130</v>
      </c>
      <c r="B58" s="4" t="n">
        <v>-4982000</v>
      </c>
      <c r="C58" s="4" t="n">
        <v>-4511000</v>
      </c>
      <c r="D58" s="4" t="n">
        <v>-10030000</v>
      </c>
      <c r="E58" s="4" t="n">
        <v>-7803000</v>
      </c>
    </row>
    <row r="59" spans="1:5">
      <c r="A59" s="3" t="s">
        <v>896</v>
      </c>
      <c r="B59" s="4" t="n">
        <v>8802000</v>
      </c>
      <c r="C59" s="4" t="n">
        <v>8674000</v>
      </c>
      <c r="D59" s="4" t="n">
        <v>17592000</v>
      </c>
      <c r="E59" s="4" t="n">
        <v>17206000</v>
      </c>
    </row>
    <row r="60" spans="1:5">
      <c r="A60" s="3" t="s">
        <v>897</v>
      </c>
      <c r="E60" s="4" t="n">
        <v>0</v>
      </c>
    </row>
    <row r="61" spans="1:5">
      <c r="A61" s="3" t="s">
        <v>898</v>
      </c>
      <c r="B61" s="4" t="n">
        <v>0</v>
      </c>
      <c r="C61" s="4" t="n">
        <v>0</v>
      </c>
      <c r="D61" s="4" t="n">
        <v>0</v>
      </c>
      <c r="E61" s="4" t="n">
        <v>0</v>
      </c>
    </row>
    <row r="62" spans="1:5">
      <c r="A62" s="3" t="s">
        <v>899</v>
      </c>
      <c r="C62" s="4" t="n">
        <v>0</v>
      </c>
      <c r="E62" s="4" t="n">
        <v>0</v>
      </c>
    </row>
    <row r="63" spans="1:5">
      <c r="A63" s="6" t="s">
        <v>900</v>
      </c>
    </row>
    <row r="64" spans="1:5">
      <c r="A64" s="3" t="s">
        <v>123</v>
      </c>
      <c r="C64" s="4" t="n">
        <v>0</v>
      </c>
      <c r="E64" s="4" t="n">
        <v>0</v>
      </c>
    </row>
    <row r="65" spans="1:5">
      <c r="A65" s="6" t="s">
        <v>901</v>
      </c>
    </row>
    <row r="66" spans="1:5">
      <c r="A66" s="3" t="s">
        <v>123</v>
      </c>
      <c r="B66" s="4" t="n">
        <v>0</v>
      </c>
      <c r="C66" s="4" t="n">
        <v>0</v>
      </c>
      <c r="D66" s="4" t="n">
        <v>0</v>
      </c>
      <c r="E66" s="4" t="n">
        <v>0</v>
      </c>
    </row>
    <row r="67" spans="1:5">
      <c r="A67" s="3" t="s">
        <v>902</v>
      </c>
      <c r="C67" s="4" t="n">
        <v>0</v>
      </c>
      <c r="E67" s="4" t="n">
        <v>0</v>
      </c>
    </row>
    <row r="68" spans="1:5">
      <c r="A68" s="3" t="s">
        <v>903</v>
      </c>
      <c r="B68" s="4" t="n">
        <v>80000</v>
      </c>
      <c r="C68" s="4" t="n">
        <v>489000</v>
      </c>
      <c r="D68" s="4" t="n">
        <v>87000</v>
      </c>
      <c r="E68" s="4" t="n">
        <v>2138000</v>
      </c>
    </row>
    <row r="69" spans="1:5">
      <c r="A69" s="3" t="s">
        <v>907</v>
      </c>
    </row>
    <row r="70" spans="1:5">
      <c r="A70" s="6" t="s">
        <v>895</v>
      </c>
    </row>
    <row r="71" spans="1:5">
      <c r="A71" s="3" t="s">
        <v>896</v>
      </c>
      <c r="B71" s="4" t="n">
        <v>5062000</v>
      </c>
      <c r="C71" s="4" t="n">
        <v>5000000</v>
      </c>
      <c r="D71" s="4" t="n">
        <v>10117000</v>
      </c>
      <c r="E71" s="4" t="n">
        <v>9941000</v>
      </c>
    </row>
    <row r="72" spans="1:5">
      <c r="A72" s="6" t="s">
        <v>900</v>
      </c>
    </row>
    <row r="73" spans="1:5">
      <c r="A73" s="3" t="s">
        <v>896</v>
      </c>
      <c r="E73" s="4" t="n">
        <v>0</v>
      </c>
    </row>
    <row r="74" spans="1:5">
      <c r="A74" s="3" t="s">
        <v>892</v>
      </c>
    </row>
    <row r="75" spans="1:5">
      <c r="A75" s="6" t="s">
        <v>895</v>
      </c>
    </row>
    <row r="76" spans="1:5">
      <c r="A76" s="3" t="s">
        <v>130</v>
      </c>
      <c r="B76" s="4" t="n">
        <v>12665000</v>
      </c>
      <c r="C76" s="4" t="n">
        <v>11493000</v>
      </c>
      <c r="D76" s="4" t="n">
        <v>23227000</v>
      </c>
      <c r="E76" s="4" t="n">
        <v>23086000</v>
      </c>
    </row>
    <row r="77" spans="1:5">
      <c r="A77" s="3" t="s">
        <v>896</v>
      </c>
      <c r="B77" s="4" t="n">
        <v>423000</v>
      </c>
      <c r="C77" s="4" t="n">
        <v>95000</v>
      </c>
      <c r="D77" s="4" t="n">
        <v>512000</v>
      </c>
      <c r="E77" s="4" t="n">
        <v>181000</v>
      </c>
    </row>
    <row r="78" spans="1:5">
      <c r="A78" s="3" t="s">
        <v>897</v>
      </c>
      <c r="E78" s="4" t="n">
        <v>0</v>
      </c>
    </row>
    <row r="79" spans="1:5">
      <c r="A79" s="3" t="s">
        <v>898</v>
      </c>
      <c r="B79" s="4" t="n">
        <v>0</v>
      </c>
      <c r="C79" s="4" t="n">
        <v>0</v>
      </c>
      <c r="D79" s="4" t="n">
        <v>0</v>
      </c>
      <c r="E79" s="4" t="n">
        <v>0</v>
      </c>
    </row>
    <row r="80" spans="1:5">
      <c r="A80" s="3" t="s">
        <v>899</v>
      </c>
      <c r="C80" s="4" t="n">
        <v>0</v>
      </c>
      <c r="E80" s="4" t="n">
        <v>0</v>
      </c>
    </row>
    <row r="81" spans="1:5">
      <c r="A81" s="6" t="s">
        <v>900</v>
      </c>
    </row>
    <row r="82" spans="1:5">
      <c r="A82" s="3" t="s">
        <v>123</v>
      </c>
      <c r="C82" s="4" t="n">
        <v>0</v>
      </c>
      <c r="E82" s="4" t="n">
        <v>0</v>
      </c>
    </row>
    <row r="83" spans="1:5">
      <c r="A83" s="6" t="s">
        <v>901</v>
      </c>
    </row>
    <row r="84" spans="1:5">
      <c r="A84" s="3" t="s">
        <v>123</v>
      </c>
      <c r="B84" s="4" t="n">
        <v>0</v>
      </c>
      <c r="C84" s="4" t="n">
        <v>0</v>
      </c>
      <c r="D84" s="4" t="n">
        <v>0</v>
      </c>
      <c r="E84" s="4" t="n">
        <v>0</v>
      </c>
    </row>
    <row r="85" spans="1:5">
      <c r="A85" s="3" t="s">
        <v>902</v>
      </c>
      <c r="C85" s="4" t="n">
        <v>0</v>
      </c>
      <c r="E85" s="4" t="n">
        <v>0</v>
      </c>
    </row>
    <row r="86" spans="1:5">
      <c r="A86" s="3" t="s">
        <v>903</v>
      </c>
      <c r="B86" s="4" t="n">
        <v>13037000</v>
      </c>
      <c r="C86" s="4" t="n">
        <v>11535000</v>
      </c>
      <c r="D86" s="4" t="n">
        <v>23640000</v>
      </c>
      <c r="E86" s="4" t="n">
        <v>23161000</v>
      </c>
    </row>
    <row r="87" spans="1:5">
      <c r="A87" s="3" t="s">
        <v>908</v>
      </c>
    </row>
    <row r="88" spans="1:5">
      <c r="A88" s="6" t="s">
        <v>895</v>
      </c>
    </row>
    <row r="89" spans="1:5">
      <c r="A89" s="3" t="s">
        <v>896</v>
      </c>
      <c r="B89" s="4" t="n">
        <v>372000</v>
      </c>
      <c r="C89" s="4" t="n">
        <v>42000</v>
      </c>
      <c r="D89" s="4" t="n">
        <v>413000</v>
      </c>
      <c r="E89" s="4" t="n">
        <v>75000</v>
      </c>
    </row>
    <row r="90" spans="1:5">
      <c r="A90" s="6" t="s">
        <v>900</v>
      </c>
    </row>
    <row r="91" spans="1:5">
      <c r="A91" s="3" t="s">
        <v>896</v>
      </c>
      <c r="E91" s="4" t="n">
        <v>0</v>
      </c>
    </row>
    <row r="92" spans="1:5">
      <c r="A92" s="3" t="s">
        <v>893</v>
      </c>
    </row>
    <row r="93" spans="1:5">
      <c r="A93" s="6" t="s">
        <v>895</v>
      </c>
    </row>
    <row r="94" spans="1:5">
      <c r="A94" s="3" t="s">
        <v>130</v>
      </c>
      <c r="B94" s="4" t="n">
        <v>-211667000</v>
      </c>
      <c r="C94" s="4" t="n">
        <v>25026000</v>
      </c>
      <c r="D94" s="4" t="n">
        <v>-276960000</v>
      </c>
      <c r="E94" s="4" t="n">
        <v>-12252000</v>
      </c>
    </row>
    <row r="95" spans="1:5">
      <c r="A95" s="3" t="s">
        <v>896</v>
      </c>
      <c r="B95" s="4" t="n">
        <v>738000</v>
      </c>
      <c r="C95" s="4" t="n">
        <v>700000</v>
      </c>
      <c r="D95" s="4" t="n">
        <v>1446000</v>
      </c>
      <c r="E95" s="4" t="n">
        <v>1436000</v>
      </c>
    </row>
    <row r="96" spans="1:5">
      <c r="A96" s="3" t="s">
        <v>897</v>
      </c>
      <c r="E96" s="4" t="n">
        <v>0</v>
      </c>
    </row>
    <row r="97" spans="1:5">
      <c r="A97" s="3" t="s">
        <v>898</v>
      </c>
      <c r="B97" s="4" t="n">
        <v>0</v>
      </c>
      <c r="C97" s="4" t="n">
        <v>0</v>
      </c>
      <c r="D97" s="4" t="n">
        <v>0</v>
      </c>
      <c r="E97" s="4" t="n">
        <v>0</v>
      </c>
    </row>
    <row r="98" spans="1:5">
      <c r="A98" s="3" t="s">
        <v>899</v>
      </c>
      <c r="C98" s="4" t="n">
        <v>0</v>
      </c>
      <c r="E98" s="4" t="n">
        <v>0</v>
      </c>
    </row>
    <row r="99" spans="1:5">
      <c r="A99" s="6" t="s">
        <v>900</v>
      </c>
    </row>
    <row r="100" spans="1:5">
      <c r="A100" s="3" t="s">
        <v>123</v>
      </c>
      <c r="C100" s="4" t="n">
        <v>0</v>
      </c>
      <c r="E100" s="4" t="n">
        <v>0</v>
      </c>
    </row>
    <row r="101" spans="1:5">
      <c r="A101" s="6" t="s">
        <v>901</v>
      </c>
    </row>
    <row r="102" spans="1:5">
      <c r="A102" s="3" t="s">
        <v>123</v>
      </c>
      <c r="B102" s="4" t="n">
        <v>7461000</v>
      </c>
      <c r="C102" s="4" t="n">
        <v>8820000</v>
      </c>
      <c r="D102" s="4" t="n">
        <v>7461000</v>
      </c>
      <c r="E102" s="4" t="n">
        <v>28718000</v>
      </c>
    </row>
    <row r="103" spans="1:5">
      <c r="A103" s="3" t="s">
        <v>902</v>
      </c>
      <c r="C103" s="4" t="n">
        <v>-50053000</v>
      </c>
      <c r="E103" s="4" t="n">
        <v>-50053000</v>
      </c>
    </row>
    <row r="104" spans="1:5">
      <c r="A104" s="3" t="s">
        <v>903</v>
      </c>
      <c r="B104" s="4" t="n">
        <v>-204206000</v>
      </c>
      <c r="C104" s="4" t="n">
        <v>-16207000</v>
      </c>
      <c r="D104" s="4" t="n">
        <v>-269499000</v>
      </c>
      <c r="E104" s="4" t="n">
        <v>-33587000</v>
      </c>
    </row>
    <row r="105" spans="1:5">
      <c r="A105" s="3" t="s">
        <v>909</v>
      </c>
    </row>
    <row r="106" spans="1:5">
      <c r="A106" s="6" t="s">
        <v>895</v>
      </c>
    </row>
    <row r="107" spans="1:5">
      <c r="A107" s="3" t="s">
        <v>896</v>
      </c>
      <c r="B107" s="7" t="n">
        <v>0</v>
      </c>
      <c r="C107" s="7" t="n">
        <v>0</v>
      </c>
      <c r="D107" s="7" t="n">
        <v>0</v>
      </c>
      <c r="E107" s="4" t="n">
        <v>0</v>
      </c>
    </row>
    <row r="108" spans="1:5">
      <c r="A108" s="6" t="s">
        <v>900</v>
      </c>
    </row>
    <row r="109" spans="1:5">
      <c r="A109" s="3" t="s">
        <v>896</v>
      </c>
      <c r="E109" s="7" t="n">
        <v>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solidated Balance Sheets (Un</vt:lpstr>
      <vt:lpstr>Consolidated Balance Sheets (Pa</vt:lpstr>
      <vt:lpstr>Consolidated Statements of Oper</vt:lpstr>
      <vt:lpstr>Consolidated Statements of Comp</vt:lpstr>
      <vt:lpstr>Consolidated Statements of Com6</vt:lpstr>
      <vt:lpstr>Consolidated Statements of Equi</vt:lpstr>
      <vt:lpstr>Consolidated Statements of Equ8</vt:lpstr>
      <vt:lpstr>Consolidated Statements of Cash</vt:lpstr>
      <vt:lpstr>Consolidated Statements of Ca10</vt:lpstr>
      <vt:lpstr>Accounting Policies</vt:lpstr>
      <vt:lpstr>Mortgage Debt and Notes Payable</vt:lpstr>
      <vt:lpstr>Revolving Credit Facility</vt:lpstr>
      <vt:lpstr>Convertible Senior Debt</vt:lpstr>
      <vt:lpstr>Derivative Instruments and Hedg</vt:lpstr>
      <vt:lpstr>Capital Stock</vt:lpstr>
      <vt:lpstr>Fair Value Measurements</vt:lpstr>
      <vt:lpstr>Stock-Based Compensation</vt:lpstr>
      <vt:lpstr>Write-Off of Abandoned Developm</vt:lpstr>
      <vt:lpstr>Impairment of Real Estate and I</vt:lpstr>
      <vt:lpstr>Net Loss on Disposition of Part</vt:lpstr>
      <vt:lpstr>Net Gain on Change in Control o</vt:lpstr>
      <vt:lpstr>Loss on Extinguishment of Debt</vt:lpstr>
      <vt:lpstr>Income Taxes</vt:lpstr>
      <vt:lpstr>Net Gain on Disposition of Inte</vt:lpstr>
      <vt:lpstr>Discontinued Operations</vt:lpstr>
      <vt:lpstr>Earnings Per Share</vt:lpstr>
      <vt:lpstr>Segment Information</vt:lpstr>
      <vt:lpstr>Subsequent Event</vt:lpstr>
      <vt:lpstr>Accounting Policies (Policies)</vt:lpstr>
      <vt:lpstr>Accounting Policies (Tables)</vt:lpstr>
      <vt:lpstr>Mortgage Debt and Notes Payab32</vt:lpstr>
      <vt:lpstr>Revolving Credit Facility (Tabl</vt:lpstr>
      <vt:lpstr>Convertible Senior Debt (Tables</vt:lpstr>
      <vt:lpstr>Derivative Instruments and He35</vt:lpstr>
      <vt:lpstr>Fair Value Measurements (Tables</vt:lpstr>
      <vt:lpstr>Stock-Based Compensation (Table</vt:lpstr>
      <vt:lpstr>Impairment of Real Estate and38</vt:lpstr>
      <vt:lpstr>Net Gain on Change in Control39</vt:lpstr>
      <vt:lpstr>Net Gain on Disposition of In40</vt:lpstr>
      <vt:lpstr>Discontinued Operations (Tables</vt:lpstr>
      <vt:lpstr>Earnings Per Share (Tables)</vt:lpstr>
      <vt:lpstr>Segment Information (Tables)</vt:lpstr>
      <vt:lpstr>Accounting Policies (Details)</vt:lpstr>
      <vt:lpstr>Accounting Policies (Details 1)</vt:lpstr>
      <vt:lpstr>Accounting Policies (Details 2)</vt:lpstr>
      <vt:lpstr>Accounting Policies Accounting </vt:lpstr>
      <vt:lpstr>Accounting Policies (Details Te</vt:lpstr>
      <vt:lpstr>Accounting Policies Accountin49</vt:lpstr>
      <vt:lpstr>Accounting Policies (Details 50</vt:lpstr>
      <vt:lpstr>Mortgage Debt and Notes Payab51</vt:lpstr>
      <vt:lpstr>Revolving Credit Facility (Deta</vt:lpstr>
      <vt:lpstr>Revolving Credit Facility (De53</vt:lpstr>
      <vt:lpstr>Convertible Senior Debt (Detail</vt:lpstr>
      <vt:lpstr>Convertible Senior Debt (Deta55</vt:lpstr>
      <vt:lpstr>Convertible Senior debt (Deta56</vt:lpstr>
      <vt:lpstr>Convertible Senior Debt (Deta57</vt:lpstr>
      <vt:lpstr>Derivative Instruments and He58</vt:lpstr>
      <vt:lpstr>Derivative Instruments and He59</vt:lpstr>
      <vt:lpstr>Derivative Instruments and He60</vt:lpstr>
      <vt:lpstr>Derivative Instruments and He61</vt:lpstr>
      <vt:lpstr>Derivative Instruments and He62</vt:lpstr>
      <vt:lpstr>Capital Stock (Detail Textuals)</vt:lpstr>
      <vt:lpstr>Fair Value Measurements (Detail</vt:lpstr>
      <vt:lpstr>Fair Value Measurements (Deta65</vt:lpstr>
      <vt:lpstr>Fair Value Measurements (Deta66</vt:lpstr>
      <vt:lpstr>Fair Value Measurements (Deta67</vt:lpstr>
      <vt:lpstr>Stock-Based Compensation (Detai</vt:lpstr>
      <vt:lpstr>Stock-Based Compensation (Det69</vt:lpstr>
      <vt:lpstr>Write-Off of Abandoned Develo70</vt:lpstr>
      <vt:lpstr>Impairment of Real Estate and71</vt:lpstr>
      <vt:lpstr>Impairment of Real Estate and72</vt:lpstr>
      <vt:lpstr>Impairment of Real Estate and73</vt:lpstr>
      <vt:lpstr>Net Loss on Disposition of Pa74</vt:lpstr>
      <vt:lpstr>Net Gain on Change in Control75</vt:lpstr>
      <vt:lpstr>Net Gain on Change in Control76</vt:lpstr>
      <vt:lpstr>Net Gain on Change in Control77</vt:lpstr>
      <vt:lpstr>Net Gain on Change in Controls </vt:lpstr>
      <vt:lpstr>Net Gain on Change in Control79</vt:lpstr>
      <vt:lpstr>Loss on Extinguishment of Debt </vt:lpstr>
      <vt:lpstr>Income Taxes (Details Textual)</vt:lpstr>
      <vt:lpstr>Net Gain on Disposition of In82</vt:lpstr>
      <vt:lpstr>Net Gain on Disposition of In83</vt:lpstr>
      <vt:lpstr>Discontinued Operations (Detail</vt:lpstr>
      <vt:lpstr>Discontinued Operations (Deta85</vt:lpstr>
      <vt:lpstr>Discontinued Operations (Deta86</vt:lpstr>
      <vt:lpstr>Discontinued Operations (Deta87</vt:lpstr>
      <vt:lpstr>Earnings Per Share (Details)</vt:lpstr>
      <vt:lpstr>Earnings Per Share (Details Tex</vt:lpstr>
      <vt:lpstr>Segment Information (Details)</vt:lpstr>
      <vt:lpstr>Segment Information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2:13Z</dcterms:created>
  <dcterms:modified xmlns:dcterms="http://purl.org/dc/terms/" xmlns:xsi="http://www.w3.org/2001/XMLSchema-instance" xsi:type="dcterms:W3CDTF">2015-08-04T16:22:13Z</dcterms:modified>
  <dc:title xmlns:dc="http://purl.org/dc/elements/1.1/">Untitled</dc:title>
  <dc:description xmlns:dc="http://purl.org/dc/elements/1.1/"/>
  <dc:subject xmlns:dc="http://purl.org/dc/elements/1.1/"/>
  <cp:keywords/>
  <cp:category/>
</cp:coreProperties>
</file>